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Research and Development Costs"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search and Development Costs " sheetId="22" state="visible" r:id="rId22"/>
    <sheet xmlns:r="http://schemas.openxmlformats.org/officeDocument/2006/relationships" name="Stockholders_ Equity (Tables)" sheetId="23" state="visible" r:id="rId23"/>
    <sheet xmlns:r="http://schemas.openxmlformats.org/officeDocument/2006/relationships" name="Related Party Transactions (Tab"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Organization and Basis of Pre_2" sheetId="27" state="visible" r:id="rId27"/>
    <sheet xmlns:r="http://schemas.openxmlformats.org/officeDocument/2006/relationships" name="Business (Details Narrative)" sheetId="28" state="visible" r:id="rId28"/>
    <sheet xmlns:r="http://schemas.openxmlformats.org/officeDocument/2006/relationships" name="Schedule of Anti-dilutive Secur" sheetId="29" state="visible" r:id="rId29"/>
    <sheet xmlns:r="http://schemas.openxmlformats.org/officeDocument/2006/relationships" name="Summary of Significant Accoun_4" sheetId="30" state="visible" r:id="rId30"/>
    <sheet xmlns:r="http://schemas.openxmlformats.org/officeDocument/2006/relationships" name="Schedule of Research and Develo" sheetId="31" state="visible" r:id="rId31"/>
    <sheet xmlns:r="http://schemas.openxmlformats.org/officeDocument/2006/relationships" name="Schedule of Warrants Outstandin" sheetId="32" state="visible" r:id="rId32"/>
    <sheet xmlns:r="http://schemas.openxmlformats.org/officeDocument/2006/relationships" name="Schedule of Warrants Outstand_2" sheetId="33" state="visible" r:id="rId33"/>
    <sheet xmlns:r="http://schemas.openxmlformats.org/officeDocument/2006/relationships" name="Stockholders_ Equity (Details N" sheetId="34" state="visible" r:id="rId34"/>
    <sheet xmlns:r="http://schemas.openxmlformats.org/officeDocument/2006/relationships" name="Summary of Related Party Costs " sheetId="35" state="visible" r:id="rId35"/>
    <sheet xmlns:r="http://schemas.openxmlformats.org/officeDocument/2006/relationships" name="Related Party Transactions (Det" sheetId="36" state="visible" r:id="rId36"/>
    <sheet xmlns:r="http://schemas.openxmlformats.org/officeDocument/2006/relationships" name="Schedule of Fair Value of Each " sheetId="37" state="visible" r:id="rId37"/>
    <sheet xmlns:r="http://schemas.openxmlformats.org/officeDocument/2006/relationships" name="Summmary of Stock-based Compens" sheetId="38" state="visible" r:id="rId38"/>
    <sheet xmlns:r="http://schemas.openxmlformats.org/officeDocument/2006/relationships" name="Summary of Stock Option Activit" sheetId="39" state="visible" r:id="rId39"/>
    <sheet xmlns:r="http://schemas.openxmlformats.org/officeDocument/2006/relationships" name="Schedule of Exercise Prices of " sheetId="40" state="visible" r:id="rId40"/>
    <sheet xmlns:r="http://schemas.openxmlformats.org/officeDocument/2006/relationships" name="Stock-Based Compensation (Detai" sheetId="41" state="visible" r:id="rId41"/>
    <sheet xmlns:r="http://schemas.openxmlformats.org/officeDocument/2006/relationships" name="Schedule of Contractual Clinica" sheetId="42" state="visible" r:id="rId42"/>
    <sheet xmlns:r="http://schemas.openxmlformats.org/officeDocument/2006/relationships" name="Commitments and Contingencies_2"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0_);(#,##0.0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67"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717</t>
        </is>
      </c>
      <c r="C11" s="3" t="inlineStr">
        <is>
          <t xml:space="preserve"> </t>
        </is>
      </c>
    </row>
    <row r="12">
      <c r="A12" s="3" t="inlineStr">
        <is>
          <t>Entity Registrant Name</t>
        </is>
      </c>
      <c r="B12" s="3" t="inlineStr">
        <is>
          <t>LIXTE
BIOTECHNOLOGY HOLDINGS, INC.</t>
        </is>
      </c>
      <c r="C12" s="3" t="inlineStr">
        <is>
          <t xml:space="preserve"> </t>
        </is>
      </c>
    </row>
    <row r="13">
      <c r="A13" s="3" t="inlineStr">
        <is>
          <t>Entity Central Index Key</t>
        </is>
      </c>
      <c r="B13" s="3" t="inlineStr">
        <is>
          <t>0001335105</t>
        </is>
      </c>
      <c r="C13" s="3" t="inlineStr">
        <is>
          <t xml:space="preserve"> </t>
        </is>
      </c>
    </row>
    <row r="14">
      <c r="A14" s="3" t="inlineStr">
        <is>
          <t>Entity Tax Identification Number</t>
        </is>
      </c>
      <c r="B14" s="3" t="inlineStr">
        <is>
          <t>20-290352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680
East Colorado Boulevard</t>
        </is>
      </c>
      <c r="C16" s="3" t="inlineStr">
        <is>
          <t xml:space="preserve"> </t>
        </is>
      </c>
    </row>
    <row r="17">
      <c r="A17" s="3" t="inlineStr">
        <is>
          <t>Entity Address, Address Line Two</t>
        </is>
      </c>
      <c r="B17" s="3" t="inlineStr">
        <is>
          <t>Suite 180</t>
        </is>
      </c>
      <c r="C17" s="3" t="inlineStr">
        <is>
          <t xml:space="preserve"> </t>
        </is>
      </c>
    </row>
    <row r="18">
      <c r="A18" s="3" t="inlineStr">
        <is>
          <t>Entity Address, City or Town</t>
        </is>
      </c>
      <c r="B18" s="3" t="inlineStr">
        <is>
          <t>Pasadena</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1101</t>
        </is>
      </c>
      <c r="C20" s="3" t="inlineStr">
        <is>
          <t xml:space="preserve"> </t>
        </is>
      </c>
    </row>
    <row r="21">
      <c r="A21" s="3" t="inlineStr">
        <is>
          <t>City Area Code</t>
        </is>
      </c>
      <c r="B21" s="3" t="inlineStr">
        <is>
          <t>(631)</t>
        </is>
      </c>
      <c r="C21" s="3" t="inlineStr">
        <is>
          <t xml:space="preserve"> </t>
        </is>
      </c>
    </row>
    <row r="22">
      <c r="A22" s="3" t="inlineStr">
        <is>
          <t>Local Phone Number</t>
        </is>
      </c>
      <c r="B22" s="3" t="inlineStr">
        <is>
          <t>830-709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249290</v>
      </c>
    </row>
    <row r="30">
      <c r="A30" s="3" t="inlineStr">
        <is>
          <t>Common Stock, par value $0.0001 per share</t>
        </is>
      </c>
      <c r="B30" s="3" t="inlineStr">
        <is>
          <t xml:space="preserve"> </t>
        </is>
      </c>
      <c r="C30" s="3" t="inlineStr">
        <is>
          <t xml:space="preserve"> </t>
        </is>
      </c>
    </row>
    <row r="31">
      <c r="A31" s="3" t="inlineStr">
        <is>
          <t>Title of 12(b) Security</t>
        </is>
      </c>
      <c r="B31" s="3" t="inlineStr">
        <is>
          <t>Common
    Stock, par value $0.0001 per share</t>
        </is>
      </c>
      <c r="C31" s="3" t="inlineStr">
        <is>
          <t xml:space="preserve"> </t>
        </is>
      </c>
    </row>
    <row r="32">
      <c r="A32" s="3" t="inlineStr">
        <is>
          <t>Trading Symbol</t>
        </is>
      </c>
      <c r="B32" s="3" t="inlineStr">
        <is>
          <t>LIXT</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 par value $0.0001 per share</t>
        </is>
      </c>
      <c r="B34" s="3" t="inlineStr">
        <is>
          <t xml:space="preserve"> </t>
        </is>
      </c>
      <c r="C34" s="3" t="inlineStr">
        <is>
          <t xml:space="preserve"> </t>
        </is>
      </c>
    </row>
    <row r="35">
      <c r="A35" s="3" t="inlineStr">
        <is>
          <t>Title of 12(b) Security</t>
        </is>
      </c>
      <c r="B35" s="3" t="inlineStr">
        <is>
          <t>Warrants
    to Purchase Common Stock, par value $0.0001 per share</t>
        </is>
      </c>
      <c r="C35" s="3" t="inlineStr">
        <is>
          <t xml:space="preserve"> </t>
        </is>
      </c>
    </row>
    <row r="36">
      <c r="A36" s="3" t="inlineStr">
        <is>
          <t>Trading Symbol</t>
        </is>
      </c>
      <c r="B36" s="3" t="inlineStr">
        <is>
          <t>LIXT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Basis of Presentation</t>
        </is>
      </c>
      <c r="B4" s="3" t="inlineStr">
        <is>
          <t xml:space="preserve">1.
Organization and Basis of Presentation The
condensed consolidated financial statements of Lixte Biotechnology Holdings, Inc., a Delaware corporation), including its wholly-owned
Delaware subsidiary, Lixte Biotechnology, Inc. (collectively, the “Company”), at September 30, 2023, and for the three months
and nine months ended September 30, 2023 and 2022, are unaudited. In the opinion of management of the Company, all adjustments, including
normal recurring accruals, have been made that are necessary to present fairly the financial position of the Company as of September
30, 2023, and the results of its operations for the three months and nine months ended September 30, 2023 and 2022, and its cash flows
for the nine months ended September 30, 2023 and 2022. Operating results for the interim periods presented are not necessarily indicative
of the results to be expected for a full fiscal year. The consolidated balance sheet at December 31, 2022 has been derived from the Company’s
audited consolidated financial statements at such date. The
condensed consolidated financial statements and related notes have been prepared pursuant to the rules and regulations of the Securities
and Exchange Commission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financial statements and other information included
in the Company’s Annual Report on Form 10-K for the fiscal year ended December 31, 2022, as filed with the SEC. President
and Chief Executive Officer Effective
September 26, 2023, Bas van der Baan was appointed as the Company’s President and Chief Executive Officer, at which time he replaced
Dr. John S. Kovach as the Company’s President and Chief Executive Officer. Dr. Kovach passed away on October 5, 2023. Reverse
Stock Split On
June 2, 2023, the Company effected a 1-for-10 All
share and per share amounts and information presented herein have been retroactively adjusted to reflect the reverse stock split for
all periods presented. Nasdaq
Listing The
Company’s common stock and the warrants are traded on The Nasdaq Capital Market under the symbols “LIXT” and “LIXTW”,
respectively. In
order to achieve compliance with the $1.00 minimum closing bid price requirement of the Nasdaq Capital Market, the Company held a special
meeting of stockholders on May 26, 2023 to seek approval for an amendment to the Company’s Certificate of Incorporation to effect
a reverse stock split of its issued and outstanding shares of common stock. As a result of the approval of this amendment, the Company
effected a 1-for-10 However,
there can be no assurances that the Company will be able to remain in compliance with the $1.00 minimum bid price requirement over time,
or that it will be successful in maintaining compliance with any of the other Nasdaq continued listing requi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Business</t>
        </is>
      </c>
      <c r="B4" s="3" t="inlineStr">
        <is>
          <t xml:space="preserve">2.
Business The
Company is a drug research company that uses biomarker technology to identify enzyme targets associated with serious common diseases
and then designs novel compounds to attack those targets. The Company’s corporate office is located in Pasadena, California. The
Company’s product pipeline is primarily focused on inhibitors of protein phosphatases, used alone and in combination with cytotoxic
agents and/or x-ray and immune checkpoint blockers. The Company believes that inhibitors of protein phosphatases have broad therapeutic
potential not only for cancer but also for other debilitating and life-threatening diseases. The Company is directing its efforts on
clinical development of a specific protein phosphatase inhibitor, referred to as LB-100, which has been shown to have clinical anti-cancer
activity at doses that produce little or no toxicity. The
Company’s activities are subject to significant risks and uncertainties, including the need for additional capital. The Company
has not yet commenced any revenue-generating operations, does not have positive cash flows from operations, relies on stock-based compensation
for a substantial portion of employee and consultant compensation, and is dependent on periodic infusions of equity capital to fund its
operating requirements. Going
Concern As
reflected in the accompanying financial statements, for the nine months ended September 30, 2023, the Company recorded a net loss of
$ 4,054,774 and
used cash in operations of $ 3,391,142 .
At September 30, 2023, the Company had cash of $ 5,105,611
available to fund its operations. Because the
Company is currently engaged in various early-stage clinical trials, it is expected that it will take a significant amount of time and
resources to develop any product or intellectual property capable of generating sustainable revenues. Accordingly, the Company’s
business is unlikely to generate any sustainable operating revenues in the next several years and may never do so. Even if the Company
is able to generate revenues through licensing its technology, product sales or other commercial activities, there can be no assurance
that the Company will be able to achieve and maintain positive earnings and operating cash flows. At September 30, 2023, the Company’s
remaining contractual commitments pursuant to clinical trial agreements and clinical trial monitoring agreements not yet incurred aggregated
approximately $ 6,262,000 (see
Note 9), which are currently scheduled to be incurred through approximately December 31, 2027. The
Company’s consolidated financial statements have been presented on the basis that it will continue as a going concern, which contemplates
the realization of assets and satisfaction of liabilities in the normal course of business. The Company has no recurring source of revenue
and has experienced negative operating cash flows since inception. The Company has financed its working capital requirements through
the recurring sale of its equity securities. Based
on the foregoing, management has concluded that there is substantial doubt about the Company’s ability to continue as a going concern
within one year after the date that the accompanying interim condensed consolidated financial statements are being issued. The Company’s
interim condensed consolidated financial statements do not include any adjustments that might result from the outcome of this uncertainty. The
Company’s ability to continue as a going concern is dependent upon its ability to raise additional equity capital to fund its research
and development activities and to ultimately achieve sustainable operating revenues and profitability. The amount and timing of future
cash requirements depends on the pace, design and results of the Company’s clinical trial program, which, in turn, depends on the
availability of operating capital to fund such activities. Based
on current operating plans, the Company estimates that its existing cash resources at September 30, 2023 will provide sufficient working
capital to fund the current clinical trial program with respect to the development of the Company’s lead anti-cancer clinical compound
LB-100 through at least September 30, 2024. However, existing cash resources will not be sufficient to complete the development of and
obtain regulatory approval for the Company’s product candidate, which will require that the Company raise significant additional
capital. The Company estimates that it will need to raise additional capital to fund its operations by mid-2024 to be able
to proactively manage its current business plan during the remainder of 2024 and during 2025. In addition, the Company’s operating
plans may change as a result of many factors that are currently unknown and/or outside of the control of the Company, and additional
funds may be needed sooner than planned. As
market conditions present uncertainty as to the Company’s ability to secure additional funds, there can be no assurance that the
Company will be able to secure additional financing on acceptable terms, as and when necessary, to continue to conduct operations. If
cash resources are insufficient to satisfy the Company’s ongoing cash requirements, the Company would be required to scale back
or discontinue its clinical trial program, as well as its licensing and patent prosecution efforts and its technology and product development
efforts, or obtain funds, if available, through strategic alliances or joint ventures that could require the Company to relinquish rights
to and/or control of LB-100, or to discontinue operations entir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3.
Summary of Significant Accounting Policies Principles
of Consolidation The
accompanying condensed consolidated financial statements of the Company have been prepared in accordance with United States generally
accepted accounting principles (“GAAP”) and include the financial statements of Lixte Biotechnology Holdings, Inc. and its
wholly-owned subsidiary, Lixte Biotechnology, Inc. Intercompany balances and transactions have been eliminated in consolidation. Foreign
Currency Translation The
consolidated financial statements are presented in the United States dollar, which is the functional and reporting currency of the Company. The
Company periodically incurs a cost or expense denominated in a foreign currency. Such cost or expense is converted into United States
dollars for financial statement purposes based on the foreign currency conversion rate in effect on the transaction date. The Company
purchases the requisite foreign currency to pay such cost or expense on an as-needed basis. Any gain or loss resulting from the purchase
of the foreign currency is included as foreign currency gain (loss) in the consolidated statement of operations. As of September 30,
2023 and December 31, 2022, the Company did not hold any currencies other than the United States dollar in its bank account. Segment
Information The
Company operates and reports in one segment, which focuses on the utilization of biomarker technology to identify enzyme targets associated
with serious common diseases and then designing novel compounds to attack those targets. The Company’s operating segment is reported
in a manner consistent with the internal reporting provided to the Company’s Chief Operating Decision Maker, which is the Company’s
President and Chief Executive Officer.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calculation of accruals for clinical trial costs and other potential liabilities, valuing equity instruments issued for services,
and the realization of deferred tax assets. Cash Cash
is held in a cash bank deposit program maintained by Morgan Stanley Wealth Management, a division of Morgan Stanley Smith Barney LLC
(“Morgan Stanley”). Morgan Stanley is a FINRA-regulated broker-dealer. The Company’s policy is to maintain its cash
balances with financial institutions in the United States with high credit ratings and in accounts insured by the Federal Deposit Insurance
Corporation (the “FDIC”) and/or by the Securities Investor Protection Corporation (the “SIPC”). The Company periodically
has cash balances in financial institutions in excess of the FDIC and SIPC insurance limits of $ 250,000 500,000 Research
and Development Research
and development costs consist primarily of fees paid to consultants and contractors, and other expenses relating to the negotiation,
design, development and management of clinical trials with respect to the Company’s clinical compound and product candidate. Research
and development costs also include the costs to manufacture the compounds used in research and clinical trials, which are charged to
operations as incurred. The Company’s inventory of LB-100 for clinical use has been manufactured separately in the United States
and in the European Union in accordance with the laws and regulations of such jurisdictions.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Obligations
incurred with respect to mandatory scheduled payments under agreements with milestone provisions are recognized as charges to research
and development costs in the Company’s consolidated statement of operations based on the achievement of such milestones, as specified
in the respective agreement. Obligations incurred with respect to mandatory scheduled payments under agreements without milestone provisions
are accounted for when due, are recognized ratably over the appropriate period, as specified in the respective agreement, and are recorded
as liabilities in the Company’s consolidated balance sheet, with a corresponding charge to research and development costs in the
Company’s consolidated statement of operations. Payments
made pursuant to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various clinical trial and research
and development contracts on a quarterly basis. Prepaid
Insurance Prepaid
insurance represents the premiums paid for directors and officers insurance coverage and for general liability insurance coverage in
excess of the amortization of the total policy premium charged to operations at each balance sheet date. Such amount is determined by
amortizing the total policy premium charged on a straight-line basis over the respective policy period. As the policy premiums incurred
are generally amortizable over the ensuing twelve-month period, they are recorded as a current asset in the Company’s consolidated
balance sheet at each reporting date and appropriately amortized to the Company’s consolidated statement of operations for each
reporting period. Patent
and Licensing Legal and Filing Fees and Costs Due
to the significant uncertainty associated with the successful development of one or more commercially viable products based on the Company’s
research efforts and related patent applications, all patent and licensing legal and filing fees and costs related to the development
and protection of the Company’s intellectual property are charged to operations as incurred. Patent and licensing legal and filing
fees and costs were $ 178,012 271,163 835,362 944,789 Concentration
of Risk The
Company periodically contracts with vendors and consultants to provide services related to the Company’s operations. Charges incurred
for these services can be for a specific time period (typically one year) or for a specific project or task. Costs and expenses incurred
that represented 10 General
and administrative costs for the three months ended September 30, 2023 and 2022 included charges from legal firms and other vendors for
general licensing and patent prosecution costs relating to the Company’s intellectual properties representing 20.0 22.5 12.6 32.9 11.9 10.6 Research
and development costs for the three months ended September 30, 2023 included charges from four vendors and consultants representing 38.9 24.9 15.9 14.9 32.0 23.2 16.9 11.0 General
and administrative costs for the nine months ended September 30, 2023 and 2022 include charges from legal firms and other vendors for
general licensing and patent prosecution costs relating to the Company’s intellectual properties representing 25.2 25.0 20.2 30.7 Research
and development costs for the nine months ended September 30, 2023 include charges from three vendors and consultants representing 35.9 21.0 12.4 31.0 16.7 10.0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23 or
December 31, 2022 and does not anticipate any material amount of unrecognized tax benefits through December 31, 2023.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September 30, 2023 or December
31, 2022. Subsequent to September 30, 2023, any interest and penalties related to uncertain tax positions will be recognized as a component
of income tax expense. 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Recognition of compensation expense for non-employees is in the same period and manner as if the Company had paid cash
for the service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The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expected dividend yield is based on the Company’s expectation of dividend payouts and is assumed to be zero.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when the warrants are issued
and at the end each subsequent quarterly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t
each balance sheet date thereafter. Changes in the estimated fair value of the warrants are recognized as a non-cash gain or loss on
the statements of operations. The Company has determined that the warrants issued in the July 20, 2023 equity financing (see Note 5)
meet the requirements for equity classification.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respectiv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common shares outstanding during the respective periods.
Basic and diluted loss per common share was the same for all periods presented because all preferred shares, warrants and stock options
outstanding were anti-dilutive. At
September 30, 2023 and 2022,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3 2022
September 30,
2023 2022
Series A Convertible Preferred Stock 72,917 72,917
Common stock warrants 808,365 340,031
Common stock options, including options issued in the form of warrants 674,896 332,500
Total 1,556,178 745,448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accounts payable and accrued expenses) is considered to be representative of their
respective fair values due to the short-term nature of those instruments. Recent
Accounting Pronouncements In
May 2021, the Financial Accounting Standards Board (“FASB”) issued Accounting Standards Update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wa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related disclosures. In
July 2023, the FASB issued ASU 2023-03, Presentation of Financial Statements (Topic 205), Income Statement — Reporting
Comprehensive Income (Topic 220), Distinguishing Liabilities from Equity (Topic 480), Equity (Topic 505), and Compensation —
Stock Compensation (Topic 718) Presentation of Financial Statements (“ASU 2023-03”). ASU 2023-03 amends the FASB
Accounting Standards Codification to include Amendments to SEC Paragraphs pursuant to SEC Staff Accounting Bulletin No. 120, SEC
Staff Announcement at the March 24, 2022 EITF Meeting, and SEC Staff Accounting Bulletin Topic 6.B, Accounting Series Release 280
— General Revision of Regulation S-X: Income or Loss Applicable to Common Stock. As ASU 2023-03 did not provide any new
guidance, there was no transition or effective date associated with its adoption. Accordingly, the Company adopted ASU 2023-03
immediately upon its issuance. The adoption of ASU 2023-03 did not have any impact on the Company’s consolidated financial
statement presentation or related disclosure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9 Months Ended</t>
        </is>
      </c>
    </row>
    <row r="2">
      <c r="B2" s="2" t="inlineStr">
        <is>
          <t>Sep. 30, 2023</t>
        </is>
      </c>
    </row>
    <row r="3">
      <c r="A3" s="5" t="inlineStr">
        <is>
          <t>Research and Development [Abstract]</t>
        </is>
      </c>
      <c r="B3" s="3" t="inlineStr">
        <is>
          <t xml:space="preserve"> </t>
        </is>
      </c>
    </row>
    <row r="4">
      <c r="A4" s="3" t="inlineStr">
        <is>
          <t>Research and Development Costs</t>
        </is>
      </c>
      <c r="B4" s="3" t="inlineStr">
        <is>
          <t xml:space="preserve">4.
Research and Development Costs A
summary of research and development costs for the three months and nine months ended September 30, 2023 and 2022, including costs associated
with clinical trials involving the Company’s lead clinical compound LB-100, are summarized below based on the respective geographical
regions where such costs have been incurred. Schedule
of Research and Development Costs
2023 2022 2023 2022
Three Months Ended September 30, Nine Months Ended September 30,
2023 2022 2023 2022
United States $ 68,315 $ 161,744 $ 291,846 $ 316,565
Spain 9,496 1,246 283,035 348,850
China 3,108 63,330 17,198 81,050
Netherlands 51,568 46,068 156,950 149,184
Total $ 132,487 $ 272,388 $ 749,029 $ 895,649
Research and development
expense $ 132,487 $ 272,388 $ 749,029 $ 895,6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5.
Stockholders’ Equity Preferred
Stock The
Company is authorized to issue a total of 10,000,000 0.0001 350,000 175,000 1 175,000 9,650,000 Each
share of Series A Convertible Preferred Stock may be converted, at the option of the holder, into 0.20833 21,875,000 350,000 72,917 Based
on the attributes of the Series A Convertible Preferred Stock as previously described, the Company has accounted for the Series A Convertible
Preferred Stock as a permanent component of stockholders’ equity. Common
Stock The
Company is authorized to issue a total of 100,000,000 0.0001 2,249,290 1,664,706 On
June 2, 2023, the Company effected a 1-for-10 Effective
March 10, 2023, the Company issued 1,250 1,250 5.025 6,281 April
12, 2022 Sale of Common Stock Effective
April 12, 2022, the Company completed the sale of 290,000 20.00 5,800,000 658,616 5,141,384 29,000 20.00 July
20, 2023 Sale of Common Stock and Warrants Effective
July 20, 2023, the Company sold 180,000 6.00 403,334 5.9999 0.0001 In
a concurrent private placement to the institutional investor, the Company also sold warrants to purchase 583,334 6.00 five years July 20, 2028 The
registered direct offering and the concurrent private placement generated gross proceeds of $ 3,499,964 362,925 3,137,039 35,000 6.60 July 20, 2028 During
the period from July 24, 2023 through August 7, 2023, the 403,334 0.0001 41 403,334 The
exercise prices of the warrants issued to the institutional investor (exercisable at $ 6.00 6.60 Common
Stock Warrants A
summary of common stock warrant activity during the nine months ended September 30, 2023, excluding the 403,334 0.0001 403,334 Schedule of Warrants Outstanding
Number of Shares Weighted Average Exercise Price Weighted Average Remaining Contractual Life (in Years)
Warrants outstanding at December 31, 2022 190,031 $ 50.161
Issued 618,334 6.034
Exercised — —
Expired — —
Warrants outstanding at September 30, 2023 808,365 $ 16.407 4.24
Warrants exercisable at December 31, 2022 190,031 $ 50.161
Warrants exercisable at September 30, 2023 808,365 $ 16.407 4.24 At
September 30, 2023, the outstanding warrants are exercisable at the following prices per common share: Schedule of Warrants Outstanding and Exercisable
Exercise Prices Warrants Outstanding (Shares)
$ 6.000 583,334
$ 6.600 35,000
$ 20.000 29,000
$ 37.000 11,331
$ 57.000 149,700
808,365 The
warrants exercisable at $ 57.00 1,497,000 1-for-10 5.70 5.70 57.00 Based
on a fair market value of $ 2.45 Information
with respect to the issuance of common stock in connection with various stock-based compensation arrangements is provided at Note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6.
Related Party Transactions Related
party transactions include transactions with the Company’s officers, directors and affiliates. Employment
Agreements with Officers During
July and August 2020, the Company entered into one-year employment agreements with each of its executive officers at that time, consisting
of Dr. John S. Kovach, Eric J. Forman, Dr. James S. Miser, and Robert N. Weingarten, payable monthly, as described below. These employment
agreements were automatically renewable for additional one-year periods unless terminated by either party upon 60 days written notice
prior to the end of the applicable one-year period, or by death, or by termination for cause. These employment agreements were automatically
renewed for additional one-year periods in July and August 2021, 2022 and 2023. The
Company entered into an employment agreement with Dr. Kovach dated July 15, 2020, effective October 1, 2020, to provide for Dr. Kovach
to continue to act as the Company’s President, Chief Executive Officer and Chief Scientific Officer, with an annual salary of $ 250,000 62,500 62,500 187,500 187,500 The
Company entered into an employment agreement with Dr. James S. Miser, M.D., effective August 1, 2020 to act as the Company’s Chief
Medical Officer, with an annual salary of $ 150,000 175,000 43,750 43,750 131,250 131,250 The
Company entered into an employment agreement with Eric J. Forman effective July 15, 2020, as amended on August 12, 2020, to act as the
Company’s Chief Administrative Officer, with an annual salary of $ 120,000 175,000 200,000 7,323 11,436 50,000 43,750 150,000 131,250 The
Company entered into an employment agreement with Robert N. Weingarten effective August 12, 2020 to act as the Company’s Vice President
and Chief Financial Officer, with an annual salary of $ 120,000 175,000 43,750 43,750 131,250 131,250 The
Company entered into an employment agreement with Bastiaan van der Baan effective September 26, 2023, to act as the Company’s President
and Chief Executive Officer and as Vice Chairman of the Board of Directors with an annual salary of $ 150,000 1,667 Appointment
of Dr. René Bernards to the Board of Directors Effective
as of June 15, 2022, Dr. René Bernards was appointed to the Company’s Board of Directors as an independent director. Dr.
Bernards is a leader in the field of molecular carcinogenesis and is employed by the Netherlands Cancer Institute in Amsterdam. As a
new director, in lieu of a grant of stock options, Dr. Bernards received a one-time cash board fee of $ 100,000 40,000 Previously,
on October 8, 2021, the Company had entered into a Development Collaboration Agreement (subsequently amended and extended) with the Netherlands
Cancer Institute, Amsterdam, one of the world’s leading comprehensive cancer centers, and Oncode Institute, Utrecht, a major independent
cancer research center, to identify the most promising drugs to be combined with LB-100, and potentially LB-100 analogues, to be used
to treat a range of cancers, as well as to identify the specific molecular mechanisms underlying the identified combinations (see Note
9). Compensatory
Arrangements for Members of the Board of Directors Effective
April 9, 2021, the Board of Directors approved a comprehensive cash and equity compensation program for the independent members of the
Board of Directors and committee members. Effective May 25, 2022, the Board of Directors approved an amendment to the program. Officers
who also serve on the Board of Directors are not compensated separately for their service on the Board of Directors. Cash
compensation for independent directors, payable quarterly, is as follows: Base
director compensation - $ 20,000 Chairman
of audit committee – additional $ 10,000 Chairman
of any other committees – additional $ 5,000 Member
of audit committee – additional $ 5,000 Member
of any other committees – additional $ 2,500 Equity
compensation for independent directors is as follows: Appointment
of new independent directors – The Company grants options to purchase 25,000 50 50 12.5 100,000 Annual
grant of options to independent directors – Effective on the last business day of the month of June, the Company grants options
to purchase 10,000 12.5 40,000 Total
cash compensation paid to independent directors was $ 42,228 53,324 127,229 221,510 Stock-based
compensation granted to members of the Company’s Board of Directors, officers and affiliates is described at Note 7. A
summary of related party costs, including compensation under employment and consulting agreements and fees paid to non-officer directors
for their services on the Board of Directors, for the three months and nine months ended September 30, 2023 and 2022, is presented below. Summary of Related Party Costs
2023 2022 2023 2022
Three Months Ended September 30, Nine Months Ended September 30,
2023 2022 2023 2022
Related party costs:
Cash-based $ 243,895 $ 247,074 $ 728,896 $ 802,760
Stock-based 112,106 396,883 669,146 1,160,649
Total $ 356,001 $ 643,957 $ 1,398,042 $ 1,963,409
Related
party costs $ 356,001 $ 643,957 $ 1,398,042 $ 1,963,4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tock-Based Compensation</t>
        </is>
      </c>
      <c r="B4" s="3" t="inlineStr">
        <is>
          <t xml:space="preserve">7.
Stock-Based Compensation The
Company periodically issues common stock and stock options as incentive compensation to directors and as compensation for the services
of employees, contractors and consultants of the Company. On
July 14, 2020, the Board of Directors of the Company adopted the 2020 Stock Incentive Plan (the “2020 Plan”), which was subsequently
approved by the stockholders of the Company. The 2020 Plan provides for the granting of equity-based awards, consisting of stock options,
restricted stock, restricted stock units, stock appreciation rights, and other stock-based awards to employees, officers, directors and
consultants of the Company and its affiliates, initially for a total of 233,333 180,000 413,333 336,667 750,000 As
of September 30, 2023, there was a deficiency of 136,980 550,313 199,687 The
fair value of a stock option awar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stimated volatility is based on the historical volatility
of the Company’s common stock, calculated utilizing a look-back period approximately equal to the contractual life of the stock
option being granted. Unless sufficient historical exercise data is available, the expected life of the stock option is calculated as
the mid-point between the vesting period and the contractual term (the “simplified method”). The fair market value of the
common stock is determined by reference to the quoted market price of the common stock on the grant date. For
stock options requiring an assessment of value during the nine months ended September 30, 2023, the fair value of each stock option award
was estimated using the Black-Scholes option-pricing model with the following assumptions: Schedule of Fair Value of Each Option Award Estimated Assumption
Risk-free interest rate 4.843 %
Expected dividend yield 0 %
Expected volatility 138.05 %
Expected life 4.0 For
stock options requiring an assessment of value during the nine months ended September 30, 2022, the fair value of each stock option award
was estimated using the Black-Scholes option-pricing model with the following assumptions:
Risk-free interest rate 3.03 %
Expected dividend yield 0 %
Expected volatility 198.79 %
Expected life 3.6 On
July 15, 2020, as amended on August 12, 2020, in connection with the employment agreement entered into with Eric J. Forman, Mr. Forman
was granted stock options to purchase 5,833 five years 400,855 68.718 100,214 11,806 25,259 61,501 74,954 On
August 1, 2020, in connection with an employment agreement entered into with Dr. James S. Miser, M.D., Dr. Miser was granted stock options
to purchase 8,333 five years 71.40 572,650 68.718 143,163 12,551 36,085 83,544 107,078 On
August 12, 2020, in connection with the employment agreement entered into with Robert N. Weingarten, Mr. Weingarten was granted stock
options to purchase 5,833 five years 71.40 400,855 68.718 100,214 11,806 25,259 61,501 74,954 On
April 9, 2021, the Board of Directors appointed Gil Schwartzberg to fill the vacancy created by a former director’s resignation.
In connection with his appointment to the Board of Directors, and in accordance with the Company’s cash and equity compensation
package for members of the Board of Directors, Mr. Schwartzberg was granted stock options to purchase 25,000 five years 32.00 753,611 30.144 376,800 42,692 126,684 On
May 11, 2021, the Board of Directors appointed Regina Brown to the Board of Directors. In connection with her appointment to the Board
of Directors, and in accordance with the Company’s cash and equity compensation package for members of the Board of Directors,
Ms. Brown was granted stock options to purchase 25,000 five years 28.00 658,363 26.335 329,188 0 38,827 76,388 115,215 On
June 30, 2021, the
Board of Directors, in accordance with the Company’s cash and equity compensation package for members of the Board of
Directors, granted to each of the five non-officer directors of the Company stock options to purchase 10,000 50,000 five years 30.30 1,421,095 28.423 0 179,100 211,412 531,455 On
June 17, 2022, the Board of Directors appointed Bas van der Baan to the Board of Directors. In connection with his appointment to the
Board of Directors, and in accordance with the Company’s cash and equity compensation package for members of the Board of Directors,
Mr. Baan was granted stock options to purchase 25,000 five years 7.40 158,525 6.341 79,263 9,801 9,801 29,084 90,449 On
June 30, 2022, the Board of Directors, in accordance with the Company’s cash and equity compensation package for members of the
Board of Directors, granted to each of the five non-officer directors of the Company stock options to purchase 10,000 50,000 five years 7.40 316,700 6.334 23,916 39,860 70,965 39,860 On
November 6, 2022, the Board of Directors granted to each of the four officers of the Company stock options to purchase 20,000 80,000 20.00 25 25 80,000 262,560 3.282 16,528 49,053 On
November 6, 2022, the Company issued a stock option, in the form of a warrant, to BioPharmaWorks to purchase 10,000 5.025 43,264 4.326 On
June 30, 2023, the Board of Directors, in accordance with the Company’s cash and equity compensation package for members of the
Board of Directors, granted to each of the four non-officer directors of the Company stock options to purchase 10,000 40,000 5.88 12.5 192,593 4.8131 24,232 On
September 26, 2023, in connection with the employment agreement entered into with Bastiaan van der Baan, Mr. van der Baan was granted
stock options to purchase 250,000 1.95 403,066 1.612 1,466 Dr.
Philip Palmedo, a director of the Company since 2006, did not stand for re-election to the Company’s Board of Directors at the
Company’s annual meeting of stockholders held on October 7, 2022. Gil Schwartzberg, a director of the Company, died on October
30, 2022. Dr. John S. Kovach, the Chairman of the Board of Directors and the Company’s President and Chief Executive Officer, and
Chief Scientific Officer, died on October 5, 2023. Accordingly, the unvested stock options for each of such persons ceased vesting effective
as of the respective dates that their service to the Company terminated. Furthermore, the expiration date of all vested stock options
owned by each of such persons are contractually scheduled to expire one year from the respective dates that their service to the Company
terminated. A
summary of stock-based compensation costs for the three months and nine months ended September 30, 2023 and 2022 is as follows: Summmary of Stock-based Compensation Costs
2023 2022 2023 2022
Three Months Ended Nine Months Ended
September 30, September 30,
2023 2022 2023 2022
Related parties $ 112,106 $ 396,883 $ 669,146 $ 1,160,649
Non-related parties — — — —
Total stock-based compensation costs $ 112,106 $ 396,883 $ 669,146 $ 1,160,649 A
summary of stock option activity, including options issued in the form of warrants, during the nine months ended September 30, 2023 is
as follows: Summary of Stock Option Activity Including Options Form of Warrants
Number of Shares Weighted Average Exercise Price Weighted Average Remaining Contractual Life (in Years)
Stock options outstanding at December 31, 2022 389,479 $ 29.1826
Granted 290,000 2.4920
Exercised (1,250 ) 5.0250
Expired (3,333 ) 16.800
Stock options outstanding at September 30, 2023 674,896 $ 17.8197 4.96
Stock options exercisable at December 31, 2022 281,979 $ 32.8335
Stock options exercisable at September 30, 2023 313,959 $ 31.8997 1.93 Total
deferred compensation expense for the outstanding value of unvested stock options was approximately $ 808,000 28 The
exercise prices of common stock options outstanding and exercisable, including options issued in the form of warrants, at September 30,
2023 are as follows: Schedule of Exercise Prices of Common Stock Options Outstanding and Exercisable Including Options Form of Warrants
Exercise Prices Options Outstanding (Shares) Options Exercisable (Shares)
$ 1.950 250,000 —
$ 5.025 8,750 8,750
$ 5.880 40,000 5,000
$ 7.400 57,500 41,563
$ 20.000 80,000 20,000
$ 20.600 20,000 20,000
$ 28.000 25,000 25,000
$ 30.000 66,667 66,667
$ 30.300 42,500 42,500
$ 32.000 20,313 20,313
$ 32.100 15,000 15,000
$ 60.000 16,667 16,667
$ 66.000 4,167 4,167
$ 71.400 20,000 20,000
$ 120.000 8,332 8,332
674,896 313,959 Based
on a fair market value of $ 2.45 no Outstanding
stock options to acquire 360,938 The
Company expects to satisfy such stock obligations through the issuance of authorized but unissued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8.
Income Taxes During
the three months and nine months ended September 30, 2023 and 2022, the Company did not record any provision for income taxes, as the
Company incurred losses during those periods. Deferred tax assets and liabilities reflect the net tax effect of temporary differences
between the carrying amount of assets and liabilities for financial reporting purposes and the amounts used for income tax purposes.
The Company has recorded a full valuation allowance against its deferred tax assets for all periods presented as the Company currently
believes it is more likely than not that the deferred tax assets will not be re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9.
Commitments and Contingencies Legal
Claims The
Company may be subject to legal claims and actions from time to time as part of its business activities. As of September 30, 2023 and
December 31, 2022, the Company was not subject to any pending or threatened legal claims or actions. Principal
Commitments Clinical
Trial Agreements At
September 30, 2023, the Company’s remaining contractual commitments pursuant to clinical trial agreements and clinical trial monitoring
agreements not yet incurred, as described below, aggregated $ 6,262,000 The
following is a summary of the contractual clinical trials discussed below as of September 30, 2023: Schedule
of Contractual Clinical Trials
Description of Clinical
Trial Type of Clinical
Trial Institution Estimated Start
Date Estimated
End Date Number of Patients in
Trial Study
Objective Clinical
Update NCT
No.
LB-100 combined with carboplatin, etoposide and atezolizumab in small cell lung cancer Phase 1b City of Hope and Sarah Cannon March 2021 March 2026 14 36 Determine RP2D Three patients entered NCT04560972
LB-100 combined with doxorubicin in sarcoma Phase 1b GEIS June 2023 June 2024 9 18 Determine MTD and RP2D One patient entered NCT05809830
Doxorubicin with or without LB-100 in sarcoma Randomized Phase 2 GEIS July 2024 June 2026 150 Determine efficacy: PFS Clinical trial not yet begun (subject to completion of Phase 1b GEIS clinical trial) NCT05809830
LB-100 combined with dostarlimab in ovarian clear cell carcinoma Phase 1b/2 MD Anderson March 2024 December 2025 21 Determine the survival of patients with ovarian clear cell carcinoma No patients entered at September 30, 2023 NCT06065462 Moffitt.
In
November 2018, the Company received approval from the U.S. Food and Drug Administration for its Investigational New Drug Application
to conduct a Phase 1b/2 clinical trial to evaluate the toxicity and therapeutic benefit of LB-100 in patients with low and intermediate-1
risk MDS who have failed or are intolerant of standard treatment. Patients with MDS, although usually older, are generally well except
for severe anemia requiring frequent blood transfusions. This Phase 1b/2 clinical trial utilized LB-100 as a single agent in the treatment
of patients with low and intermediate-1 risk MDS, including patients with del(5q) myelodysplastic syndrome (del5qMDS) failing first line
therapy. During
the three months ended June 30, 2023, the Phase 1b/2 clinical trial at Moffitt evaluating LB-100 in patients with MDS was closed by the
principal investigator. In this clinical trial, single agent LB-100 was used on a new schedule of days 1, 3, and 5 every 3 weeks. The
Company is not employing this schedule in its other clinical trials. Although the Maximally Tolerated Dose (“MTD”) was not
achieved, there was no dose-limiting toxicity on this schedule at doses that were greater than the MTD in the Phase 1 clinical trial
of LB-100 on the Monday, Tuesday, Wednesday schedule. During
the three months ended September 30, 2023 and 2022, the Company incurred costs of $ 0 9,218 0 18,623 131,074 The
Company has decided not to pursue further studies in MDS, as other opportunities have become available (see “Patent and License
Agreements - Moffitt” below). GEIS.
GEIS
has a network of referral centers in Spain and across Europe that have an impressive track record of efficiently conducting innovative
studies in ASTS. The Company agreed to provide GEIS with a supply of LB-100 to be utilized in the conduct of this clinical trial, as
well as to provide funding for the clinical trial. The goal is to enter approximately 150 to 170 patients in this clinical trial over
a period of two years. As advanced sarcoma is a very aggressive disease, the design of the study assumes a median progression free survival
(“PFS”, no evidence of disease progression or death from any cause) of 4.5 months in the doxorubicin arm and an alternative
median PFS of 7.5 months in the doxorubicin plus LB-100 arm to demonstrate a statistically significant decrease in relative risk of progression
or death by adding LB-100. There is a planned interim analysis of the primary endpoint when approximately 50% of the 102 events required
for final analysis is reached. The
Company had previously expected that this clinical trial would commence during the quarter ended June 30, 2020. However, during July
2020, the Spanish regulatory authority advised the Company that although it had approved the scientific and ethical basis of the protocol,
it required that the Company manufacture new inventory of LB-100 under current Spanish pharmaceutical manufacturing standards. These
standards were adopted subsequent to the production of the Company’s existing LB-100 inventory. In
order to manufacture a new inventory supply of LB-100 for the GEIS clinical trial, the Company engaged a number of vendors to carry out
the multiple tasks needed to make and gain approval of a new clinical product for investigational study in Spain. These tasks included
the synthesis under good manufacturing practices (GMP) of the active pharmacologic ingredient (API), with documentation of each of the
steps involved by an independent auditor. The API was then transferred to a vendor that prepares the clinical drug product, also under
GMP conditions documented by an independent auditor. The clinical drug product was then sent to a vendor to test for purity and sterility,
provide appropriate labels, store the drug, and distribute the drug to the clinical centers for use in the clinical trials. A formal
application documenting all steps taken to prepare the clinical drug product for clinical use was submitted to the appropriate regulatory
authorities for review and approval before being used in a clinical trial. As
of September 30, 2023, this program to provide new inventory of the clinical drug product for the Spanish Sarcoma Group study, and potentially
for subsequent multiple trials within the European Union, had cost approximately $ 1,144,000 On
October 13, 2022, the Company announced that the Spanish Agency for Medicines and Health Products (Agencia Española de Medicamentos
y Productos Sanitarios or “AEMPS”) had authorized a Phase 1b/randomized Phase 2 study of LB-100, the Company’s lead
clinical compound, plus doxorubicin, versus doxorubicin alone, the global standard for initial treatment of advanced soft tissue sarcomas
(ASTS). Consequently, this clinical trial commenced during the quarter ended June 30, 2023 and is expected to be completed and a report
prepared by December 31, 2026. In April 2023, GEIS completed its first site initiation visit in preparation for the clinical trial at
Fundación Jiménez Díaz University Hospital (Madrid). Up to 170 patents will be entered into the clinical trial.
The Phase 1b section of the protocol is expected to be completed by June 30, 2024, at which time the Company expects to have data on
both response and toxicity from this portion of the clinical trial, and subject to clinical results, anticipates that it will be able
to proceed to a related Phase 2 study. The
interim analysis of this clinical trial will be done before full accrual of patients is completed to determine whether the study has
the possibility of showing superiority of the combination of LB-100 plus doxorubicin compared to doxorubicin alone. A positive study
would have the potential to change the standard therapy for this disease after four decades of failure to improve the marginal benefit
of doxorubicin alone. The
Company’s agreement with GEIS provides for various payments based on achieving specific milestones over the term of the agreement.
During the three months ended September 30, 2023 and 2022, the Company did not incur any costs pursuant to this agreement. During the
nine months ended September 30, 2023 and 2022, the Company incurred costs of $ 268,829 0 684,652 The
Company’s aggregate commitment pursuant to this agreement, less amounts previously paid to date, totaled approximately $ 3,423,000 City
of Hope. The
clinical trial was initiated on March 9, 2021, with patient accrual expected to take approximately two years to complete. However, as
patient accrual was slower than expected, the Company has been seeking to add additional sites to increase the rate of patient accrual.
Effective March 6, 2023, the Sarah Cannon Research Institute (“SCRI”), Nashville, Tennessee, joined the City of Hope’s
ongoing Phase 1b clinical trial. The Company is continuing its efforts to add additional sites. The addition of SCRI is expected to expedite
and expand the accrual of patients to this clinical trial, thus reducing the time required to demonstrate the feasibility, tolerability
and efficacy of adding LB-100 to the current standard treatment regimen. With the addition of SCRI, the Company currently expects that
this clinical trial will be completed by March 31, 2026. In
early July 2023, the Company was notified that one of three centers accruing patients to its Phase 1b clinical trial in small cell lung
cancer had a shortage of carboplatin and as a result the clinical trial was placed on a temporary enrollment hold. This matter was resolved
and the temporary enrollment hold was lifted in late July 2023. During
the three months ended September 30, 2023 and 2022, the Company did not incur any costs pursuant to this agreement. During the nine months
ended September 30, 2023 and 2022, the Company incurred costs of $ 69,001 0 447,512 The
Company’s aggregate commitment pursuant to this agreement, less amounts previously paid to date, totaled approximately $ 2,433,000 800,000 The
Company currently expects that enrollment in this clinical trial will range from approximately 18 to 30 enrollees, with 24 enrollees
as the most likely number. Should fewer than 42 enrollees be required, the Company has agreed to compensate City of Hope on a per enrollee
basis. If a significant improvement in outcome is seen with the addition of LB-100, this would be an important advance in the treatment
of a very aggressive disease. Theradex.
Costs
under this work order agreement are estimated to be approximately $ 153,000 72 28 3,750 10,000 10,000 The
Company’s aggregate commitment pursuant to this clinical trial monitoring agreement, less amounts previously paid to date, totaled
approximately $ 144,000 National
Cancer Institute Pharmacologic Clinical Trial. Primary
malignant brain tumors (gliomas) are very challenging to treat. Radiation combined with the chemotherapeutic drug temozolomide has been
the mainstay of therapy of the most aggressive gliomas (glioblastoma multiforme or GBM) for decades, with some further benefit gained
by the addition of one or more anti-cancer drugs, but without major advances in overall survival for the majority of patients. In animal
models of GBM, the Company’s novel protein phosphatase inhibitor, LB-100, has been found to enhance the effectiveness of radiation,
temozolomide chemotherapy treatments and immunotherapy, raising the possibility that LB-100 may improve outcomes of standard GBM treatment
in the clinic. Although LB-100 has proven safe in patients at doses associated with apparent anti-tumor activity against several human
cancers arising outside the brain, the ability of LB-100 to penetrate tumor tissue arising in the brain has not been determined. Many
drugs potentially useful for GBM treatment do not enter the brain in amounts necessary for anti-cancer action. The
NCI study was designed to determine the extent to which LB-100 enters recurrent malignant gliomas. Patients having surgery to remove
one or more tumors received one dose of LB-100 prior to surgery and had blood and tumor tissue analyzed to determine the amount of LB-100
present and to determine whether the cells in the tumors showed the biochemical changes expected to be present if LB-100 reached its
molecular target. As a result of the innovative design of the NCI study, it was believed that data from a few patients would be sufficient
to provide a sound rationale for conducting a larger clinical trial to determine the effectiveness of adding LB-100 to the standard treatment
regimen for GBMs. Five patients were entered into this study and analysis of the blood and tissue has been conducted. If there is clinical
evidence in at least two of the patients of penetration of LB 100 into tumor tissue, the study will be deemed as successful. Results
of this study are currently being reviewed by the NCI and a report is pending. MD
Anderson Cancer Center Trial Clinical
Trial Monitoring Agreements Moffitt.
The
costs of the Phase 1b/2 clinical trial being paid to or through Theradex have been recorded and charged to operations based on periodic
documentation provided by the CRO. During the three months ended September 30, 2023 and 2022, the Company incurred costs of $ 566 11,953 20,850 19,792 148,138 As
a result of the closure of the Company’s Clinical Trial Research Agreement with Moffitt during the three months ended June 30,
2023 (see “Clinical Trial Agreements – Moffitt” above), this work order agreement with Theradex to monitor the Clinical
Trial Research Agreement with Moffitt was similarly suspended, although nominal oversight trailing costs subsequent to September 30,
2023 are expected to be incurred relating to the closure of the Moffitt study. City
of Hope. 335,000 4,500 7,731 15,740 23,466 74,181 The
Company’s aggregate commitment pursuant to this clinical trial monitoring agreement, less amounts previously paid to date, totaled
approximately $ 262,000 Patent
and License Agreements Moffitt.
25,000 25,000 1,897,000 On
October 4, 2023, the Company received a counter-signed termination letter dated September 29, 2023 with respect to the Exclusive License
Agreement dated August 20, 2018 between the Company and Moffitt, effective September 30, 2023. The Company and Moffitt agreed that no
termination fee shall be due or payable by the Company, and Moffitt acknowledged that no payments are owed by the Company under the Agreement. During
the three months and nine months ended September 30, 2023, the Company recorded credits to operations of $ 21,507 9,109 6,301 18,699 Employment
Agreements with Officers During
July and August 2020, the Company entered into one-year employment agreements with each of its executive officers at that time, consisting
of Dr. John S. Kovach, Eric J. Forman, Dr. James S. Miser, and Robert N. Weingarten, which provided for aggregate annual cash compensation
of $ 640,000 On
April 9, 2021, the Board of Directors increased the annual cash compensation of Eric J. Forman, Dr. James S. Miser, and Robert N. Weingarten
under the employment agreements, such that the aggregate annual compensation for all officers increased to $ 775,000 Effective
November 6, 2022, Mr. Forman was promoted to Vice President and Chief Operating Officer, with an annual salary of $ 200,000 1,500 On
September 26, 2023, the Company entered into an employment agreement with Bastiaan van der Baan to act as the Company’s President
and Chief Executive Officer and as Vice Chairman of the Board of Directors with an annual salary of $ 150,000 The
aggregate annual cash compensation for all officers increased to $ 950,000 700,000 Other
Significant Agreements and Contracts NDA
Consulting Corp. 4,000 4,000 4,000 12,000 12,000 BioPharmaWorks BioPharmaWorks
was founded in 2015 by former Pfizer scientists with extensive multi-disciplinary research and development and drug development experience.
The Collaboration Agreement was for an initial term of two years and automatically renews for subsequent annual periods unless terminated
by a party not less than 60 days prior to the expiration of the applicable period. In connection with the Collaboration Agreement, the
Company agreed to pay BioPharmaWorks a monthly fee of $ 10,000 30,000 30,000 90,000 90,000 Netherlands
Cancer Institute 391,000 On
October 3, 2023, the Company entered into Amendment No. 2 to the Development Collaboration Agreement with NKI, which provides for additional
research activities, extends the termination date of the Development Collaboration Agreement by two years to October 8, 2026, and adds
250,000 263,000 During
the three months ended September 30, 2023 and 2022, the Company incurred charges in the amount of $ 51,568 46,068 156,949 149,184 416,356 316,000 MRI
Global. 273,980 326,274 19,845 5,549 27,028 25,902 241,841 The
Company’s aggregate commitment pursuant to this contract, less amounts previously paid to date, totaled approximately $ 84,000 External
Risks Covid-19
Virus Inflation
Risk. Supply
Chain Issues. Potential
Recession. The
Company is continuing to monitor these matters and will adjust its current business and financing plans as more information and guidance
become avail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10.
Subsequent Events The
Company performed an evaluation of subsequent events through the date of filing of these condensed consolidated financial statements
with the SEC. Other than those matters described elsewhere in the footnotes, there were no material subsequent events which affected,
or could affect, the amounts or disclosures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5105611</v>
      </c>
      <c r="C3" s="6" t="n">
        <v>5353392</v>
      </c>
    </row>
    <row r="4">
      <c r="A4" s="3" t="inlineStr">
        <is>
          <t>Advances on research and development contract services</t>
        </is>
      </c>
      <c r="B4" s="4" t="n">
        <v>78015</v>
      </c>
      <c r="C4" s="4" t="n">
        <v>147017</v>
      </c>
    </row>
    <row r="5">
      <c r="A5" s="3" t="inlineStr">
        <is>
          <t>Prepaid insurance</t>
        </is>
      </c>
      <c r="B5" s="4" t="n">
        <v>23230</v>
      </c>
      <c r="C5" s="4" t="n">
        <v>49224</v>
      </c>
    </row>
    <row r="6">
      <c r="A6" s="3" t="inlineStr">
        <is>
          <t>Other prepaid expenses and current assets</t>
        </is>
      </c>
      <c r="B6" s="4" t="n">
        <v>27840</v>
      </c>
      <c r="C6" s="4" t="n">
        <v>10380</v>
      </c>
    </row>
    <row r="7">
      <c r="A7" s="3" t="inlineStr">
        <is>
          <t>Total current assets</t>
        </is>
      </c>
      <c r="B7" s="4" t="n">
        <v>5234696</v>
      </c>
      <c r="C7" s="4" t="n">
        <v>5560013</v>
      </c>
    </row>
    <row r="8">
      <c r="A8" s="3" t="inlineStr">
        <is>
          <t>Total assets</t>
        </is>
      </c>
      <c r="B8" s="4" t="n">
        <v>5234696</v>
      </c>
      <c r="C8" s="4" t="n">
        <v>5560013</v>
      </c>
    </row>
    <row r="9">
      <c r="A9" s="5" t="inlineStr">
        <is>
          <t>Current liabilities:</t>
        </is>
      </c>
      <c r="B9" s="3" t="inlineStr">
        <is>
          <t xml:space="preserve"> </t>
        </is>
      </c>
      <c r="C9" s="3" t="inlineStr">
        <is>
          <t xml:space="preserve"> </t>
        </is>
      </c>
    </row>
    <row r="10">
      <c r="A10" s="3" t="inlineStr">
        <is>
          <t>Accounts payable and accrued expenses, including $43,895 and $46,982 to related parties at September 30, 2023 and December 31, 2022, respectively</t>
        </is>
      </c>
      <c r="B10" s="4" t="n">
        <v>221171</v>
      </c>
      <c r="C10" s="4" t="n">
        <v>229764</v>
      </c>
    </row>
    <row r="11">
      <c r="A11" s="3" t="inlineStr">
        <is>
          <t>Research and development contract liabilities</t>
        </is>
      </c>
      <c r="B11" s="4" t="n">
        <v>90565</v>
      </c>
      <c r="C11" s="4" t="n">
        <v>165022</v>
      </c>
    </row>
    <row r="12">
      <c r="A12" s="3" t="inlineStr">
        <is>
          <t>Total current liabilities</t>
        </is>
      </c>
      <c r="B12" s="4" t="n">
        <v>311736</v>
      </c>
      <c r="C12" s="4" t="n">
        <v>394786</v>
      </c>
    </row>
    <row r="13">
      <c r="A13" s="3" t="inlineStr">
        <is>
          <t>Commitments and contingencies</t>
        </is>
      </c>
      <c r="B13" s="3" t="inlineStr">
        <is>
          <t xml:space="preserve"> </t>
        </is>
      </c>
      <c r="C13" s="3" t="inlineStr">
        <is>
          <t xml:space="preserve"> </t>
        </is>
      </c>
    </row>
    <row r="14">
      <c r="A14" s="5" t="inlineStr">
        <is>
          <t>Stockholders’ equity:</t>
        </is>
      </c>
      <c r="B14" s="3" t="inlineStr">
        <is>
          <t xml:space="preserve"> </t>
        </is>
      </c>
      <c r="C14" s="3" t="inlineStr">
        <is>
          <t xml:space="preserve"> </t>
        </is>
      </c>
    </row>
    <row r="15">
      <c r="A15" s="3" t="inlineStr">
        <is>
          <t>Preferred Stock, $0.0001 par value; authorized – 10,000,000 shares; issued and outstanding – 350,000 shares of Series A Convertible Preferred Stock, $10.00 per share stated value, liquidation preference based on assumed conversion into common shares – 72,917 shares</t>
        </is>
      </c>
      <c r="B15" s="4" t="n">
        <v>3500000</v>
      </c>
      <c r="C15" s="4" t="n">
        <v>3500000</v>
      </c>
    </row>
    <row r="16">
      <c r="A16" s="3" t="inlineStr">
        <is>
          <t>Common stock, $0.0001 par value; authorized – 100,000,000 shares; issued and outstanding – 2,249,290 shares and 1,664,706 shares at September 30, 2023 and December 31, 2022, respectively</t>
        </is>
      </c>
      <c r="B16" s="4" t="n">
        <v>225</v>
      </c>
      <c r="C16" s="4" t="n">
        <v>166</v>
      </c>
    </row>
    <row r="17">
      <c r="A17" s="3" t="inlineStr">
        <is>
          <t>Additional paid-in capital</t>
        </is>
      </c>
      <c r="B17" s="4" t="n">
        <v>48872208</v>
      </c>
      <c r="C17" s="4" t="n">
        <v>45059760</v>
      </c>
    </row>
    <row r="18">
      <c r="A18" s="3" t="inlineStr">
        <is>
          <t>Accumulated deficit</t>
        </is>
      </c>
      <c r="B18" s="4" t="n">
        <v>-47449473</v>
      </c>
      <c r="C18" s="4" t="n">
        <v>-43394699</v>
      </c>
    </row>
    <row r="19">
      <c r="A19" s="3" t="inlineStr">
        <is>
          <t>Total stockholders’ equity</t>
        </is>
      </c>
      <c r="B19" s="4" t="n">
        <v>4922960</v>
      </c>
      <c r="C19" s="4" t="n">
        <v>5165227</v>
      </c>
    </row>
    <row r="20">
      <c r="A20" s="3" t="inlineStr">
        <is>
          <t>Total liabilities and stockholders’ equity</t>
        </is>
      </c>
      <c r="B20" s="6" t="n">
        <v>5234696</v>
      </c>
      <c r="C20" s="6" t="n">
        <v>5560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Principles of Consolidation</t>
        </is>
      </c>
      <c r="B4" s="3" t="inlineStr">
        <is>
          <t xml:space="preserve">Principles
of Consolidation The
accompanying condensed consolidated financial statements of the Company have been prepared in accordance with United States generally
accepted accounting principles (“GAAP”) and include the financial statements of Lixte Biotechnology Holdings, Inc. and its
wholly-owned subsidiary, Lixte Biotechnology, Inc. Intercompany balances and transactions have been eliminated in consolidation. </t>
        </is>
      </c>
    </row>
    <row r="5">
      <c r="A5" s="3" t="inlineStr">
        <is>
          <t>Foreign Currency Translation</t>
        </is>
      </c>
      <c r="B5" s="3" t="inlineStr">
        <is>
          <t xml:space="preserve">Foreign
Currency Translation The
consolidated financial statements are presented in the United States dollar, which is the functional and reporting currency of the Company. The
Company periodically incurs a cost or expense denominated in a foreign currency. Such cost or expense is converted into United States
dollars for financial statement purposes based on the foreign currency conversion rate in effect on the transaction date. The Company
purchases the requisite foreign currency to pay such cost or expense on an as-needed basis. Any gain or loss resulting from the purchase
of the foreign currency is included as foreign currency gain (loss) in the consolidated statement of operations. As of September 30,
2023 and December 31, 2022, the Company did not hold any currencies other than the United States dollar in its bank account. </t>
        </is>
      </c>
    </row>
    <row r="6">
      <c r="A6" s="3" t="inlineStr">
        <is>
          <t>Segment Information</t>
        </is>
      </c>
      <c r="B6" s="3" t="inlineStr">
        <is>
          <t xml:space="preserve">Segment
Information The
Company operates and reports in one segment, which focuses on the utilization of biomarker technology to identify enzyme targets associated
with serious common diseases and then designing novel compounds to attack those targets. The Company’s operating segment is reported
in a manner consistent with the internal reporting provided to the Company’s Chief Operating Decision Maker, which is the Company’s
President and Chief Executive Officer.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calculation of accruals for clinical trial costs and other potential liabilities, valuing equity instruments issued for services,
and the realization of deferred tax assets. </t>
        </is>
      </c>
    </row>
    <row r="8">
      <c r="A8" s="3" t="inlineStr">
        <is>
          <t>Cash</t>
        </is>
      </c>
      <c r="B8" s="3" t="inlineStr">
        <is>
          <t xml:space="preserve">Cash Cash
is held in a cash bank deposit program maintained by Morgan Stanley Wealth Management, a division of Morgan Stanley Smith Barney LLC
(“Morgan Stanley”). Morgan Stanley is a FINRA-regulated broker-dealer. The Company’s policy is to maintain its cash
balances with financial institutions in the United States with high credit ratings and in accounts insured by the Federal Deposit Insurance
Corporation (the “FDIC”) and/or by the Securities Investor Protection Corporation (the “SIPC”). The Company periodically
has cash balances in financial institutions in excess of the FDIC and SIPC insurance limits of $ 250,000 500,000 </t>
        </is>
      </c>
    </row>
    <row r="9">
      <c r="A9" s="3" t="inlineStr">
        <is>
          <t>Research and Development</t>
        </is>
      </c>
      <c r="B9" s="3" t="inlineStr">
        <is>
          <t xml:space="preserve">Research
and Development Research
and development costs consist primarily of fees paid to consultants and contractors, and other expenses relating to the negotiation,
design, development and management of clinical trials with respect to the Company’s clinical compound and product candidate. Research
and development costs also include the costs to manufacture the compounds used in research and clinical trials, which are charged to
operations as incurred. The Company’s inventory of LB-100 for clinical use has been manufactured separately in the United States
and in the European Union in accordance with the laws and regulations of such jurisdictions.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Obligations
incurred with respect to mandatory scheduled payments under agreements with milestone provisions are recognized as charges to research
and development costs in the Company’s consolidated statement of operations based on the achievement of such milestones, as specified
in the respective agreement. Obligations incurred with respect to mandatory scheduled payments under agreements without milestone provisions
are accounted for when due, are recognized ratably over the appropriate period, as specified in the respective agreement, and are recorded
as liabilities in the Company’s consolidated balance sheet, with a corresponding charge to research and development costs in the
Company’s consolidated statement of operations. Payments
made pursuant to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various clinical trial and research
and development contracts on a quarterly basis. </t>
        </is>
      </c>
    </row>
    <row r="10">
      <c r="A10" s="3" t="inlineStr">
        <is>
          <t>Prepaid Insurance</t>
        </is>
      </c>
      <c r="B10" s="3" t="inlineStr">
        <is>
          <t xml:space="preserve">Prepaid
Insurance Prepaid
insurance represents the premiums paid for directors and officers insurance coverage and for general liability insurance coverage in
excess of the amortization of the total policy premium charged to operations at each balance sheet date. Such amount is determined by
amortizing the total policy premium charged on a straight-line basis over the respective policy period. As the policy premiums incurred
are generally amortizable over the ensuing twelve-month period, they are recorded as a current asset in the Company’s consolidated
balance sheet at each reporting date and appropriately amortized to the Company’s consolidated statement of operations for each
reporting period. </t>
        </is>
      </c>
    </row>
    <row r="11">
      <c r="A11" s="3" t="inlineStr">
        <is>
          <t>Patent and Licensing Legal and Filing Fees and Costs</t>
        </is>
      </c>
      <c r="B11" s="3" t="inlineStr">
        <is>
          <t xml:space="preserve">Patent
and Licensing Legal and Filing Fees and Costs Due
to the significant uncertainty associated with the successful development of one or more commercially viable products based on the Company’s
research efforts and related patent applications, all patent and licensing legal and filing fees and costs related to the development
and protection of the Company’s intellectual property are charged to operations as incurred. Patent and licensing legal and filing
fees and costs were $ 178,012 271,163 835,362 944,789 </t>
        </is>
      </c>
    </row>
    <row r="12">
      <c r="A12" s="3" t="inlineStr">
        <is>
          <t>Concentration of Risk</t>
        </is>
      </c>
      <c r="B12" s="3" t="inlineStr">
        <is>
          <t xml:space="preserve">Concentration
of Risk The
Company periodically contracts with vendors and consultants to provide services related to the Company’s operations. Charges incurred
for these services can be for a specific time period (typically one year) or for a specific project or task. Costs and expenses incurred
that represented 10 General
and administrative costs for the three months ended September 30, 2023 and 2022 included charges from legal firms and other vendors for
general licensing and patent prosecution costs relating to the Company’s intellectual properties representing 20.0 22.5 12.6 32.9 11.9 10.6 Research
and development costs for the three months ended September 30, 2023 included charges from four vendors and consultants representing 38.9 24.9 15.9 14.9 32.0 23.2 16.9 11.0 General
and administrative costs for the nine months ended September 30, 2023 and 2022 include charges from legal firms and other vendors for
general licensing and patent prosecution costs relating to the Company’s intellectual properties representing 25.2 25.0 20.2 30.7 Research
and development costs for the nine months ended September 30, 2023 include charges from three vendors and consultants representing 35.9 21.0 12.4 31.0 16.7 10.0 </t>
        </is>
      </c>
    </row>
    <row r="13">
      <c r="A13" s="3" t="inlineStr">
        <is>
          <t>Income Taxes</t>
        </is>
      </c>
      <c r="B13" s="3"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23 or
December 31, 2022 and does not anticipate any material amount of unrecognized tax benefits through December 31, 2023.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September 30, 2023 or December
31, 2022. Subsequent to September 30, 2023, any interest and penalties related to uncertain tax positions will be recognized as a component
of income tax expense. </t>
        </is>
      </c>
    </row>
    <row r="14">
      <c r="A14" s="3" t="inlineStr">
        <is>
          <t>Stock-Based Compensation</t>
        </is>
      </c>
      <c r="B14" s="3" t="inlineStr">
        <is>
          <t xml:space="preserve">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Recognition of compensation expense for non-employees is in the same period and manner as if the Company had paid cash
for the service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The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expected dividend yield is based on the Company’s expectation of dividend payouts and is assumed to be zero.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t>
        </is>
      </c>
    </row>
    <row r="15">
      <c r="A15" s="3" t="inlineStr">
        <is>
          <t>Warrants</t>
        </is>
      </c>
      <c r="B15" s="3" t="inlineStr">
        <is>
          <t xml:space="preserve">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when the warrants are issued
and at the end each subsequent quarterly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t
each balance sheet date thereafter. Changes in the estimated fair value of the warrants are recognized as a non-cash gain or loss on
the statements of operations. The Company has determined that the warrants issued in the July 20, 2023 equity financing (see Note 5)
meet the requirements for equity classification. </t>
        </is>
      </c>
    </row>
    <row r="16">
      <c r="A16" s="3" t="inlineStr">
        <is>
          <t>Earnings (Loss) Per Share</t>
        </is>
      </c>
      <c r="B16" s="3"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respectiv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common shares outstanding during the respective periods.
Basic and diluted loss per common share was the same for all periods presented because all preferred shares, warrants and stock options
outstanding were anti-dilutive. At
September 30, 2023 and 2022,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3 2022
September 30,
2023 2022
Series A Convertible Preferred Stock 72,917 72,917
Common stock warrants 808,365 340,031
Common stock options, including options issued in the form of warrants 674,896 332,500
Total 1,556,178 745,448 </t>
        </is>
      </c>
    </row>
    <row r="17">
      <c r="A17" s="3" t="inlineStr">
        <is>
          <t>Fair Value of Financial Instruments</t>
        </is>
      </c>
      <c r="B17" s="3"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accounts payable and accrued expenses) is considered to be representative of their
respective fair values due to the short-term nature of those instruments. </t>
        </is>
      </c>
    </row>
    <row r="18">
      <c r="A18" s="3" t="inlineStr">
        <is>
          <t>Recent Accounting Pronouncements</t>
        </is>
      </c>
      <c r="B18" s="3" t="inlineStr">
        <is>
          <t>Recent
Accounting Pronouncements In
May 2021, the Financial Accounting Standards Board (“FASB”) issued Accounting Standards Update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wa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related disclosures. In
July 2023, the FASB issued ASU 2023-03, Presentation of Financial Statements (Topic 205), Income Statement — Reporting
Comprehensive Income (Topic 220), Distinguishing Liabilities from Equity (Topic 480), Equity (Topic 505), and Compensation —
Stock Compensation (Topic 718) Presentation of Financial Statements (“ASU 2023-03”). ASU 2023-03 amends the FASB
Accounting Standards Codification to include Amendments to SEC Paragraphs pursuant to SEC Staff Accounting Bulletin No. 120, SEC
Staff Announcement at the March 24, 2022 EITF Meeting, and SEC Staff Accounting Bulletin Topic 6.B, Accounting Series Release 280
— General Revision of Regulation S-X: Income or Loss Applicable to Common Stock. As ASU 2023-03 did not provide any new
guidance, there was no transition or effective date associated with its adoption. Accordingly, the Company adopted ASU 2023-03
immediately upon its issuance. The adoption of ASU 2023-03 did not have any impact on the Company’s consolidated financial
statement presentation or related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Anti-dilutive Securities Excluded from Computation of Earnings Per Share</t>
        </is>
      </c>
      <c r="B4" s="3" t="inlineStr">
        <is>
          <t xml:space="preserve">At
September 30, 2023 and 2022,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3 2022
September 30,
2023 2022
Series A Convertible Preferred Stock 72,917 72,917
Common stock warrants 808,365 340,031
Common stock options, including options issued in the form of warrants 674,896 332,500
Total 1,556,178 745,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9 Months Ended</t>
        </is>
      </c>
    </row>
    <row r="2">
      <c r="B2" s="2" t="inlineStr">
        <is>
          <t>Sep. 30, 2023</t>
        </is>
      </c>
    </row>
    <row r="3">
      <c r="A3" s="5" t="inlineStr">
        <is>
          <t>Research and Development [Abstract]</t>
        </is>
      </c>
      <c r="B3" s="3" t="inlineStr">
        <is>
          <t xml:space="preserve"> </t>
        </is>
      </c>
    </row>
    <row r="4">
      <c r="A4" s="3" t="inlineStr">
        <is>
          <t>Schedule of Research and Development Costs</t>
        </is>
      </c>
      <c r="B4" s="3" t="inlineStr">
        <is>
          <t xml:space="preserve">A
summary of research and development costs for the three months and nine months ended September 30, 2023 and 2022, including costs associated
with clinical trials involving the Company’s lead clinical compound LB-100, are summarized below based on the respective geographical
regions where such costs have been incurred. Schedule
of Research and Development Costs
2023 2022 2023 2022
Three Months Ended September 30, Nine Months Ended September 30,
2023 2022 2023 2022
United States $ 68,315 $ 161,744 $ 291,846 $ 316,565
Spain 9,496 1,246 283,035 348,850
China 3,108 63,330 17,198 81,050
Netherlands 51,568 46,068 156,950 149,184
Total $ 132,487 $ 272,388 $ 749,029 $ 895,649
Research and development
expense $ 132,487 $ 272,388 $ 749,029 $ 895,6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3</t>
        </is>
      </c>
    </row>
    <row r="3">
      <c r="A3" s="5" t="inlineStr">
        <is>
          <t>Equity [Abstract]</t>
        </is>
      </c>
      <c r="B3" s="3" t="inlineStr">
        <is>
          <t xml:space="preserve"> </t>
        </is>
      </c>
    </row>
    <row r="4">
      <c r="A4" s="3" t="inlineStr">
        <is>
          <t>Schedule of Warrants Outstanding</t>
        </is>
      </c>
      <c r="B4" s="3" t="inlineStr">
        <is>
          <t xml:space="preserve">A
summary of common stock warrant activity during the nine months ended September 30, 2023, excluding the 403,334 0.0001 403,334 Schedule of Warrants Outstanding
Number of Shares Weighted Average Exercise Price Weighted Average Remaining Contractual Life (in Years)
Warrants outstanding at December 31, 2022 190,031 $ 50.161
Issued 618,334 6.034
Exercised — —
Expired — —
Warrants outstanding at September 30, 2023 808,365 $ 16.407 4.24
Warrants exercisable at December 31, 2022 190,031 $ 50.161
Warrants exercisable at September 30, 2023 808,365 $ 16.407 4.24 </t>
        </is>
      </c>
    </row>
    <row r="5">
      <c r="A5" s="3" t="inlineStr">
        <is>
          <t>Schedule of Warrants Outstanding and Exercisable</t>
        </is>
      </c>
      <c r="B5" s="3" t="inlineStr">
        <is>
          <t xml:space="preserve">At
September 30, 2023, the outstanding warrants are exercisable at the following prices per common share: Schedule of Warrants Outstanding and Exercisable
Exercise Prices Warrants Outstanding (Shares)
$ 6.000 583,334
$ 6.600 35,000
$ 20.000 29,000
$ 37.000 11,331
$ 57.000 149,700
808,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5" t="inlineStr">
        <is>
          <t>Related Party Transactions [Abstract]</t>
        </is>
      </c>
      <c r="B3" s="3" t="inlineStr">
        <is>
          <t xml:space="preserve"> </t>
        </is>
      </c>
    </row>
    <row r="4">
      <c r="A4" s="3" t="inlineStr">
        <is>
          <t>Summary of Related Party Costs</t>
        </is>
      </c>
      <c r="B4" s="3" t="inlineStr">
        <is>
          <t xml:space="preserve">A
summary of related party costs, including compensation under employment and consulting agreements and fees paid to non-officer directors
for their services on the Board of Directors, for the three months and nine months ended September 30, 2023 and 2022, is presented below. Summary of Related Party Costs
2023 2022 2023 2022
Three Months Ended September 30, Nine Months Ended September 30,
2023 2022 2023 2022
Related party costs:
Cash-based $ 243,895 $ 247,074 $ 728,896 $ 802,760
Stock-based 112,106 396,883 669,146 1,160,649
Total $ 356,001 $ 643,957 $ 1,398,042 $ 1,963,409
Related
party costs $ 356,001 $ 643,957 $ 1,398,042 $ 1,963,4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Fair Value of Each Option Award Estimated Assumption</t>
        </is>
      </c>
      <c r="B4" s="3" t="inlineStr">
        <is>
          <t xml:space="preserve">For
stock options requiring an assessment of value during the nine months ended September 30, 2023, the fair value of each stock option award
was estimated using the Black-Scholes option-pricing model with the following assumptions: Schedule of Fair Value of Each Option Award Estimated Assumption
Risk-free interest rate 4.843 %
Expected dividend yield 0 %
Expected volatility 138.05 %
Expected life 4.0 For
stock options requiring an assessment of value during the nine months ended September 30, 2022, the fair value of each stock option award
was estimated using the Black-Scholes option-pricing model with the following assumptions:
Risk-free interest rate 3.03 %
Expected dividend yield 0 %
Expected volatility 198.79 %
Expected life 3.6 </t>
        </is>
      </c>
    </row>
    <row r="5">
      <c r="A5" s="3" t="inlineStr">
        <is>
          <t>Summmary of Stock-based Compensation Costs</t>
        </is>
      </c>
      <c r="B5" s="3" t="inlineStr">
        <is>
          <t xml:space="preserve">A
summary of stock-based compensation costs for the three months and nine months ended September 30, 2023 and 2022 is as follows: Summmary of Stock-based Compensation Costs
2023 2022 2023 2022
Three Months Ended Nine Months Ended
September 30, September 30,
2023 2022 2023 2022
Related parties $ 112,106 $ 396,883 $ 669,146 $ 1,160,649
Non-related parties — — — —
Total stock-based compensation costs $ 112,106 $ 396,883 $ 669,146 $ 1,160,649 </t>
        </is>
      </c>
    </row>
    <row r="6">
      <c r="A6" s="3" t="inlineStr">
        <is>
          <t>Summary of Stock Option Activity Including Options Form of Warrants</t>
        </is>
      </c>
      <c r="B6" s="3" t="inlineStr">
        <is>
          <t xml:space="preserve">A
summary of stock option activity, including options issued in the form of warrants, during the nine months ended September 30, 2023 is
as follows: Summary of Stock Option Activity Including Options Form of Warrants
Number of Shares Weighted Average Exercise Price Weighted Average Remaining Contractual Life (in Years)
Stock options outstanding at December 31, 2022 389,479 $ 29.1826
Granted 290,000 2.4920
Exercised (1,250 ) 5.0250
Expired (3,333 ) 16.800
Stock options outstanding at September 30, 2023 674,896 $ 17.8197 4.96
Stock options exercisable at December 31, 2022 281,979 $ 32.8335
Stock options exercisable at September 30, 2023 313,959 $ 31.8997 1.93 </t>
        </is>
      </c>
    </row>
    <row r="7">
      <c r="A7" s="3" t="inlineStr">
        <is>
          <t>Schedule of Exercise Prices of Common Stock Options Outstanding and Exercisable Including Options Form of Warrants</t>
        </is>
      </c>
      <c r="B7" s="3" t="inlineStr">
        <is>
          <t xml:space="preserve">The
exercise prices of common stock options outstanding and exercisable, including options issued in the form of warrants, at September 30,
2023 are as follows: Schedule of Exercise Prices of Common Stock Options Outstanding and Exercisable Including Options Form of Warrants
Exercise Prices Options Outstanding (Shares) Options Exercisable (Shares)
$ 1.950 250,000 —
$ 5.025 8,750 8,750
$ 5.880 40,000 5,000
$ 7.400 57,500 41,563
$ 20.000 80,000 20,000
$ 20.600 20,000 20,000
$ 28.000 25,000 25,000
$ 30.000 66,667 66,667
$ 30.300 42,500 42,500
$ 32.000 20,313 20,313
$ 32.100 15,000 15,000
$ 60.000 16,667 16,667
$ 66.000 4,167 4,167
$ 71.400 20,000 20,000
$ 120.000 8,332 8,332
674,896 313,9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chedule of Contractual Clinical Trials</t>
        </is>
      </c>
      <c r="B4" s="3" t="inlineStr">
        <is>
          <t>The
following is a summary of the contractual clinical trials discussed below as of September 30, 2023: Schedule
of Contractual Clinical Trials
Description of Clinical
Trial Type of Clinical
Trial Institution Estimated Start
Date Estimated
End Date Number of Patients in
Trial Study
Objective Clinical
Update NCT
No.
LB-100 combined with carboplatin, etoposide and atezolizumab in small cell lung cancer Phase 1b City of Hope and Sarah Cannon March 2021 March 2026 14 36 Determine RP2D Three patients entered NCT04560972
LB-100 combined with doxorubicin in sarcoma Phase 1b GEIS June 2023 June 2024 9 18 Determine MTD and RP2D One patient entered NCT05809830
Doxorubicin with or without LB-100 in sarcoma Randomized Phase 2 GEIS July 2024 June 2026 150 Determine efficacy: PFS Clinical trial not yet begun (subject to completion of Phase 1b GEIS clinical trial) NCT05809830
LB-100 combined with dostarlimab in ovarian clear cell carcinoma Phase 1b/2 MD Anderson March 2024 December 2025 21 Determine the survival of patients with ovarian clear cell carcinoma No patients entered at September 30, 2023 NCT060654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Organization and Basis of Presentation (Details Narrative)</t>
        </is>
      </c>
      <c r="B1" s="2" t="inlineStr">
        <is>
          <t>Jun. 02, 2023</t>
        </is>
      </c>
    </row>
    <row r="2">
      <c r="A2" s="3" t="inlineStr">
        <is>
          <t>Common Stock [Member]</t>
        </is>
      </c>
      <c r="B2" s="3" t="inlineStr">
        <is>
          <t xml:space="preserve"> </t>
        </is>
      </c>
    </row>
    <row r="3">
      <c r="A3" s="3" t="inlineStr">
        <is>
          <t>Reverse stock split</t>
        </is>
      </c>
      <c r="B3" s="3" t="inlineStr">
        <is>
          <t>1-for-1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 Attributable to Parent</t>
        </is>
      </c>
      <c r="B4" s="6" t="n">
        <v>1018760</v>
      </c>
      <c r="C4" s="6" t="n">
        <v>1478009</v>
      </c>
      <c r="D4" s="6" t="n">
        <v>4054774</v>
      </c>
      <c r="E4" s="6" t="n">
        <v>4681231</v>
      </c>
      <c r="F4" s="3" t="inlineStr">
        <is>
          <t xml:space="preserve"> </t>
        </is>
      </c>
    </row>
    <row r="5">
      <c r="A5" s="3" t="inlineStr">
        <is>
          <t>Net Cash Provided by (Used in) Operating Activities</t>
        </is>
      </c>
      <c r="B5" s="3" t="inlineStr">
        <is>
          <t xml:space="preserve"> </t>
        </is>
      </c>
      <c r="C5" s="3" t="inlineStr">
        <is>
          <t xml:space="preserve"> </t>
        </is>
      </c>
      <c r="D5" s="4" t="n">
        <v>3391142</v>
      </c>
      <c r="E5" s="6" t="n">
        <v>3403289</v>
      </c>
      <c r="F5" s="3" t="inlineStr">
        <is>
          <t xml:space="preserve"> </t>
        </is>
      </c>
    </row>
    <row r="6">
      <c r="A6" s="3" t="inlineStr">
        <is>
          <t>Cash and Cash Equivalents, at Carrying Value</t>
        </is>
      </c>
      <c r="B6" s="4" t="n">
        <v>5105611</v>
      </c>
      <c r="C6" s="3" t="inlineStr">
        <is>
          <t xml:space="preserve"> </t>
        </is>
      </c>
      <c r="D6" s="4" t="n">
        <v>5105611</v>
      </c>
      <c r="E6" s="3" t="inlineStr">
        <is>
          <t xml:space="preserve"> </t>
        </is>
      </c>
      <c r="F6" s="6" t="n">
        <v>5353392</v>
      </c>
    </row>
    <row r="7">
      <c r="A7" s="3" t="inlineStr">
        <is>
          <t>Contractual Obligation</t>
        </is>
      </c>
      <c r="B7" s="6" t="n">
        <v>6262000</v>
      </c>
      <c r="C7" s="3" t="inlineStr">
        <is>
          <t xml:space="preserve"> </t>
        </is>
      </c>
      <c r="D7" s="6" t="n">
        <v>6262000</v>
      </c>
      <c r="E7" s="3" t="inlineStr">
        <is>
          <t xml:space="preserve"> </t>
        </is>
      </c>
      <c r="F7" s="3"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3</t>
        </is>
      </c>
      <c r="C2" s="2" t="inlineStr">
        <is>
          <t>Sep. 30, 2022</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1556178</v>
      </c>
      <c r="C4" s="4" t="n">
        <v>745448</v>
      </c>
    </row>
    <row r="5">
      <c r="A5" s="3" t="inlineStr">
        <is>
          <t>Series A Convertible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72917</v>
      </c>
      <c r="C7" s="4" t="n">
        <v>72917</v>
      </c>
    </row>
    <row r="8">
      <c r="A8" s="3" t="inlineStr">
        <is>
          <t>Common Stock 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808365</v>
      </c>
      <c r="C10" s="4" t="n">
        <v>340031</v>
      </c>
    </row>
    <row r="11">
      <c r="A11" s="3" t="inlineStr">
        <is>
          <t>Common Stock Option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674896</v>
      </c>
      <c r="C13" s="4" t="n">
        <v>332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Preferred stock, par value</t>
        </is>
      </c>
      <c r="B2" s="7" t="n">
        <v>0.0001</v>
      </c>
      <c r="C2" s="7" t="n">
        <v>0.0001</v>
      </c>
    </row>
    <row r="3">
      <c r="A3" s="3" t="inlineStr">
        <is>
          <t>Preferred stock, shares authorized</t>
        </is>
      </c>
      <c r="B3" s="4" t="n">
        <v>10000000</v>
      </c>
      <c r="C3" s="4" t="n">
        <v>10000000</v>
      </c>
    </row>
    <row r="4">
      <c r="A4" s="3" t="inlineStr">
        <is>
          <t>Common stock, par value</t>
        </is>
      </c>
      <c r="B4" s="7" t="n">
        <v>0.0001</v>
      </c>
      <c r="C4" s="7" t="n">
        <v>0.0001</v>
      </c>
    </row>
    <row r="5">
      <c r="A5" s="3" t="inlineStr">
        <is>
          <t>Common stock, shares authorized</t>
        </is>
      </c>
      <c r="B5" s="4" t="n">
        <v>100000000</v>
      </c>
      <c r="C5" s="4" t="n">
        <v>100000000</v>
      </c>
    </row>
    <row r="6">
      <c r="A6" s="3" t="inlineStr">
        <is>
          <t>Common stock, shares issued</t>
        </is>
      </c>
      <c r="B6" s="4" t="n">
        <v>2249290</v>
      </c>
      <c r="C6" s="4" t="n">
        <v>1664706</v>
      </c>
    </row>
    <row r="7">
      <c r="A7" s="3" t="inlineStr">
        <is>
          <t>Common stock, shares outstanding</t>
        </is>
      </c>
      <c r="B7" s="4" t="n">
        <v>2249290</v>
      </c>
      <c r="C7" s="4" t="n">
        <v>1664706</v>
      </c>
    </row>
    <row r="8">
      <c r="A8" s="3" t="inlineStr">
        <is>
          <t>Series A Convertible Preferred Stock [Member]</t>
        </is>
      </c>
      <c r="B8" s="3" t="inlineStr">
        <is>
          <t xml:space="preserve"> </t>
        </is>
      </c>
      <c r="C8" s="3" t="inlineStr">
        <is>
          <t xml:space="preserve"> </t>
        </is>
      </c>
    </row>
    <row r="9">
      <c r="A9" s="3" t="inlineStr">
        <is>
          <t>Preferred stock, shares issued</t>
        </is>
      </c>
      <c r="B9" s="4" t="n">
        <v>350000</v>
      </c>
      <c r="C9" s="4" t="n">
        <v>350000</v>
      </c>
    </row>
    <row r="10">
      <c r="A10" s="3" t="inlineStr">
        <is>
          <t>Preferred stock, shares outstanding</t>
        </is>
      </c>
      <c r="B10" s="4" t="n">
        <v>350000</v>
      </c>
      <c r="C10" s="4" t="n">
        <v>350000</v>
      </c>
    </row>
    <row r="11">
      <c r="A11" s="3" t="inlineStr">
        <is>
          <t>Preferred stock liquidation preference per share</t>
        </is>
      </c>
      <c r="B11" s="6" t="n">
        <v>10</v>
      </c>
      <c r="C11" s="6" t="n">
        <v>10</v>
      </c>
    </row>
    <row r="12">
      <c r="A12" s="3" t="inlineStr">
        <is>
          <t>Preferred stock, issuable upon conversion</t>
        </is>
      </c>
      <c r="B12" s="4" t="n">
        <v>72917</v>
      </c>
      <c r="C12" s="4" t="n">
        <v>72917</v>
      </c>
    </row>
    <row r="13">
      <c r="A13" s="3" t="inlineStr">
        <is>
          <t>Related Party [Member]</t>
        </is>
      </c>
      <c r="B13" s="3" t="inlineStr">
        <is>
          <t xml:space="preserve"> </t>
        </is>
      </c>
      <c r="C13" s="3" t="inlineStr">
        <is>
          <t xml:space="preserve"> </t>
        </is>
      </c>
    </row>
    <row r="14">
      <c r="A14" s="3" t="inlineStr">
        <is>
          <t>Related parties accounts payable and accrued expenses</t>
        </is>
      </c>
      <c r="B14" s="6" t="n">
        <v>43895</v>
      </c>
      <c r="C14" s="6" t="n">
        <v>46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Cash FDIC insurance</t>
        </is>
      </c>
      <c r="B4" s="6" t="n">
        <v>250000</v>
      </c>
      <c r="C4" s="3" t="inlineStr">
        <is>
          <t xml:space="preserve"> </t>
        </is>
      </c>
      <c r="D4" s="6" t="n">
        <v>250000</v>
      </c>
      <c r="E4" s="3" t="inlineStr">
        <is>
          <t xml:space="preserve"> </t>
        </is>
      </c>
    </row>
    <row r="5">
      <c r="A5" s="3" t="inlineStr">
        <is>
          <t>Cash SIPC insurance</t>
        </is>
      </c>
      <c r="B5" s="4" t="n">
        <v>500000</v>
      </c>
      <c r="C5" s="3" t="inlineStr">
        <is>
          <t xml:space="preserve"> </t>
        </is>
      </c>
      <c r="D5" s="4" t="n">
        <v>500000</v>
      </c>
      <c r="E5" s="3" t="inlineStr">
        <is>
          <t xml:space="preserve"> </t>
        </is>
      </c>
    </row>
    <row r="6">
      <c r="A6" s="3" t="inlineStr">
        <is>
          <t>Legal Fees</t>
        </is>
      </c>
      <c r="B6" s="6" t="n">
        <v>178012</v>
      </c>
      <c r="C6" s="6" t="n">
        <v>271163</v>
      </c>
      <c r="D6" s="6" t="n">
        <v>835362</v>
      </c>
      <c r="E6" s="6" t="n">
        <v>944789</v>
      </c>
    </row>
    <row r="7">
      <c r="A7" s="3" t="inlineStr">
        <is>
          <t>Cost of Sales [Member] | Revenue Benchmark [Member] | Product Concentration Risk [Member]</t>
        </is>
      </c>
      <c r="B7" s="3" t="inlineStr">
        <is>
          <t xml:space="preserve"> </t>
        </is>
      </c>
      <c r="C7" s="3" t="inlineStr">
        <is>
          <t xml:space="preserve"> </t>
        </is>
      </c>
      <c r="D7" s="3" t="inlineStr">
        <is>
          <t xml:space="preserve"> </t>
        </is>
      </c>
      <c r="E7" s="3" t="inlineStr">
        <is>
          <t xml:space="preserve"> </t>
        </is>
      </c>
    </row>
    <row r="8">
      <c r="A8" s="5" t="inlineStr">
        <is>
          <t>Product Information [Line Items]</t>
        </is>
      </c>
      <c r="B8" s="3" t="inlineStr">
        <is>
          <t xml:space="preserve"> </t>
        </is>
      </c>
      <c r="C8" s="3" t="inlineStr">
        <is>
          <t xml:space="preserve"> </t>
        </is>
      </c>
      <c r="D8" s="3" t="inlineStr">
        <is>
          <t xml:space="preserve"> </t>
        </is>
      </c>
      <c r="E8" s="3" t="inlineStr">
        <is>
          <t xml:space="preserve"> </t>
        </is>
      </c>
    </row>
    <row r="9">
      <c r="A9" s="3" t="inlineStr">
        <is>
          <t>Concentration of risk, percentage</t>
        </is>
      </c>
      <c r="B9" s="9" t="n">
        <v>0.1</v>
      </c>
      <c r="C9" s="9" t="n">
        <v>0.1</v>
      </c>
      <c r="D9" s="9" t="n">
        <v>0.1</v>
      </c>
      <c r="E9" s="9" t="n">
        <v>0.1</v>
      </c>
    </row>
    <row r="10">
      <c r="A10" s="3" t="inlineStr">
        <is>
          <t>General and Administrative Expense [Member] | Revenue Benchmark [Member] | Product Concentration Risk [Member]</t>
        </is>
      </c>
      <c r="B10" s="3" t="inlineStr">
        <is>
          <t xml:space="preserve"> </t>
        </is>
      </c>
      <c r="C10" s="3" t="inlineStr">
        <is>
          <t xml:space="preserve"> </t>
        </is>
      </c>
      <c r="D10" s="3" t="inlineStr">
        <is>
          <t xml:space="preserve"> </t>
        </is>
      </c>
      <c r="E10" s="3" t="inlineStr">
        <is>
          <t xml:space="preserve"> </t>
        </is>
      </c>
    </row>
    <row r="11">
      <c r="A11" s="5" t="inlineStr">
        <is>
          <t>Product Information [Line Items]</t>
        </is>
      </c>
      <c r="B11" s="3" t="inlineStr">
        <is>
          <t xml:space="preserve"> </t>
        </is>
      </c>
      <c r="C11" s="3" t="inlineStr">
        <is>
          <t xml:space="preserve"> </t>
        </is>
      </c>
      <c r="D11" s="3" t="inlineStr">
        <is>
          <t xml:space="preserve"> </t>
        </is>
      </c>
      <c r="E11" s="3" t="inlineStr">
        <is>
          <t xml:space="preserve"> </t>
        </is>
      </c>
    </row>
    <row r="12">
      <c r="A12" s="3" t="inlineStr">
        <is>
          <t>Concentration of risk, percentage</t>
        </is>
      </c>
      <c r="B12" s="9" t="n">
        <v>0.2</v>
      </c>
      <c r="C12" s="10" t="n">
        <v>0.225</v>
      </c>
      <c r="D12" s="10" t="n">
        <v>0.252</v>
      </c>
      <c r="E12" s="9" t="n">
        <v>0.25</v>
      </c>
    </row>
    <row r="13">
      <c r="A13" s="3" t="inlineStr">
        <is>
          <t>General and Administrative Expense [Member] | Revenue Benchmark [Member] | Product Concentration Risk [Member] | Vendor One [Member]</t>
        </is>
      </c>
      <c r="B13" s="3" t="inlineStr">
        <is>
          <t xml:space="preserve"> </t>
        </is>
      </c>
      <c r="C13" s="3" t="inlineStr">
        <is>
          <t xml:space="preserve"> </t>
        </is>
      </c>
      <c r="D13" s="3" t="inlineStr">
        <is>
          <t xml:space="preserve"> </t>
        </is>
      </c>
      <c r="E13" s="3" t="inlineStr">
        <is>
          <t xml:space="preserve"> </t>
        </is>
      </c>
    </row>
    <row r="14">
      <c r="A14" s="5" t="inlineStr">
        <is>
          <t>Product Information [Line Items]</t>
        </is>
      </c>
      <c r="B14" s="3" t="inlineStr">
        <is>
          <t xml:space="preserve"> </t>
        </is>
      </c>
      <c r="C14" s="3" t="inlineStr">
        <is>
          <t xml:space="preserve"> </t>
        </is>
      </c>
      <c r="D14" s="3" t="inlineStr">
        <is>
          <t xml:space="preserve"> </t>
        </is>
      </c>
      <c r="E14" s="3" t="inlineStr">
        <is>
          <t xml:space="preserve"> </t>
        </is>
      </c>
    </row>
    <row r="15">
      <c r="A15" s="3" t="inlineStr">
        <is>
          <t>Concentration of risk, percentage</t>
        </is>
      </c>
      <c r="B15" s="10" t="n">
        <v>0.119</v>
      </c>
      <c r="C15" s="3" t="inlineStr">
        <is>
          <t xml:space="preserve"> </t>
        </is>
      </c>
      <c r="D15" s="3" t="inlineStr">
        <is>
          <t xml:space="preserve"> </t>
        </is>
      </c>
      <c r="E15" s="3" t="inlineStr">
        <is>
          <t xml:space="preserve"> </t>
        </is>
      </c>
    </row>
    <row r="16">
      <c r="A16" s="3" t="inlineStr">
        <is>
          <t>General and Administrative Expense [Member] | Revenue Benchmark [Member] | Product Concentration Risk [Member] | Vendor Two [Member]</t>
        </is>
      </c>
      <c r="B16" s="3" t="inlineStr">
        <is>
          <t xml:space="preserve"> </t>
        </is>
      </c>
      <c r="C16" s="3" t="inlineStr">
        <is>
          <t xml:space="preserve"> </t>
        </is>
      </c>
      <c r="D16" s="3" t="inlineStr">
        <is>
          <t xml:space="preserve"> </t>
        </is>
      </c>
      <c r="E16" s="3" t="inlineStr">
        <is>
          <t xml:space="preserve"> </t>
        </is>
      </c>
    </row>
    <row r="17">
      <c r="A17" s="5" t="inlineStr">
        <is>
          <t>Product Information [Line Items]</t>
        </is>
      </c>
      <c r="B17" s="3" t="inlineStr">
        <is>
          <t xml:space="preserve"> </t>
        </is>
      </c>
      <c r="C17" s="3" t="inlineStr">
        <is>
          <t xml:space="preserve"> </t>
        </is>
      </c>
      <c r="D17" s="3" t="inlineStr">
        <is>
          <t xml:space="preserve"> </t>
        </is>
      </c>
      <c r="E17" s="3" t="inlineStr">
        <is>
          <t xml:space="preserve"> </t>
        </is>
      </c>
    </row>
    <row r="18">
      <c r="A18" s="3" t="inlineStr">
        <is>
          <t>Concentration of risk, percentage</t>
        </is>
      </c>
      <c r="B18" s="10" t="n">
        <v>0.106</v>
      </c>
      <c r="C18" s="3" t="inlineStr">
        <is>
          <t xml:space="preserve"> </t>
        </is>
      </c>
      <c r="D18" s="3" t="inlineStr">
        <is>
          <t xml:space="preserve"> </t>
        </is>
      </c>
      <c r="E18" s="3" t="inlineStr">
        <is>
          <t xml:space="preserve"> </t>
        </is>
      </c>
    </row>
    <row r="19">
      <c r="A19" s="3" t="inlineStr">
        <is>
          <t>General and Administrative Expense [Member] | Revenue Benchmark [Member] | Product Concentration Risk [Member] | Stock Options Granted to Directors and Corporate Officers [Member]</t>
        </is>
      </c>
      <c r="B19" s="3" t="inlineStr">
        <is>
          <t xml:space="preserve"> </t>
        </is>
      </c>
      <c r="C19" s="3" t="inlineStr">
        <is>
          <t xml:space="preserve"> </t>
        </is>
      </c>
      <c r="D19" s="3" t="inlineStr">
        <is>
          <t xml:space="preserve"> </t>
        </is>
      </c>
      <c r="E19" s="3" t="inlineStr">
        <is>
          <t xml:space="preserve"> </t>
        </is>
      </c>
    </row>
    <row r="20">
      <c r="A20" s="5" t="inlineStr">
        <is>
          <t>Product Information [Line Items]</t>
        </is>
      </c>
      <c r="B20" s="3" t="inlineStr">
        <is>
          <t xml:space="preserve"> </t>
        </is>
      </c>
      <c r="C20" s="3" t="inlineStr">
        <is>
          <t xml:space="preserve"> </t>
        </is>
      </c>
      <c r="D20" s="3" t="inlineStr">
        <is>
          <t xml:space="preserve"> </t>
        </is>
      </c>
      <c r="E20" s="3" t="inlineStr">
        <is>
          <t xml:space="preserve"> </t>
        </is>
      </c>
    </row>
    <row r="21">
      <c r="A21" s="3" t="inlineStr">
        <is>
          <t>Concentration of risk, percentage</t>
        </is>
      </c>
      <c r="B21" s="10" t="n">
        <v>0.126</v>
      </c>
      <c r="C21" s="10" t="n">
        <v>0.329</v>
      </c>
      <c r="D21" s="10" t="n">
        <v>0.202</v>
      </c>
      <c r="E21" s="10" t="n">
        <v>0.307</v>
      </c>
    </row>
    <row r="22">
      <c r="A22" s="3" t="inlineStr">
        <is>
          <t>Research and Development Expense [Member] | Revenue Benchmark [Member] | Customer Concentration Risk [Member] | Vendor And Consultant One [Member]</t>
        </is>
      </c>
      <c r="B22" s="3" t="inlineStr">
        <is>
          <t xml:space="preserve"> </t>
        </is>
      </c>
      <c r="C22" s="3" t="inlineStr">
        <is>
          <t xml:space="preserve"> </t>
        </is>
      </c>
      <c r="D22" s="3" t="inlineStr">
        <is>
          <t xml:space="preserve"> </t>
        </is>
      </c>
      <c r="E22" s="3" t="inlineStr">
        <is>
          <t xml:space="preserve"> </t>
        </is>
      </c>
    </row>
    <row r="23">
      <c r="A23" s="5" t="inlineStr">
        <is>
          <t>Product Information [Line Items]</t>
        </is>
      </c>
      <c r="B23" s="3" t="inlineStr">
        <is>
          <t xml:space="preserve"> </t>
        </is>
      </c>
      <c r="C23" s="3" t="inlineStr">
        <is>
          <t xml:space="preserve"> </t>
        </is>
      </c>
      <c r="D23" s="3" t="inlineStr">
        <is>
          <t xml:space="preserve"> </t>
        </is>
      </c>
      <c r="E23" s="3" t="inlineStr">
        <is>
          <t xml:space="preserve"> </t>
        </is>
      </c>
    </row>
    <row r="24">
      <c r="A24" s="3" t="inlineStr">
        <is>
          <t>Concentration of risk, percentage</t>
        </is>
      </c>
      <c r="B24" s="10" t="n">
        <v>0.389</v>
      </c>
      <c r="C24" s="9" t="n">
        <v>0.32</v>
      </c>
      <c r="D24" s="10" t="n">
        <v>0.359</v>
      </c>
      <c r="E24" s="9" t="n">
        <v>0.31</v>
      </c>
    </row>
    <row r="25">
      <c r="A25" s="3" t="inlineStr">
        <is>
          <t>Research and Development Expense [Member] | Revenue Benchmark [Member] | Customer Concentration Risk [Member] | Vendor And Consultant Two [Member]</t>
        </is>
      </c>
      <c r="B25" s="3" t="inlineStr">
        <is>
          <t xml:space="preserve"> </t>
        </is>
      </c>
      <c r="C25" s="3" t="inlineStr">
        <is>
          <t xml:space="preserve"> </t>
        </is>
      </c>
      <c r="D25" s="3" t="inlineStr">
        <is>
          <t xml:space="preserve"> </t>
        </is>
      </c>
      <c r="E25" s="3" t="inlineStr">
        <is>
          <t xml:space="preserve"> </t>
        </is>
      </c>
    </row>
    <row r="26">
      <c r="A26" s="5" t="inlineStr">
        <is>
          <t>Product Information [Line Items]</t>
        </is>
      </c>
      <c r="B26" s="3" t="inlineStr">
        <is>
          <t xml:space="preserve"> </t>
        </is>
      </c>
      <c r="C26" s="3" t="inlineStr">
        <is>
          <t xml:space="preserve"> </t>
        </is>
      </c>
      <c r="D26" s="3" t="inlineStr">
        <is>
          <t xml:space="preserve"> </t>
        </is>
      </c>
      <c r="E26" s="3" t="inlineStr">
        <is>
          <t xml:space="preserve"> </t>
        </is>
      </c>
    </row>
    <row r="27">
      <c r="A27" s="3" t="inlineStr">
        <is>
          <t>Concentration of risk, percentage</t>
        </is>
      </c>
      <c r="B27" s="10" t="n">
        <v>0.249</v>
      </c>
      <c r="C27" s="10" t="n">
        <v>0.232</v>
      </c>
      <c r="D27" s="9" t="n">
        <v>0.21</v>
      </c>
      <c r="E27" s="10" t="n">
        <v>0.167</v>
      </c>
    </row>
    <row r="28">
      <c r="A28" s="3" t="inlineStr">
        <is>
          <t>Research and Development Expense [Member] | Revenue Benchmark [Member] | Customer Concentration Risk [Member] | Vendor And Consultant Three [Member]</t>
        </is>
      </c>
      <c r="B28" s="3" t="inlineStr">
        <is>
          <t xml:space="preserve"> </t>
        </is>
      </c>
      <c r="C28" s="3" t="inlineStr">
        <is>
          <t xml:space="preserve"> </t>
        </is>
      </c>
      <c r="D28" s="3" t="inlineStr">
        <is>
          <t xml:space="preserve"> </t>
        </is>
      </c>
      <c r="E28" s="3" t="inlineStr">
        <is>
          <t xml:space="preserve"> </t>
        </is>
      </c>
    </row>
    <row r="29">
      <c r="A29" s="5" t="inlineStr">
        <is>
          <t>Product Information [Line Items]</t>
        </is>
      </c>
      <c r="B29" s="3" t="inlineStr">
        <is>
          <t xml:space="preserve"> </t>
        </is>
      </c>
      <c r="C29" s="3" t="inlineStr">
        <is>
          <t xml:space="preserve"> </t>
        </is>
      </c>
      <c r="D29" s="3" t="inlineStr">
        <is>
          <t xml:space="preserve"> </t>
        </is>
      </c>
      <c r="E29" s="3" t="inlineStr">
        <is>
          <t xml:space="preserve"> </t>
        </is>
      </c>
    </row>
    <row r="30">
      <c r="A30" s="3" t="inlineStr">
        <is>
          <t>Concentration of risk, percentage</t>
        </is>
      </c>
      <c r="B30" s="10" t="n">
        <v>0.159</v>
      </c>
      <c r="C30" s="10" t="n">
        <v>0.169</v>
      </c>
      <c r="D30" s="10" t="n">
        <v>0.124</v>
      </c>
      <c r="E30" s="9" t="n">
        <v>0.1</v>
      </c>
    </row>
    <row r="31">
      <c r="A31" s="3" t="inlineStr">
        <is>
          <t>Research and Development Expense [Member] | Revenue Benchmark [Member] | Customer Concentration Risk [Member] | Vendor and Consultant Four [Member]</t>
        </is>
      </c>
      <c r="B31" s="3" t="inlineStr">
        <is>
          <t xml:space="preserve"> </t>
        </is>
      </c>
      <c r="C31" s="3" t="inlineStr">
        <is>
          <t xml:space="preserve"> </t>
        </is>
      </c>
      <c r="D31" s="3" t="inlineStr">
        <is>
          <t xml:space="preserve"> </t>
        </is>
      </c>
      <c r="E31" s="3" t="inlineStr">
        <is>
          <t xml:space="preserve"> </t>
        </is>
      </c>
    </row>
    <row r="32">
      <c r="A32" s="5" t="inlineStr">
        <is>
          <t>Product Information [Line Items]</t>
        </is>
      </c>
      <c r="B32" s="3" t="inlineStr">
        <is>
          <t xml:space="preserve"> </t>
        </is>
      </c>
      <c r="C32" s="3" t="inlineStr">
        <is>
          <t xml:space="preserve"> </t>
        </is>
      </c>
      <c r="D32" s="3" t="inlineStr">
        <is>
          <t xml:space="preserve"> </t>
        </is>
      </c>
      <c r="E32" s="3" t="inlineStr">
        <is>
          <t xml:space="preserve"> </t>
        </is>
      </c>
    </row>
    <row r="33">
      <c r="A33" s="3" t="inlineStr">
        <is>
          <t>Concentration of risk, percentage</t>
        </is>
      </c>
      <c r="B33" s="10" t="n">
        <v>0.149</v>
      </c>
      <c r="C33" s="9" t="n">
        <v>0.11</v>
      </c>
      <c r="D33" s="3" t="inlineStr">
        <is>
          <t xml:space="preserve"> </t>
        </is>
      </c>
      <c r="E33" s="3"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Research and Development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earch and development expense</t>
        </is>
      </c>
      <c r="B3" s="6" t="n">
        <v>132487</v>
      </c>
      <c r="C3" s="6" t="n">
        <v>272388</v>
      </c>
      <c r="D3" s="6" t="n">
        <v>749029</v>
      </c>
      <c r="E3" s="6" t="n">
        <v>895649</v>
      </c>
    </row>
    <row r="4">
      <c r="A4" s="3" t="inlineStr">
        <is>
          <t>UNITED STATES</t>
        </is>
      </c>
      <c r="B4" s="3" t="inlineStr">
        <is>
          <t xml:space="preserve"> </t>
        </is>
      </c>
      <c r="C4" s="3" t="inlineStr">
        <is>
          <t xml:space="preserve"> </t>
        </is>
      </c>
      <c r="D4" s="3" t="inlineStr">
        <is>
          <t xml:space="preserve"> </t>
        </is>
      </c>
      <c r="E4" s="3" t="inlineStr">
        <is>
          <t xml:space="preserve"> </t>
        </is>
      </c>
    </row>
    <row r="5">
      <c r="A5" s="3" t="inlineStr">
        <is>
          <t>Research and development expense</t>
        </is>
      </c>
      <c r="B5" s="4" t="n">
        <v>68315</v>
      </c>
      <c r="C5" s="4" t="n">
        <v>161744</v>
      </c>
      <c r="D5" s="4" t="n">
        <v>291846</v>
      </c>
      <c r="E5" s="4" t="n">
        <v>316565</v>
      </c>
    </row>
    <row r="6">
      <c r="A6" s="3" t="inlineStr">
        <is>
          <t>SPAIN</t>
        </is>
      </c>
      <c r="B6" s="3" t="inlineStr">
        <is>
          <t xml:space="preserve"> </t>
        </is>
      </c>
      <c r="C6" s="3" t="inlineStr">
        <is>
          <t xml:space="preserve"> </t>
        </is>
      </c>
      <c r="D6" s="3" t="inlineStr">
        <is>
          <t xml:space="preserve"> </t>
        </is>
      </c>
      <c r="E6" s="3" t="inlineStr">
        <is>
          <t xml:space="preserve"> </t>
        </is>
      </c>
    </row>
    <row r="7">
      <c r="A7" s="3" t="inlineStr">
        <is>
          <t>Research and development expense</t>
        </is>
      </c>
      <c r="B7" s="4" t="n">
        <v>9496</v>
      </c>
      <c r="C7" s="4" t="n">
        <v>1246</v>
      </c>
      <c r="D7" s="4" t="n">
        <v>283035</v>
      </c>
      <c r="E7" s="4" t="n">
        <v>348850</v>
      </c>
    </row>
    <row r="8">
      <c r="A8" s="3" t="inlineStr">
        <is>
          <t>CHINA</t>
        </is>
      </c>
      <c r="B8" s="3" t="inlineStr">
        <is>
          <t xml:space="preserve"> </t>
        </is>
      </c>
      <c r="C8" s="3" t="inlineStr">
        <is>
          <t xml:space="preserve"> </t>
        </is>
      </c>
      <c r="D8" s="3" t="inlineStr">
        <is>
          <t xml:space="preserve"> </t>
        </is>
      </c>
      <c r="E8" s="3" t="inlineStr">
        <is>
          <t xml:space="preserve"> </t>
        </is>
      </c>
    </row>
    <row r="9">
      <c r="A9" s="3" t="inlineStr">
        <is>
          <t>Research and development expense</t>
        </is>
      </c>
      <c r="B9" s="4" t="n">
        <v>3108</v>
      </c>
      <c r="C9" s="4" t="n">
        <v>63330</v>
      </c>
      <c r="D9" s="4" t="n">
        <v>17198</v>
      </c>
      <c r="E9" s="4" t="n">
        <v>81050</v>
      </c>
    </row>
    <row r="10">
      <c r="A10" s="3" t="inlineStr">
        <is>
          <t>NETHERLANDS</t>
        </is>
      </c>
      <c r="B10" s="3" t="inlineStr">
        <is>
          <t xml:space="preserve"> </t>
        </is>
      </c>
      <c r="C10" s="3" t="inlineStr">
        <is>
          <t xml:space="preserve"> </t>
        </is>
      </c>
      <c r="D10" s="3" t="inlineStr">
        <is>
          <t xml:space="preserve"> </t>
        </is>
      </c>
      <c r="E10" s="3" t="inlineStr">
        <is>
          <t xml:space="preserve"> </t>
        </is>
      </c>
    </row>
    <row r="11">
      <c r="A11" s="3" t="inlineStr">
        <is>
          <t>Research and development expense</t>
        </is>
      </c>
      <c r="B11" s="6" t="n">
        <v>51568</v>
      </c>
      <c r="C11" s="6" t="n">
        <v>46068</v>
      </c>
      <c r="D11" s="6" t="n">
        <v>156950</v>
      </c>
      <c r="E11" s="6" t="n">
        <v>14918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Warrants Outstanding (Details) - Common Stock Warrants [Member] - $ / shares</t>
        </is>
      </c>
      <c r="B1" s="2" t="inlineStr">
        <is>
          <t>9 Months Ended</t>
        </is>
      </c>
    </row>
    <row r="2">
      <c r="B2" s="2" t="inlineStr">
        <is>
          <t>Sep. 30, 2023</t>
        </is>
      </c>
      <c r="C2" s="2" t="inlineStr">
        <is>
          <t>Dec. 31, 2022</t>
        </is>
      </c>
    </row>
    <row r="3">
      <c r="A3" s="5" t="inlineStr">
        <is>
          <t>Accumulated Other Comprehensive Income (Loss) [Line Items]</t>
        </is>
      </c>
      <c r="B3" s="3" t="inlineStr">
        <is>
          <t xml:space="preserve"> </t>
        </is>
      </c>
      <c r="C3" s="3" t="inlineStr">
        <is>
          <t xml:space="preserve"> </t>
        </is>
      </c>
    </row>
    <row r="4">
      <c r="A4" s="3" t="inlineStr">
        <is>
          <t>Number of Shares, Warrants Outstanding, Beginning Balance</t>
        </is>
      </c>
      <c r="B4" s="4" t="n">
        <v>190031</v>
      </c>
      <c r="C4" s="3" t="inlineStr">
        <is>
          <t xml:space="preserve"> </t>
        </is>
      </c>
    </row>
    <row r="5">
      <c r="A5" s="3" t="inlineStr">
        <is>
          <t>Weighted Average Exercise Price, Warrants Outstanding, Beginning</t>
        </is>
      </c>
      <c r="B5" s="11" t="n">
        <v>50.161</v>
      </c>
      <c r="C5" s="3" t="inlineStr">
        <is>
          <t xml:space="preserve"> </t>
        </is>
      </c>
    </row>
    <row r="6">
      <c r="A6" s="3" t="inlineStr">
        <is>
          <t>Number of Shares, Issued</t>
        </is>
      </c>
      <c r="B6" s="4" t="n">
        <v>618334</v>
      </c>
      <c r="C6" s="3" t="inlineStr">
        <is>
          <t xml:space="preserve"> </t>
        </is>
      </c>
    </row>
    <row r="7">
      <c r="A7" s="3" t="inlineStr">
        <is>
          <t>Weighted Average Exercise Price, Issued</t>
        </is>
      </c>
      <c r="B7" s="11" t="n">
        <v>6.034</v>
      </c>
      <c r="C7" s="3" t="inlineStr">
        <is>
          <t xml:space="preserve"> </t>
        </is>
      </c>
    </row>
    <row r="8">
      <c r="A8" s="3" t="inlineStr">
        <is>
          <t>Number of Shares, Exercised</t>
        </is>
      </c>
      <c r="B8" s="3" t="inlineStr">
        <is>
          <t xml:space="preserve"> </t>
        </is>
      </c>
      <c r="C8" s="3" t="inlineStr">
        <is>
          <t xml:space="preserve"> </t>
        </is>
      </c>
    </row>
    <row r="9">
      <c r="A9" s="3" t="inlineStr">
        <is>
          <t>Weighted Average Exercise Price, Exercised</t>
        </is>
      </c>
      <c r="B9" s="3" t="inlineStr">
        <is>
          <t xml:space="preserve"> </t>
        </is>
      </c>
      <c r="C9" s="3" t="inlineStr">
        <is>
          <t xml:space="preserve"> </t>
        </is>
      </c>
    </row>
    <row r="10">
      <c r="A10" s="3" t="inlineStr">
        <is>
          <t>Number of Shares, Expired</t>
        </is>
      </c>
      <c r="B10" s="3" t="inlineStr">
        <is>
          <t xml:space="preserve"> </t>
        </is>
      </c>
      <c r="C10" s="3" t="inlineStr">
        <is>
          <t xml:space="preserve"> </t>
        </is>
      </c>
    </row>
    <row r="11">
      <c r="A11" s="3" t="inlineStr">
        <is>
          <t>Weighted Average Exercise Price, Expired</t>
        </is>
      </c>
      <c r="B11" s="3" t="inlineStr">
        <is>
          <t xml:space="preserve"> </t>
        </is>
      </c>
      <c r="C11" s="3" t="inlineStr">
        <is>
          <t xml:space="preserve"> </t>
        </is>
      </c>
    </row>
    <row r="12">
      <c r="A12" s="3" t="inlineStr">
        <is>
          <t>Number of Shares, Warrants Outstanding, Ending Balance</t>
        </is>
      </c>
      <c r="B12" s="4" t="n">
        <v>808365</v>
      </c>
      <c r="C12" s="3" t="inlineStr">
        <is>
          <t xml:space="preserve"> </t>
        </is>
      </c>
    </row>
    <row r="13">
      <c r="A13" s="3" t="inlineStr">
        <is>
          <t>Weighted Average Exercise Price, Warrants Outstanding, Ending</t>
        </is>
      </c>
      <c r="B13" s="11" t="n">
        <v>16.407</v>
      </c>
      <c r="C13" s="3" t="inlineStr">
        <is>
          <t xml:space="preserve"> </t>
        </is>
      </c>
    </row>
    <row r="14">
      <c r="A14" s="3" t="inlineStr">
        <is>
          <t>Weighted Average Remaining Contractual Life (in Years), Outstanding</t>
        </is>
      </c>
      <c r="B14" s="3" t="inlineStr">
        <is>
          <t>4 years 2 months 26 days</t>
        </is>
      </c>
      <c r="C14" s="3" t="inlineStr">
        <is>
          <t xml:space="preserve"> </t>
        </is>
      </c>
    </row>
    <row r="15">
      <c r="A15" s="3" t="inlineStr">
        <is>
          <t>Number of Shares, Warrants exercisable, Ending Balance</t>
        </is>
      </c>
      <c r="B15" s="4" t="n">
        <v>808365</v>
      </c>
      <c r="C15" s="4" t="n">
        <v>190031</v>
      </c>
    </row>
    <row r="16">
      <c r="A16" s="3" t="inlineStr">
        <is>
          <t>Weighted Average Exercise Price, Warrants exercisable, Beginning Balance</t>
        </is>
      </c>
      <c r="B16" s="11" t="n">
        <v>16.407</v>
      </c>
      <c r="C16" s="11" t="n">
        <v>50.161</v>
      </c>
    </row>
    <row r="17">
      <c r="A17" s="3" t="inlineStr">
        <is>
          <t>Weighted Average Remaining Contractual Life (in Years), Exercisable</t>
        </is>
      </c>
      <c r="B17" s="3" t="inlineStr">
        <is>
          <t>4 years 2 months 26 days</t>
        </is>
      </c>
      <c r="C17"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and Exercisable (Details)</t>
        </is>
      </c>
      <c r="B1" s="2" t="inlineStr">
        <is>
          <t>Sep. 30, 2023 $ / shares shares</t>
        </is>
      </c>
    </row>
    <row r="2">
      <c r="A2" s="5" t="inlineStr">
        <is>
          <t>Share-Based Payment Arrangement, Option, Exercise Price Range [Line Items]</t>
        </is>
      </c>
      <c r="B2" s="3" t="inlineStr">
        <is>
          <t xml:space="preserve"> </t>
        </is>
      </c>
    </row>
    <row r="3">
      <c r="A3" s="3" t="inlineStr">
        <is>
          <t>Warrants Outstanding Shares</t>
        </is>
      </c>
      <c r="B3" s="4" t="n">
        <v>808365</v>
      </c>
    </row>
    <row r="4">
      <c r="A4" s="3" t="inlineStr">
        <is>
          <t>Exercise Price One [Member]</t>
        </is>
      </c>
      <c r="B4" s="3" t="inlineStr">
        <is>
          <t xml:space="preserve"> </t>
        </is>
      </c>
    </row>
    <row r="5">
      <c r="A5" s="5" t="inlineStr">
        <is>
          <t>Share-Based Payment Arrangement, Option, Exercise Price Range [Line Items]</t>
        </is>
      </c>
      <c r="B5" s="3" t="inlineStr">
        <is>
          <t xml:space="preserve"> </t>
        </is>
      </c>
    </row>
    <row r="6">
      <c r="A6" s="3" t="inlineStr">
        <is>
          <t>Exercise Prices | $ / shares</t>
        </is>
      </c>
      <c r="B6" s="6" t="n">
        <v>6</v>
      </c>
    </row>
    <row r="7">
      <c r="A7" s="3" t="inlineStr">
        <is>
          <t>Warrants Outstanding Shares</t>
        </is>
      </c>
      <c r="B7" s="4" t="n">
        <v>583334</v>
      </c>
    </row>
    <row r="8">
      <c r="A8" s="3" t="inlineStr">
        <is>
          <t>Exercise Price Two [Member]</t>
        </is>
      </c>
      <c r="B8" s="3" t="inlineStr">
        <is>
          <t xml:space="preserve"> </t>
        </is>
      </c>
    </row>
    <row r="9">
      <c r="A9" s="5" t="inlineStr">
        <is>
          <t>Share-Based Payment Arrangement, Option, Exercise Price Range [Line Items]</t>
        </is>
      </c>
      <c r="B9" s="3" t="inlineStr">
        <is>
          <t xml:space="preserve"> </t>
        </is>
      </c>
    </row>
    <row r="10">
      <c r="A10" s="3" t="inlineStr">
        <is>
          <t>Exercise Prices | $ / shares</t>
        </is>
      </c>
      <c r="B10" s="11" t="n">
        <v>6.6</v>
      </c>
    </row>
    <row r="11">
      <c r="A11" s="3" t="inlineStr">
        <is>
          <t>Warrants Outstanding Shares</t>
        </is>
      </c>
      <c r="B11" s="4" t="n">
        <v>35000</v>
      </c>
    </row>
    <row r="12">
      <c r="A12" s="3" t="inlineStr">
        <is>
          <t>Exercise Price Three [Member]</t>
        </is>
      </c>
      <c r="B12" s="3" t="inlineStr">
        <is>
          <t xml:space="preserve"> </t>
        </is>
      </c>
    </row>
    <row r="13">
      <c r="A13" s="5" t="inlineStr">
        <is>
          <t>Share-Based Payment Arrangement, Option, Exercise Price Range [Line Items]</t>
        </is>
      </c>
      <c r="B13" s="3" t="inlineStr">
        <is>
          <t xml:space="preserve"> </t>
        </is>
      </c>
    </row>
    <row r="14">
      <c r="A14" s="3" t="inlineStr">
        <is>
          <t>Exercise Prices | $ / shares</t>
        </is>
      </c>
      <c r="B14" s="6" t="n">
        <v>20</v>
      </c>
    </row>
    <row r="15">
      <c r="A15" s="3" t="inlineStr">
        <is>
          <t>Warrants Outstanding Shares</t>
        </is>
      </c>
      <c r="B15" s="4" t="n">
        <v>29000</v>
      </c>
    </row>
    <row r="16">
      <c r="A16" s="3" t="inlineStr">
        <is>
          <t>Exercise Price Four [Member]</t>
        </is>
      </c>
      <c r="B16" s="3" t="inlineStr">
        <is>
          <t xml:space="preserve"> </t>
        </is>
      </c>
    </row>
    <row r="17">
      <c r="A17" s="5" t="inlineStr">
        <is>
          <t>Share-Based Payment Arrangement, Option, Exercise Price Range [Line Items]</t>
        </is>
      </c>
      <c r="B17" s="3" t="inlineStr">
        <is>
          <t xml:space="preserve"> </t>
        </is>
      </c>
    </row>
    <row r="18">
      <c r="A18" s="3" t="inlineStr">
        <is>
          <t>Exercise Prices | $ / shares</t>
        </is>
      </c>
      <c r="B18" s="6" t="n">
        <v>37</v>
      </c>
    </row>
    <row r="19">
      <c r="A19" s="3" t="inlineStr">
        <is>
          <t>Warrants Outstanding Shares</t>
        </is>
      </c>
      <c r="B19" s="4" t="n">
        <v>11331</v>
      </c>
    </row>
    <row r="20">
      <c r="A20" s="3" t="inlineStr">
        <is>
          <t>Exercise Price Five [Member]</t>
        </is>
      </c>
      <c r="B20" s="3" t="inlineStr">
        <is>
          <t xml:space="preserve"> </t>
        </is>
      </c>
    </row>
    <row r="21">
      <c r="A21" s="5" t="inlineStr">
        <is>
          <t>Share-Based Payment Arrangement, Option, Exercise Price Range [Line Items]</t>
        </is>
      </c>
      <c r="B21" s="3" t="inlineStr">
        <is>
          <t xml:space="preserve"> </t>
        </is>
      </c>
    </row>
    <row r="22">
      <c r="A22" s="3" t="inlineStr">
        <is>
          <t>Exercise Prices | $ / shares</t>
        </is>
      </c>
      <c r="B22" s="6" t="n">
        <v>57</v>
      </c>
    </row>
    <row r="23">
      <c r="A23" s="3" t="inlineStr">
        <is>
          <t>Warrants Outstanding Shares</t>
        </is>
      </c>
      <c r="B23" s="4" t="n">
        <v>149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5" customWidth="1" min="7" max="7"/>
    <col width="80" customWidth="1" min="8" max="8"/>
    <col width="14" customWidth="1" min="9" max="9"/>
    <col width="16" customWidth="1" min="10" max="10"/>
    <col width="16" customWidth="1" min="11" max="11"/>
    <col width="14" customWidth="1" min="12" max="12"/>
  </cols>
  <sheetData>
    <row r="1">
      <c r="A1" s="1" t="inlineStr">
        <is>
          <t>Stockholders’ Equity (Details Narrative) - USD ($)</t>
        </is>
      </c>
      <c r="G1" s="2" t="inlineStr">
        <is>
          <t>3 Months Ended</t>
        </is>
      </c>
      <c r="H1" s="2" t="inlineStr">
        <is>
          <t>9 Months Ended</t>
        </is>
      </c>
      <c r="J1" s="2" t="inlineStr">
        <is>
          <t>12 Months Ended</t>
        </is>
      </c>
      <c r="K1" s="2" t="inlineStr">
        <is>
          <t>96 Months Ended</t>
        </is>
      </c>
    </row>
    <row r="2">
      <c r="B2" s="2" t="inlineStr">
        <is>
          <t>Aug. 07, 2023</t>
        </is>
      </c>
      <c r="C2" s="2" t="inlineStr">
        <is>
          <t>Jul. 20, 2023</t>
        </is>
      </c>
      <c r="D2" s="2" t="inlineStr">
        <is>
          <t>Jun. 02, 2023</t>
        </is>
      </c>
      <c r="E2" s="2" t="inlineStr">
        <is>
          <t>Mar. 10, 2023</t>
        </is>
      </c>
      <c r="F2" s="2" t="inlineStr">
        <is>
          <t>Apr. 12, 2022</t>
        </is>
      </c>
      <c r="G2" s="2" t="inlineStr">
        <is>
          <t>Sep. 30, 2023</t>
        </is>
      </c>
      <c r="H2" s="2" t="inlineStr">
        <is>
          <t>Sep. 30, 2023</t>
        </is>
      </c>
      <c r="I2" s="2" t="inlineStr">
        <is>
          <t>Sep. 30, 2022</t>
        </is>
      </c>
      <c r="J2" s="2" t="inlineStr">
        <is>
          <t>Dec. 31, 2022</t>
        </is>
      </c>
      <c r="K2" s="2" t="inlineStr">
        <is>
          <t>Mar. 17, 2023</t>
        </is>
      </c>
      <c r="L2" s="2" t="inlineStr">
        <is>
          <t>Mar. 17, 2015</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4" t="n">
        <v>10000000</v>
      </c>
      <c r="H4" s="4" t="n">
        <v>10000000</v>
      </c>
      <c r="I4" s="3" t="inlineStr">
        <is>
          <t xml:space="preserve"> </t>
        </is>
      </c>
      <c r="J4" s="4" t="n">
        <v>10000000</v>
      </c>
      <c r="K4" s="3" t="inlineStr">
        <is>
          <t xml:space="preserve"> </t>
        </is>
      </c>
      <c r="L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7" t="n">
        <v>0.0001</v>
      </c>
      <c r="H5" s="7" t="n">
        <v>0.0001</v>
      </c>
      <c r="I5" s="3" t="inlineStr">
        <is>
          <t xml:space="preserve"> </t>
        </is>
      </c>
      <c r="J5" s="7" t="n">
        <v>0.0001</v>
      </c>
      <c r="K5" s="3" t="inlineStr">
        <is>
          <t xml:space="preserve"> </t>
        </is>
      </c>
      <c r="L5" s="3" t="inlineStr">
        <is>
          <t xml:space="preserve"> </t>
        </is>
      </c>
    </row>
    <row r="6">
      <c r="A6" s="3" t="inlineStr">
        <is>
          <t>Common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4" t="n">
        <v>100000000</v>
      </c>
      <c r="H6" s="4" t="n">
        <v>100000000</v>
      </c>
      <c r="I6" s="3" t="inlineStr">
        <is>
          <t xml:space="preserve"> </t>
        </is>
      </c>
      <c r="J6" s="4" t="n">
        <v>100000000</v>
      </c>
      <c r="K6" s="3" t="inlineStr">
        <is>
          <t xml:space="preserve"> </t>
        </is>
      </c>
      <c r="L6" s="3" t="inlineStr">
        <is>
          <t xml:space="preserve"> </t>
        </is>
      </c>
    </row>
    <row r="7">
      <c r="A7" s="3" t="inlineStr">
        <is>
          <t>Common stock, par or stated value per share</t>
        </is>
      </c>
      <c r="B7" s="3" t="inlineStr">
        <is>
          <t xml:space="preserve"> </t>
        </is>
      </c>
      <c r="C7" s="3" t="inlineStr">
        <is>
          <t xml:space="preserve"> </t>
        </is>
      </c>
      <c r="D7" s="3" t="inlineStr">
        <is>
          <t xml:space="preserve"> </t>
        </is>
      </c>
      <c r="E7" s="3" t="inlineStr">
        <is>
          <t xml:space="preserve"> </t>
        </is>
      </c>
      <c r="F7" s="3" t="inlineStr">
        <is>
          <t xml:space="preserve"> </t>
        </is>
      </c>
      <c r="G7" s="7" t="n">
        <v>0.0001</v>
      </c>
      <c r="H7" s="7" t="n">
        <v>0.0001</v>
      </c>
      <c r="I7" s="3" t="inlineStr">
        <is>
          <t xml:space="preserve"> </t>
        </is>
      </c>
      <c r="J7" s="7" t="n">
        <v>0.0001</v>
      </c>
      <c r="K7" s="3" t="inlineStr">
        <is>
          <t xml:space="preserve"> </t>
        </is>
      </c>
      <c r="L7" s="3" t="inlineStr">
        <is>
          <t xml:space="preserve"> </t>
        </is>
      </c>
    </row>
    <row r="8">
      <c r="A8" s="3" t="inlineStr">
        <is>
          <t>Common stock, shares issued</t>
        </is>
      </c>
      <c r="B8" s="3" t="inlineStr">
        <is>
          <t xml:space="preserve"> </t>
        </is>
      </c>
      <c r="C8" s="3" t="inlineStr">
        <is>
          <t xml:space="preserve"> </t>
        </is>
      </c>
      <c r="D8" s="3" t="inlineStr">
        <is>
          <t xml:space="preserve"> </t>
        </is>
      </c>
      <c r="E8" s="3" t="inlineStr">
        <is>
          <t xml:space="preserve"> </t>
        </is>
      </c>
      <c r="F8" s="3" t="inlineStr">
        <is>
          <t xml:space="preserve"> </t>
        </is>
      </c>
      <c r="G8" s="4" t="n">
        <v>2249290</v>
      </c>
      <c r="H8" s="4" t="n">
        <v>2249290</v>
      </c>
      <c r="I8" s="3" t="inlineStr">
        <is>
          <t xml:space="preserve"> </t>
        </is>
      </c>
      <c r="J8" s="4" t="n">
        <v>1664706</v>
      </c>
      <c r="K8" s="3" t="inlineStr">
        <is>
          <t xml:space="preserve"> </t>
        </is>
      </c>
      <c r="L8" s="3" t="inlineStr">
        <is>
          <t xml:space="preserve"> </t>
        </is>
      </c>
    </row>
    <row r="9">
      <c r="A9" s="3" t="inlineStr">
        <is>
          <t>Common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4" t="n">
        <v>2249290</v>
      </c>
      <c r="H9" s="4" t="n">
        <v>2249290</v>
      </c>
      <c r="I9" s="3" t="inlineStr">
        <is>
          <t xml:space="preserve"> </t>
        </is>
      </c>
      <c r="J9" s="4" t="n">
        <v>1664706</v>
      </c>
      <c r="K9" s="3" t="inlineStr">
        <is>
          <t xml:space="preserve"> </t>
        </is>
      </c>
      <c r="L9" s="3" t="inlineStr">
        <is>
          <t xml:space="preserve"> </t>
        </is>
      </c>
    </row>
    <row r="10">
      <c r="A10" s="3" t="inlineStr">
        <is>
          <t>Proceeds from issuance initial public offer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3137039</v>
      </c>
      <c r="I10" s="6" t="n">
        <v>5141384</v>
      </c>
      <c r="J10" s="3" t="inlineStr">
        <is>
          <t xml:space="preserve"> </t>
        </is>
      </c>
      <c r="K10" s="3" t="inlineStr">
        <is>
          <t xml:space="preserve"> </t>
        </is>
      </c>
      <c r="L10" s="3" t="inlineStr">
        <is>
          <t xml:space="preserve"> </t>
        </is>
      </c>
    </row>
    <row r="11">
      <c r="A11" s="3" t="inlineStr">
        <is>
          <t>Exercise of common stock op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6281</v>
      </c>
      <c r="I11" s="3" t="inlineStr">
        <is>
          <t xml:space="preserve"> </t>
        </is>
      </c>
      <c r="J11" s="3" t="inlineStr">
        <is>
          <t xml:space="preserve"> </t>
        </is>
      </c>
      <c r="K11" s="3" t="inlineStr">
        <is>
          <t xml:space="preserve"> </t>
        </is>
      </c>
      <c r="L11" s="3" t="inlineStr">
        <is>
          <t xml:space="preserve"> </t>
        </is>
      </c>
    </row>
    <row r="12">
      <c r="A12" s="3" t="inlineStr">
        <is>
          <t>Warrants outstanding</t>
        </is>
      </c>
      <c r="B12" s="3" t="inlineStr">
        <is>
          <t xml:space="preserve"> </t>
        </is>
      </c>
      <c r="C12" s="3" t="inlineStr">
        <is>
          <t xml:space="preserve"> </t>
        </is>
      </c>
      <c r="D12" s="3" t="inlineStr">
        <is>
          <t xml:space="preserve"> </t>
        </is>
      </c>
      <c r="E12" s="3" t="inlineStr">
        <is>
          <t xml:space="preserve"> </t>
        </is>
      </c>
      <c r="F12" s="3" t="inlineStr">
        <is>
          <t xml:space="preserve"> </t>
        </is>
      </c>
      <c r="G12" s="4" t="n">
        <v>808365</v>
      </c>
      <c r="H12" s="4" t="n">
        <v>808365</v>
      </c>
      <c r="I12" s="3" t="inlineStr">
        <is>
          <t xml:space="preserve"> </t>
        </is>
      </c>
      <c r="J12" s="3" t="inlineStr">
        <is>
          <t xml:space="preserve"> </t>
        </is>
      </c>
      <c r="K12" s="3" t="inlineStr">
        <is>
          <t xml:space="preserve"> </t>
        </is>
      </c>
      <c r="L12" s="3" t="inlineStr">
        <is>
          <t xml:space="preserve"> </t>
        </is>
      </c>
    </row>
    <row r="13">
      <c r="A13" s="3" t="inlineStr">
        <is>
          <t>Investo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ommon stock, par or stated value per share</t>
        </is>
      </c>
      <c r="B15" s="6" t="n">
        <v>6</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Placement Age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Exercise price</t>
        </is>
      </c>
      <c r="B18" s="3" t="inlineStr">
        <is>
          <t xml:space="preserve"> </t>
        </is>
      </c>
      <c r="C18" s="8" t="n">
        <v>6.6</v>
      </c>
      <c r="D18" s="3" t="inlineStr">
        <is>
          <t xml:space="preserve"> </t>
        </is>
      </c>
      <c r="E18" s="3" t="inlineStr">
        <is>
          <t xml:space="preserve"> </t>
        </is>
      </c>
      <c r="F18" s="6" t="n">
        <v>2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Warrants to purchase shares</t>
        </is>
      </c>
      <c r="B19" s="3" t="inlineStr">
        <is>
          <t xml:space="preserve"> </t>
        </is>
      </c>
      <c r="C19" s="4" t="n">
        <v>35000</v>
      </c>
      <c r="D19" s="3" t="inlineStr">
        <is>
          <t xml:space="preserve"> </t>
        </is>
      </c>
      <c r="E19" s="3" t="inlineStr">
        <is>
          <t xml:space="preserve"> </t>
        </is>
      </c>
      <c r="F19" s="4" t="n">
        <v>29000</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Warrant expires date</t>
        </is>
      </c>
      <c r="B20" s="3" t="inlineStr">
        <is>
          <t xml:space="preserve"> </t>
        </is>
      </c>
      <c r="C20" s="3" t="inlineStr">
        <is>
          <t>Jul. 20,  2028</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Private Plac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Common stock, par or stated value per share</t>
        </is>
      </c>
      <c r="B23" s="12" t="n">
        <v>6.6</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Exercise price</t>
        </is>
      </c>
      <c r="B24" s="3" t="inlineStr">
        <is>
          <t xml:space="preserve"> </t>
        </is>
      </c>
      <c r="C24" s="6" t="n">
        <v>6</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Proceeds from issuance initial public offering</t>
        </is>
      </c>
      <c r="B25" s="3" t="inlineStr">
        <is>
          <t xml:space="preserve"> </t>
        </is>
      </c>
      <c r="C25" s="6" t="n">
        <v>3499964</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sts of public offering</t>
        </is>
      </c>
      <c r="B26" s="3" t="inlineStr">
        <is>
          <t xml:space="preserve"> </t>
        </is>
      </c>
      <c r="C26" s="4" t="n">
        <v>362925</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Net proceeds from issuance of stock</t>
        </is>
      </c>
      <c r="B27" s="3" t="inlineStr">
        <is>
          <t xml:space="preserve"> </t>
        </is>
      </c>
      <c r="C27" s="6" t="n">
        <v>3137039</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Warrants to purchase shares</t>
        </is>
      </c>
      <c r="B28" s="3" t="inlineStr">
        <is>
          <t xml:space="preserve"> </t>
        </is>
      </c>
      <c r="C28" s="4" t="n">
        <v>583334</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Warrant expires term</t>
        </is>
      </c>
      <c r="B29" s="3" t="inlineStr">
        <is>
          <t xml:space="preserve"> </t>
        </is>
      </c>
      <c r="C29" s="3" t="inlineStr">
        <is>
          <t>5 years</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Warrant expires date</t>
        </is>
      </c>
      <c r="B30" s="3" t="inlineStr">
        <is>
          <t xml:space="preserve"> </t>
        </is>
      </c>
      <c r="C30" s="3" t="inlineStr">
        <is>
          <t>Jul. 20,  2028</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ommon stock, par or stated value per share</t>
        </is>
      </c>
      <c r="B33" s="7" t="n">
        <v>0.0001</v>
      </c>
      <c r="C33" s="7" t="n">
        <v>5.9999</v>
      </c>
      <c r="D33" s="3" t="inlineStr">
        <is>
          <t xml:space="preserve"> </t>
        </is>
      </c>
      <c r="E33" s="3" t="inlineStr">
        <is>
          <t xml:space="preserve"> </t>
        </is>
      </c>
      <c r="F33" s="3" t="inlineStr">
        <is>
          <t xml:space="preserve"> </t>
        </is>
      </c>
      <c r="G33" s="7" t="n">
        <v>0.0001</v>
      </c>
      <c r="H33" s="7" t="n">
        <v>0.0001</v>
      </c>
      <c r="I33" s="3" t="inlineStr">
        <is>
          <t xml:space="preserve"> </t>
        </is>
      </c>
      <c r="J33" s="3" t="inlineStr">
        <is>
          <t xml:space="preserve"> </t>
        </is>
      </c>
      <c r="K33" s="3" t="inlineStr">
        <is>
          <t xml:space="preserve"> </t>
        </is>
      </c>
      <c r="L33" s="3" t="inlineStr">
        <is>
          <t xml:space="preserve"> </t>
        </is>
      </c>
    </row>
    <row r="34">
      <c r="A34" s="3" t="inlineStr">
        <is>
          <t>Reverse stock split</t>
        </is>
      </c>
      <c r="B34" s="3" t="inlineStr">
        <is>
          <t xml:space="preserve"> </t>
        </is>
      </c>
      <c r="C34" s="3" t="inlineStr">
        <is>
          <t xml:space="preserve"> </t>
        </is>
      </c>
      <c r="D34" s="3" t="inlineStr">
        <is>
          <t>1-for-10</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Issuance of common stock</t>
        </is>
      </c>
      <c r="B35" s="4" t="n">
        <v>403334</v>
      </c>
      <c r="C35" s="3" t="inlineStr">
        <is>
          <t xml:space="preserve"> </t>
        </is>
      </c>
      <c r="D35" s="3" t="inlineStr">
        <is>
          <t xml:space="preserve"> </t>
        </is>
      </c>
      <c r="E35" s="4" t="n">
        <v>1250</v>
      </c>
      <c r="F35" s="3" t="inlineStr">
        <is>
          <t xml:space="preserve"> </t>
        </is>
      </c>
      <c r="G35" s="4" t="n">
        <v>180000</v>
      </c>
      <c r="H35" s="4" t="n">
        <v>180000</v>
      </c>
      <c r="I35" s="4" t="n">
        <v>290000</v>
      </c>
      <c r="J35" s="3" t="inlineStr">
        <is>
          <t xml:space="preserve"> </t>
        </is>
      </c>
      <c r="K35" s="3" t="inlineStr">
        <is>
          <t xml:space="preserve"> </t>
        </is>
      </c>
      <c r="L35" s="3" t="inlineStr">
        <is>
          <t xml:space="preserve"> </t>
        </is>
      </c>
    </row>
    <row r="36">
      <c r="A36" s="3" t="inlineStr">
        <is>
          <t>Exercise price</t>
        </is>
      </c>
      <c r="B36" s="3" t="inlineStr">
        <is>
          <t xml:space="preserve"> </t>
        </is>
      </c>
      <c r="C36" s="7" t="n">
        <v>0.0001</v>
      </c>
      <c r="D36" s="8" t="n">
        <v>5.7</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Number of common stock shares issued during period</t>
        </is>
      </c>
      <c r="B37" s="3" t="inlineStr">
        <is>
          <t xml:space="preserve"> </t>
        </is>
      </c>
      <c r="C37" s="4" t="n">
        <v>180000</v>
      </c>
      <c r="D37" s="3" t="inlineStr">
        <is>
          <t xml:space="preserve"> </t>
        </is>
      </c>
      <c r="E37" s="3" t="inlineStr">
        <is>
          <t xml:space="preserve"> </t>
        </is>
      </c>
      <c r="F37" s="4" t="n">
        <v>29000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ale of stock price per share</t>
        </is>
      </c>
      <c r="B38" s="3" t="inlineStr">
        <is>
          <t xml:space="preserve"> </t>
        </is>
      </c>
      <c r="C38" s="6" t="n">
        <v>6</v>
      </c>
      <c r="D38" s="3" t="inlineStr">
        <is>
          <t xml:space="preserve"> </t>
        </is>
      </c>
      <c r="E38" s="3" t="inlineStr">
        <is>
          <t xml:space="preserve"> </t>
        </is>
      </c>
      <c r="F38" s="6" t="n">
        <v>20</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Proceeds from issuance initial public offering</t>
        </is>
      </c>
      <c r="B39" s="3" t="inlineStr">
        <is>
          <t xml:space="preserve"> </t>
        </is>
      </c>
      <c r="C39" s="3" t="inlineStr">
        <is>
          <t xml:space="preserve"> </t>
        </is>
      </c>
      <c r="D39" s="3" t="inlineStr">
        <is>
          <t xml:space="preserve"> </t>
        </is>
      </c>
      <c r="E39" s="3" t="inlineStr">
        <is>
          <t xml:space="preserve"> </t>
        </is>
      </c>
      <c r="F39" s="6" t="n">
        <v>58000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Costs of public offering</t>
        </is>
      </c>
      <c r="B40" s="3" t="inlineStr">
        <is>
          <t xml:space="preserve"> </t>
        </is>
      </c>
      <c r="C40" s="3" t="inlineStr">
        <is>
          <t xml:space="preserve"> </t>
        </is>
      </c>
      <c r="D40" s="3" t="inlineStr">
        <is>
          <t xml:space="preserve"> </t>
        </is>
      </c>
      <c r="E40" s="3" t="inlineStr">
        <is>
          <t xml:space="preserve"> </t>
        </is>
      </c>
      <c r="F40" s="4" t="n">
        <v>658616</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Net proceeds from issuance of stock</t>
        </is>
      </c>
      <c r="B41" s="3" t="inlineStr">
        <is>
          <t xml:space="preserve"> </t>
        </is>
      </c>
      <c r="C41" s="3" t="inlineStr">
        <is>
          <t xml:space="preserve"> </t>
        </is>
      </c>
      <c r="D41" s="3" t="inlineStr">
        <is>
          <t xml:space="preserve"> </t>
        </is>
      </c>
      <c r="E41" s="3" t="inlineStr">
        <is>
          <t xml:space="preserve"> </t>
        </is>
      </c>
      <c r="F41" s="6" t="n">
        <v>5141384</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Warrants to purchase shares</t>
        </is>
      </c>
      <c r="B42" s="4" t="n">
        <v>403334</v>
      </c>
      <c r="C42" s="4" t="n">
        <v>403334</v>
      </c>
      <c r="D42" s="3" t="inlineStr">
        <is>
          <t xml:space="preserve"> </t>
        </is>
      </c>
      <c r="E42" s="3" t="inlineStr">
        <is>
          <t xml:space="preserve"> </t>
        </is>
      </c>
      <c r="F42" s="3" t="inlineStr">
        <is>
          <t xml:space="preserve"> </t>
        </is>
      </c>
      <c r="G42" s="4" t="n">
        <v>403334</v>
      </c>
      <c r="H42" s="4" t="n">
        <v>403334</v>
      </c>
      <c r="I42" s="3" t="inlineStr">
        <is>
          <t xml:space="preserve"> </t>
        </is>
      </c>
      <c r="J42" s="3" t="inlineStr">
        <is>
          <t xml:space="preserve"> </t>
        </is>
      </c>
      <c r="K42" s="3" t="inlineStr">
        <is>
          <t xml:space="preserve"> </t>
        </is>
      </c>
      <c r="L42" s="3" t="inlineStr">
        <is>
          <t xml:space="preserve"> </t>
        </is>
      </c>
    </row>
    <row r="43">
      <c r="A43" s="3" t="inlineStr">
        <is>
          <t>Exercise of common stock options</t>
        </is>
      </c>
      <c r="B43" s="6" t="n">
        <v>41</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Fair market value of stock</t>
        </is>
      </c>
      <c r="B44" s="3" t="inlineStr">
        <is>
          <t xml:space="preserve"> </t>
        </is>
      </c>
      <c r="C44" s="3" t="inlineStr">
        <is>
          <t xml:space="preserve"> </t>
        </is>
      </c>
      <c r="D44" s="3" t="inlineStr">
        <is>
          <t xml:space="preserve"> </t>
        </is>
      </c>
      <c r="E44" s="3" t="inlineStr">
        <is>
          <t xml:space="preserve"> </t>
        </is>
      </c>
      <c r="F44" s="3" t="inlineStr">
        <is>
          <t xml:space="preserve"> </t>
        </is>
      </c>
      <c r="G44" s="6" t="n">
        <v>57</v>
      </c>
      <c r="H44" s="6" t="n">
        <v>57</v>
      </c>
      <c r="I44" s="3" t="inlineStr">
        <is>
          <t xml:space="preserve"> </t>
        </is>
      </c>
      <c r="J44" s="3" t="inlineStr">
        <is>
          <t xml:space="preserve"> </t>
        </is>
      </c>
      <c r="K44" s="3" t="inlineStr">
        <is>
          <t xml:space="preserve"> </t>
        </is>
      </c>
      <c r="L44" s="3" t="inlineStr">
        <is>
          <t xml:space="preserve"> </t>
        </is>
      </c>
    </row>
    <row r="45">
      <c r="A45" s="3" t="inlineStr">
        <is>
          <t>Warrants outstanding</t>
        </is>
      </c>
      <c r="B45" s="3" t="inlineStr">
        <is>
          <t xml:space="preserve"> </t>
        </is>
      </c>
      <c r="C45" s="3" t="inlineStr">
        <is>
          <t xml:space="preserve"> </t>
        </is>
      </c>
      <c r="D45" s="3" t="inlineStr">
        <is>
          <t xml:space="preserve"> </t>
        </is>
      </c>
      <c r="E45" s="3" t="inlineStr">
        <is>
          <t xml:space="preserve"> </t>
        </is>
      </c>
      <c r="F45" s="3" t="inlineStr">
        <is>
          <t xml:space="preserve"> </t>
        </is>
      </c>
      <c r="G45" s="4" t="n">
        <v>1497000</v>
      </c>
      <c r="H45" s="4" t="n">
        <v>1497000</v>
      </c>
      <c r="I45" s="3" t="inlineStr">
        <is>
          <t xml:space="preserve"> </t>
        </is>
      </c>
      <c r="J45" s="3" t="inlineStr">
        <is>
          <t xml:space="preserve"> </t>
        </is>
      </c>
      <c r="K45" s="3" t="inlineStr">
        <is>
          <t xml:space="preserve"> </t>
        </is>
      </c>
      <c r="L45" s="3" t="inlineStr">
        <is>
          <t xml:space="preserve"> </t>
        </is>
      </c>
    </row>
    <row r="46">
      <c r="A46" s="3" t="inlineStr">
        <is>
          <t>Warra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Issuance of common stock</t>
        </is>
      </c>
      <c r="B48" s="3" t="inlineStr">
        <is>
          <t xml:space="preserve"> </t>
        </is>
      </c>
      <c r="C48" s="3" t="inlineStr">
        <is>
          <t xml:space="preserve"> </t>
        </is>
      </c>
      <c r="D48" s="3" t="inlineStr">
        <is>
          <t xml:space="preserve"> </t>
        </is>
      </c>
      <c r="E48" s="4" t="n">
        <v>125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Exercise price</t>
        </is>
      </c>
      <c r="B49" s="3" t="inlineStr">
        <is>
          <t xml:space="preserve"> </t>
        </is>
      </c>
      <c r="C49" s="3" t="inlineStr">
        <is>
          <t xml:space="preserve"> </t>
        </is>
      </c>
      <c r="D49" s="3" t="inlineStr">
        <is>
          <t xml:space="preserve"> </t>
        </is>
      </c>
      <c r="E49" s="11" t="n">
        <v>5.025</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Proceeds from warrant exercises</t>
        </is>
      </c>
      <c r="B50" s="3" t="inlineStr">
        <is>
          <t xml:space="preserve"> </t>
        </is>
      </c>
      <c r="C50" s="3" t="inlineStr">
        <is>
          <t xml:space="preserve"> </t>
        </is>
      </c>
      <c r="D50" s="3" t="inlineStr">
        <is>
          <t xml:space="preserve"> </t>
        </is>
      </c>
      <c r="E50" s="6" t="n">
        <v>6281</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Warrants to purchase shares</t>
        </is>
      </c>
      <c r="B51" s="3" t="inlineStr">
        <is>
          <t xml:space="preserve"> </t>
        </is>
      </c>
      <c r="C51" s="3" t="inlineStr">
        <is>
          <t xml:space="preserve"> </t>
        </is>
      </c>
      <c r="D51" s="3" t="inlineStr">
        <is>
          <t xml:space="preserve"> </t>
        </is>
      </c>
      <c r="E51" s="3" t="inlineStr">
        <is>
          <t xml:space="preserve"> </t>
        </is>
      </c>
      <c r="F51" s="3" t="inlineStr">
        <is>
          <t xml:space="preserve"> </t>
        </is>
      </c>
      <c r="G51" s="4" t="n">
        <v>403334</v>
      </c>
      <c r="H51" s="4" t="n">
        <v>403334</v>
      </c>
      <c r="I51" s="3" t="inlineStr">
        <is>
          <t xml:space="preserve"> </t>
        </is>
      </c>
      <c r="J51" s="3" t="inlineStr">
        <is>
          <t xml:space="preserve"> </t>
        </is>
      </c>
      <c r="K51" s="3" t="inlineStr">
        <is>
          <t xml:space="preserve"> </t>
        </is>
      </c>
      <c r="L51" s="3" t="inlineStr">
        <is>
          <t xml:space="preserve"> </t>
        </is>
      </c>
    </row>
    <row r="52">
      <c r="A52" s="3" t="inlineStr">
        <is>
          <t>Fair market value of stock</t>
        </is>
      </c>
      <c r="B52" s="3" t="inlineStr">
        <is>
          <t xml:space="preserve"> </t>
        </is>
      </c>
      <c r="C52" s="3" t="inlineStr">
        <is>
          <t xml:space="preserve"> </t>
        </is>
      </c>
      <c r="D52" s="3" t="inlineStr">
        <is>
          <t xml:space="preserve"> </t>
        </is>
      </c>
      <c r="E52" s="3" t="inlineStr">
        <is>
          <t xml:space="preserve"> </t>
        </is>
      </c>
      <c r="F52" s="3" t="inlineStr">
        <is>
          <t xml:space="preserve"> </t>
        </is>
      </c>
      <c r="G52" s="8" t="n">
        <v>5.7</v>
      </c>
      <c r="H52" s="8" t="n">
        <v>5.7</v>
      </c>
      <c r="I52" s="3" t="inlineStr">
        <is>
          <t xml:space="preserve"> </t>
        </is>
      </c>
      <c r="J52" s="3" t="inlineStr">
        <is>
          <t xml:space="preserve"> </t>
        </is>
      </c>
      <c r="K52" s="3" t="inlineStr">
        <is>
          <t xml:space="preserve"> </t>
        </is>
      </c>
      <c r="L52" s="3" t="inlineStr">
        <is>
          <t xml:space="preserve"> </t>
        </is>
      </c>
    </row>
    <row r="53">
      <c r="A53" s="3" t="inlineStr">
        <is>
          <t>Warrants and rights outstanding</t>
        </is>
      </c>
      <c r="B53" s="3" t="inlineStr">
        <is>
          <t xml:space="preserve"> </t>
        </is>
      </c>
      <c r="C53" s="3" t="inlineStr">
        <is>
          <t xml:space="preserve"> </t>
        </is>
      </c>
      <c r="D53" s="6" t="n">
        <v>57</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Common Stock Warra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Fair market value of stock</t>
        </is>
      </c>
      <c r="B56" s="3" t="inlineStr">
        <is>
          <t xml:space="preserve"> </t>
        </is>
      </c>
      <c r="C56" s="3" t="inlineStr">
        <is>
          <t xml:space="preserve"> </t>
        </is>
      </c>
      <c r="D56" s="3" t="inlineStr">
        <is>
          <t xml:space="preserve"> </t>
        </is>
      </c>
      <c r="E56" s="3" t="inlineStr">
        <is>
          <t xml:space="preserve"> </t>
        </is>
      </c>
      <c r="F56" s="3" t="inlineStr">
        <is>
          <t xml:space="preserve"> </t>
        </is>
      </c>
      <c r="G56" s="8" t="n">
        <v>2.45</v>
      </c>
      <c r="H56" s="8" t="n">
        <v>2.45</v>
      </c>
      <c r="I56" s="3" t="inlineStr">
        <is>
          <t xml:space="preserve"> </t>
        </is>
      </c>
      <c r="J56" s="3" t="inlineStr">
        <is>
          <t xml:space="preserve"> </t>
        </is>
      </c>
      <c r="K56" s="3" t="inlineStr">
        <is>
          <t xml:space="preserve"> </t>
        </is>
      </c>
      <c r="L56" s="3" t="inlineStr">
        <is>
          <t xml:space="preserve"> </t>
        </is>
      </c>
    </row>
    <row r="57">
      <c r="A57" s="3" t="inlineStr">
        <is>
          <t>Series A Convertible Preferred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Preferred stock, shares authoriz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4" t="n">
        <v>350000</v>
      </c>
    </row>
    <row r="60">
      <c r="A60" s="3" t="inlineStr">
        <is>
          <t>Principal cash obligations and commitmen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4" t="n">
        <v>175000</v>
      </c>
    </row>
    <row r="61">
      <c r="A61" s="3" t="inlineStr">
        <is>
          <t>Preferred stock dividend, percentag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9" t="n">
        <v>0.01</v>
      </c>
      <c r="L61" s="3" t="inlineStr">
        <is>
          <t xml:space="preserve"> </t>
        </is>
      </c>
    </row>
    <row r="62">
      <c r="A62" s="3" t="inlineStr">
        <is>
          <t>Annual net revenu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4" t="n">
        <v>175000</v>
      </c>
    </row>
    <row r="63">
      <c r="A63" s="3" t="inlineStr">
        <is>
          <t>Preferred stock convertible into common stock</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72917</v>
      </c>
      <c r="I63" s="3" t="inlineStr">
        <is>
          <t xml:space="preserve"> </t>
        </is>
      </c>
      <c r="J63" s="4" t="n">
        <v>72917</v>
      </c>
      <c r="K63" s="3" t="inlineStr">
        <is>
          <t xml:space="preserve"> </t>
        </is>
      </c>
      <c r="L63" s="3" t="inlineStr">
        <is>
          <t xml:space="preserve"> </t>
        </is>
      </c>
    </row>
    <row r="64">
      <c r="A64" s="3" t="inlineStr">
        <is>
          <t>Gross proceeds from sale of transactio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6" t="n">
        <v>21875000</v>
      </c>
      <c r="I64" s="3" t="inlineStr">
        <is>
          <t xml:space="preserve"> </t>
        </is>
      </c>
      <c r="J64" s="3" t="inlineStr">
        <is>
          <t xml:space="preserve"> </t>
        </is>
      </c>
      <c r="K64" s="3" t="inlineStr">
        <is>
          <t xml:space="preserve"> </t>
        </is>
      </c>
      <c r="L64" s="3" t="inlineStr">
        <is>
          <t xml:space="preserve"> </t>
        </is>
      </c>
    </row>
    <row r="65">
      <c r="A65" s="3" t="inlineStr">
        <is>
          <t>Preferred stock, shares outstanding</t>
        </is>
      </c>
      <c r="B65" s="3" t="inlineStr">
        <is>
          <t xml:space="preserve"> </t>
        </is>
      </c>
      <c r="C65" s="3" t="inlineStr">
        <is>
          <t xml:space="preserve"> </t>
        </is>
      </c>
      <c r="D65" s="3" t="inlineStr">
        <is>
          <t xml:space="preserve"> </t>
        </is>
      </c>
      <c r="E65" s="3" t="inlineStr">
        <is>
          <t xml:space="preserve"> </t>
        </is>
      </c>
      <c r="F65" s="3" t="inlineStr">
        <is>
          <t xml:space="preserve"> </t>
        </is>
      </c>
      <c r="G65" s="4" t="n">
        <v>350000</v>
      </c>
      <c r="H65" s="4" t="n">
        <v>350000</v>
      </c>
      <c r="I65" s="3" t="inlineStr">
        <is>
          <t xml:space="preserve"> </t>
        </is>
      </c>
      <c r="J65" s="4" t="n">
        <v>350000</v>
      </c>
      <c r="K65" s="3" t="inlineStr">
        <is>
          <t xml:space="preserve"> </t>
        </is>
      </c>
      <c r="L65" s="3" t="inlineStr">
        <is>
          <t xml:space="preserve"> </t>
        </is>
      </c>
    </row>
    <row r="66">
      <c r="A66" s="3" t="inlineStr">
        <is>
          <t>Series A Convertible Preferred Stock [Member] | Common Stock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5"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Preferred stock, conversion description</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Each
share of Series A Convertible Preferred Stock may be converted, at the option of the holder, into 0.20833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t>
        </is>
      </c>
      <c r="I68" s="3" t="inlineStr">
        <is>
          <t xml:space="preserve"> </t>
        </is>
      </c>
      <c r="J68" s="3" t="inlineStr">
        <is>
          <t xml:space="preserve"> </t>
        </is>
      </c>
      <c r="K68" s="3" t="inlineStr">
        <is>
          <t xml:space="preserve"> </t>
        </is>
      </c>
      <c r="L68" s="3" t="inlineStr">
        <is>
          <t xml:space="preserve"> </t>
        </is>
      </c>
    </row>
    <row r="69">
      <c r="A69" s="3" t="inlineStr">
        <is>
          <t>Preferred stock convertible into common stock</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13" t="n">
        <v>0.20833</v>
      </c>
      <c r="I69" s="3" t="inlineStr">
        <is>
          <t xml:space="preserve"> </t>
        </is>
      </c>
      <c r="J69" s="3" t="inlineStr">
        <is>
          <t xml:space="preserve"> </t>
        </is>
      </c>
      <c r="K69" s="3" t="inlineStr">
        <is>
          <t xml:space="preserve"> </t>
        </is>
      </c>
      <c r="L69" s="3" t="inlineStr">
        <is>
          <t xml:space="preserve"> </t>
        </is>
      </c>
    </row>
    <row r="70">
      <c r="A70" s="3" t="inlineStr">
        <is>
          <t>Undesignated Preferred Stock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5"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Preferred stock, shares authorized</t>
        </is>
      </c>
      <c r="B72" s="3" t="inlineStr">
        <is>
          <t xml:space="preserve"> </t>
        </is>
      </c>
      <c r="C72" s="3" t="inlineStr">
        <is>
          <t xml:space="preserve"> </t>
        </is>
      </c>
      <c r="D72" s="3" t="inlineStr">
        <is>
          <t xml:space="preserve"> </t>
        </is>
      </c>
      <c r="E72" s="3" t="inlineStr">
        <is>
          <t xml:space="preserve"> </t>
        </is>
      </c>
      <c r="F72" s="3" t="inlineStr">
        <is>
          <t xml:space="preserve"> </t>
        </is>
      </c>
      <c r="G72" s="4" t="n">
        <v>9650000</v>
      </c>
      <c r="H72" s="4" t="n">
        <v>9650000</v>
      </c>
      <c r="I72" s="3" t="inlineStr">
        <is>
          <t xml:space="preserve"> </t>
        </is>
      </c>
      <c r="J72" s="4" t="n">
        <v>9650000</v>
      </c>
      <c r="K72" s="3" t="inlineStr">
        <is>
          <t xml:space="preserve"> </t>
        </is>
      </c>
      <c r="L72" s="3" t="inlineStr">
        <is>
          <t xml:space="preserve"> </t>
        </is>
      </c>
    </row>
  </sheetData>
  <mergeCells count="2">
    <mergeCell ref="A1:A2"/>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ummary of Related Party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Related party costs</t>
        </is>
      </c>
      <c r="B4" s="6" t="n">
        <v>356001</v>
      </c>
      <c r="C4" s="6" t="n">
        <v>643957</v>
      </c>
      <c r="D4" s="6" t="n">
        <v>1398042</v>
      </c>
      <c r="E4" s="6" t="n">
        <v>1963409</v>
      </c>
    </row>
    <row r="5">
      <c r="A5" s="3" t="inlineStr">
        <is>
          <t>Related Party [Member]</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Related party costs</t>
        </is>
      </c>
      <c r="B7" s="4" t="n">
        <v>243895</v>
      </c>
      <c r="C7" s="4" t="n">
        <v>247074</v>
      </c>
      <c r="D7" s="4" t="n">
        <v>728896</v>
      </c>
      <c r="E7" s="4" t="n">
        <v>802760</v>
      </c>
    </row>
    <row r="8">
      <c r="A8" s="3" t="inlineStr">
        <is>
          <t>Stock Based [Member]</t>
        </is>
      </c>
      <c r="B8" s="3" t="inlineStr">
        <is>
          <t xml:space="preserve"> </t>
        </is>
      </c>
      <c r="C8" s="3" t="inlineStr">
        <is>
          <t xml:space="preserve"> </t>
        </is>
      </c>
      <c r="D8" s="3" t="inlineStr">
        <is>
          <t xml:space="preserve"> </t>
        </is>
      </c>
      <c r="E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Related party costs</t>
        </is>
      </c>
      <c r="B10" s="6" t="n">
        <v>112106</v>
      </c>
      <c r="C10" s="6" t="n">
        <v>396883</v>
      </c>
      <c r="D10" s="6" t="n">
        <v>669146</v>
      </c>
      <c r="E10" s="6" t="n">
        <v>11606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s>
  <sheetData>
    <row r="1">
      <c r="A1" s="1" t="inlineStr">
        <is>
          <t>Related Party Transactions (Details Narrative) - USD ($)</t>
        </is>
      </c>
      <c r="I1" s="2" t="inlineStr">
        <is>
          <t>3 Months Ended</t>
        </is>
      </c>
      <c r="K1" s="2" t="inlineStr">
        <is>
          <t>9 Months Ended</t>
        </is>
      </c>
    </row>
    <row r="2">
      <c r="B2" s="2" t="inlineStr">
        <is>
          <t>Sep. 26, 2023</t>
        </is>
      </c>
      <c r="C2" s="2" t="inlineStr">
        <is>
          <t>Nov. 06, 2022</t>
        </is>
      </c>
      <c r="D2" s="2" t="inlineStr">
        <is>
          <t>May 01, 2021</t>
        </is>
      </c>
      <c r="E2" s="2" t="inlineStr">
        <is>
          <t>Apr. 09, 2021</t>
        </is>
      </c>
      <c r="F2" s="2" t="inlineStr">
        <is>
          <t>Oct. 01, 2020</t>
        </is>
      </c>
      <c r="G2" s="2" t="inlineStr">
        <is>
          <t>Aug. 12, 2020</t>
        </is>
      </c>
      <c r="H2" s="2" t="inlineStr">
        <is>
          <t>Aug. 01, 2020</t>
        </is>
      </c>
      <c r="I2" s="2" t="inlineStr">
        <is>
          <t>Sep. 30, 2023</t>
        </is>
      </c>
      <c r="J2" s="2" t="inlineStr">
        <is>
          <t>Sep. 30, 2022</t>
        </is>
      </c>
      <c r="K2" s="2" t="inlineStr">
        <is>
          <t>Sep. 30, 2023</t>
        </is>
      </c>
      <c r="L2" s="2" t="inlineStr">
        <is>
          <t>Sep. 30, 2022</t>
        </is>
      </c>
      <c r="M2" s="2" t="inlineStr">
        <is>
          <t>Jun. 15,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ash board fee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6" t="n">
        <v>100000</v>
      </c>
    </row>
    <row r="5">
      <c r="A5" s="3" t="inlineStr">
        <is>
          <t>Cash board fee payable quarterl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6" t="n">
        <v>40000</v>
      </c>
    </row>
    <row r="6">
      <c r="A6" s="3" t="inlineStr">
        <is>
          <t>Share-based payment award, award vesting perio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10" t="n">
        <v>0.125</v>
      </c>
      <c r="L6" s="3" t="inlineStr">
        <is>
          <t xml:space="preserve"> </t>
        </is>
      </c>
      <c r="M6" s="3" t="inlineStr">
        <is>
          <t xml:space="preserve"> </t>
        </is>
      </c>
    </row>
    <row r="7">
      <c r="A7" s="3" t="inlineStr">
        <is>
          <t>Annual cash fe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356001</v>
      </c>
      <c r="J7" s="6" t="n">
        <v>643957</v>
      </c>
      <c r="K7" s="6" t="n">
        <v>1398042</v>
      </c>
      <c r="L7" s="6" t="n">
        <v>1963409</v>
      </c>
      <c r="M7" s="3" t="inlineStr">
        <is>
          <t xml:space="preserve"> </t>
        </is>
      </c>
    </row>
    <row r="8">
      <c r="A8" s="3" t="inlineStr">
        <is>
          <t>Stock based compens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112106</v>
      </c>
      <c r="J8" s="4" t="n">
        <v>396883</v>
      </c>
      <c r="K8" s="4" t="n">
        <v>669146</v>
      </c>
      <c r="L8" s="4" t="n">
        <v>1160649</v>
      </c>
      <c r="M8" s="3" t="inlineStr">
        <is>
          <t xml:space="preserve"> </t>
        </is>
      </c>
    </row>
    <row r="9">
      <c r="A9" s="3" t="inlineStr">
        <is>
          <t>Related Part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Annual cash fe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243895</v>
      </c>
      <c r="J11" s="4" t="n">
        <v>247074</v>
      </c>
      <c r="K11" s="4" t="n">
        <v>728896</v>
      </c>
      <c r="L11" s="4" t="n">
        <v>802760</v>
      </c>
      <c r="M11" s="3" t="inlineStr">
        <is>
          <t xml:space="preserve"> </t>
        </is>
      </c>
    </row>
    <row r="12">
      <c r="A12" s="3" t="inlineStr">
        <is>
          <t>Independent Directo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Stock 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42228</v>
      </c>
      <c r="J14" s="4" t="n">
        <v>53324</v>
      </c>
      <c r="K14" s="6" t="n">
        <v>127229</v>
      </c>
      <c r="L14" s="4" t="n">
        <v>221510</v>
      </c>
      <c r="M14" s="3" t="inlineStr">
        <is>
          <t xml:space="preserve"> </t>
        </is>
      </c>
    </row>
    <row r="15">
      <c r="A15" s="3" t="inlineStr">
        <is>
          <t>New Independent Direct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Options, grants in period, gro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25000</v>
      </c>
      <c r="L17" s="3" t="inlineStr">
        <is>
          <t xml:space="preserve"> </t>
        </is>
      </c>
      <c r="M17" s="3" t="inlineStr">
        <is>
          <t xml:space="preserve"> </t>
        </is>
      </c>
    </row>
    <row r="18">
      <c r="A18" s="3" t="inlineStr">
        <is>
          <t>Share-based payment award, award vesting perio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9" t="n">
        <v>0.5</v>
      </c>
      <c r="L18" s="3" t="inlineStr">
        <is>
          <t xml:space="preserve"> </t>
        </is>
      </c>
      <c r="M18" s="3" t="inlineStr">
        <is>
          <t xml:space="preserve"> </t>
        </is>
      </c>
    </row>
    <row r="19">
      <c r="A19" s="3" t="inlineStr">
        <is>
          <t>New Independent Director [Member] | Related Par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Annual cash fe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6" t="n">
        <v>100000</v>
      </c>
      <c r="L21" s="3" t="inlineStr">
        <is>
          <t xml:space="preserve"> </t>
        </is>
      </c>
      <c r="M21" s="3" t="inlineStr">
        <is>
          <t xml:space="preserve"> </t>
        </is>
      </c>
    </row>
    <row r="22">
      <c r="A22" s="3" t="inlineStr">
        <is>
          <t>Annual Grant of Option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Options, grants in period, gros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4" t="n">
        <v>10000</v>
      </c>
      <c r="L24" s="3" t="inlineStr">
        <is>
          <t xml:space="preserve"> </t>
        </is>
      </c>
      <c r="M24" s="3" t="inlineStr">
        <is>
          <t xml:space="preserve"> </t>
        </is>
      </c>
    </row>
    <row r="25">
      <c r="A25" s="3" t="inlineStr">
        <is>
          <t>Share-based payment award, award vesting perio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10" t="n">
        <v>0.125</v>
      </c>
      <c r="L25" s="3" t="inlineStr">
        <is>
          <t xml:space="preserve"> </t>
        </is>
      </c>
      <c r="M25" s="3" t="inlineStr">
        <is>
          <t xml:space="preserve"> </t>
        </is>
      </c>
    </row>
    <row r="26">
      <c r="A26" s="3" t="inlineStr">
        <is>
          <t>Annual Grant of Options [Member] | Related Party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Annual cash fe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6" t="n">
        <v>40000</v>
      </c>
      <c r="L28" s="3" t="inlineStr">
        <is>
          <t xml:space="preserve"> </t>
        </is>
      </c>
      <c r="M28" s="3" t="inlineStr">
        <is>
          <t xml:space="preserve"> </t>
        </is>
      </c>
    </row>
    <row r="29">
      <c r="A29" s="3" t="inlineStr">
        <is>
          <t>Forma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Compensation</t>
        </is>
      </c>
      <c r="B31" s="3" t="inlineStr">
        <is>
          <t xml:space="preserve"> </t>
        </is>
      </c>
      <c r="C31" s="6" t="n">
        <v>20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Paid office rent</t>
        </is>
      </c>
      <c r="B32" s="3" t="inlineStr">
        <is>
          <t xml:space="preserve"> </t>
        </is>
      </c>
      <c r="C32" s="4" t="n">
        <v>1500</v>
      </c>
      <c r="D32" s="3" t="inlineStr">
        <is>
          <t xml:space="preserve"> </t>
        </is>
      </c>
      <c r="E32" s="3" t="inlineStr">
        <is>
          <t xml:space="preserve"> </t>
        </is>
      </c>
      <c r="F32" s="3" t="inlineStr">
        <is>
          <t xml:space="preserve"> </t>
        </is>
      </c>
      <c r="G32" s="3" t="inlineStr">
        <is>
          <t xml:space="preserve"> </t>
        </is>
      </c>
      <c r="H32" s="3" t="inlineStr">
        <is>
          <t xml:space="preserve"> </t>
        </is>
      </c>
      <c r="I32" s="4" t="n">
        <v>7323</v>
      </c>
      <c r="J32" s="3" t="inlineStr">
        <is>
          <t xml:space="preserve"> </t>
        </is>
      </c>
      <c r="K32" s="4" t="n">
        <v>11436</v>
      </c>
      <c r="L32" s="3" t="inlineStr">
        <is>
          <t xml:space="preserve"> </t>
        </is>
      </c>
      <c r="M32" s="3" t="inlineStr">
        <is>
          <t xml:space="preserve"> </t>
        </is>
      </c>
    </row>
    <row r="33">
      <c r="A33" s="3" t="inlineStr">
        <is>
          <t>Direct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Compensation</t>
        </is>
      </c>
      <c r="B35" s="3" t="inlineStr">
        <is>
          <t xml:space="preserve"> </t>
        </is>
      </c>
      <c r="C35" s="3" t="inlineStr">
        <is>
          <t xml:space="preserve"> </t>
        </is>
      </c>
      <c r="D35" s="3" t="inlineStr">
        <is>
          <t xml:space="preserve"> </t>
        </is>
      </c>
      <c r="E35" s="6" t="n">
        <v>20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Stock based compensa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23916</v>
      </c>
      <c r="J36" s="4" t="n">
        <v>39860</v>
      </c>
      <c r="K36" s="4" t="n">
        <v>70965</v>
      </c>
      <c r="L36" s="4" t="n">
        <v>39860</v>
      </c>
      <c r="M36" s="3" t="inlineStr">
        <is>
          <t xml:space="preserve"> </t>
        </is>
      </c>
    </row>
    <row r="37">
      <c r="A37" s="3" t="inlineStr">
        <is>
          <t>Chairman of Audit Committe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Compensation</t>
        </is>
      </c>
      <c r="B39" s="3" t="inlineStr">
        <is>
          <t xml:space="preserve"> </t>
        </is>
      </c>
      <c r="C39" s="3" t="inlineStr">
        <is>
          <t xml:space="preserve"> </t>
        </is>
      </c>
      <c r="D39" s="3" t="inlineStr">
        <is>
          <t xml:space="preserve"> </t>
        </is>
      </c>
      <c r="E39" s="4" t="n">
        <v>1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Chairman of Other Committee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Compensation</t>
        </is>
      </c>
      <c r="B42" s="3" t="inlineStr">
        <is>
          <t xml:space="preserve"> </t>
        </is>
      </c>
      <c r="C42" s="3" t="inlineStr">
        <is>
          <t xml:space="preserve"> </t>
        </is>
      </c>
      <c r="D42" s="3" t="inlineStr">
        <is>
          <t xml:space="preserve"> </t>
        </is>
      </c>
      <c r="E42" s="4" t="n">
        <v>5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Member of Audit Committe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Compensation</t>
        </is>
      </c>
      <c r="B45" s="3" t="inlineStr">
        <is>
          <t xml:space="preserve"> </t>
        </is>
      </c>
      <c r="C45" s="3" t="inlineStr">
        <is>
          <t xml:space="preserve"> </t>
        </is>
      </c>
      <c r="D45" s="3" t="inlineStr">
        <is>
          <t xml:space="preserve"> </t>
        </is>
      </c>
      <c r="E45" s="4" t="n">
        <v>5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Member of Other Committee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Compensation</t>
        </is>
      </c>
      <c r="B48" s="3" t="inlineStr">
        <is>
          <t xml:space="preserve"> </t>
        </is>
      </c>
      <c r="C48" s="3" t="inlineStr">
        <is>
          <t xml:space="preserve"> </t>
        </is>
      </c>
      <c r="D48" s="3" t="inlineStr">
        <is>
          <t xml:space="preserve"> </t>
        </is>
      </c>
      <c r="E48" s="6" t="n">
        <v>25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Employment Agreement [Member] | Dr. Kovach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Annual salary</t>
        </is>
      </c>
      <c r="B51" s="3" t="inlineStr">
        <is>
          <t xml:space="preserve"> </t>
        </is>
      </c>
      <c r="C51" s="3" t="inlineStr">
        <is>
          <t xml:space="preserve"> </t>
        </is>
      </c>
      <c r="D51" s="3" t="inlineStr">
        <is>
          <t xml:space="preserve"> </t>
        </is>
      </c>
      <c r="E51" s="3" t="inlineStr">
        <is>
          <t xml:space="preserve"> </t>
        </is>
      </c>
      <c r="F51" s="6" t="n">
        <v>250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Compensat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62500</v>
      </c>
      <c r="J52" s="4" t="n">
        <v>62500</v>
      </c>
      <c r="K52" s="4" t="n">
        <v>187500</v>
      </c>
      <c r="L52" s="4" t="n">
        <v>187500</v>
      </c>
      <c r="M52" s="3" t="inlineStr">
        <is>
          <t xml:space="preserve"> </t>
        </is>
      </c>
    </row>
    <row r="53">
      <c r="A53" s="3" t="inlineStr">
        <is>
          <t>Employment Agreement [Member] | Dr. James S. Miser, M.D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Annual salar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6" t="n">
        <v>150000</v>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Compensa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43750</v>
      </c>
      <c r="J56" s="4" t="n">
        <v>43750</v>
      </c>
      <c r="K56" s="4" t="n">
        <v>131250</v>
      </c>
      <c r="L56" s="4" t="n">
        <v>131250</v>
      </c>
      <c r="M56" s="3" t="inlineStr">
        <is>
          <t xml:space="preserve"> </t>
        </is>
      </c>
    </row>
    <row r="57">
      <c r="A57" s="3" t="inlineStr">
        <is>
          <t>Increase in annual salary</t>
        </is>
      </c>
      <c r="B57" s="3" t="inlineStr">
        <is>
          <t xml:space="preserve"> </t>
        </is>
      </c>
      <c r="C57" s="3" t="inlineStr">
        <is>
          <t xml:space="preserve"> </t>
        </is>
      </c>
      <c r="D57" s="6" t="n">
        <v>17500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Employment Agreement [Member] | Eric J. Forman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5"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Annual salary</t>
        </is>
      </c>
      <c r="B60" s="6" t="n">
        <v>150000</v>
      </c>
      <c r="C60" s="3" t="inlineStr">
        <is>
          <t xml:space="preserve"> </t>
        </is>
      </c>
      <c r="D60" s="3" t="inlineStr">
        <is>
          <t xml:space="preserve"> </t>
        </is>
      </c>
      <c r="E60" s="3" t="inlineStr">
        <is>
          <t xml:space="preserve"> </t>
        </is>
      </c>
      <c r="F60" s="3" t="inlineStr">
        <is>
          <t xml:space="preserve"> </t>
        </is>
      </c>
      <c r="G60" s="6" t="n">
        <v>120000</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Compensation</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4" t="n">
        <v>50000</v>
      </c>
      <c r="J61" s="4" t="n">
        <v>43750</v>
      </c>
      <c r="K61" s="4" t="n">
        <v>150000</v>
      </c>
      <c r="L61" s="4" t="n">
        <v>131250</v>
      </c>
      <c r="M61" s="3" t="inlineStr">
        <is>
          <t xml:space="preserve"> </t>
        </is>
      </c>
    </row>
    <row r="62">
      <c r="A62" s="3" t="inlineStr">
        <is>
          <t>Increase in annual salary</t>
        </is>
      </c>
      <c r="B62" s="3" t="inlineStr">
        <is>
          <t xml:space="preserve"> </t>
        </is>
      </c>
      <c r="C62" s="3" t="inlineStr">
        <is>
          <t xml:space="preserve"> </t>
        </is>
      </c>
      <c r="D62" s="4" t="n">
        <v>1750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Employment Agreement [Member] | Chief Operating Officer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5"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Compensation</t>
        </is>
      </c>
      <c r="B65" s="3" t="inlineStr">
        <is>
          <t xml:space="preserve"> </t>
        </is>
      </c>
      <c r="C65" s="6" t="n">
        <v>200000</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Employment Agreement [Member] | Robert N. Weingarten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5" t="inlineStr">
        <is>
          <t>Related Party Transac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Annual salary</t>
        </is>
      </c>
      <c r="B68" s="3" t="inlineStr">
        <is>
          <t xml:space="preserve"> </t>
        </is>
      </c>
      <c r="C68" s="3" t="inlineStr">
        <is>
          <t xml:space="preserve"> </t>
        </is>
      </c>
      <c r="D68" s="3" t="inlineStr">
        <is>
          <t xml:space="preserve"> </t>
        </is>
      </c>
      <c r="E68" s="3" t="inlineStr">
        <is>
          <t xml:space="preserve"> </t>
        </is>
      </c>
      <c r="F68" s="3" t="inlineStr">
        <is>
          <t xml:space="preserve"> </t>
        </is>
      </c>
      <c r="G68" s="6" t="n">
        <v>120000</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Compensatio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4" t="n">
        <v>43750</v>
      </c>
      <c r="J69" s="6" t="n">
        <v>43750</v>
      </c>
      <c r="K69" s="4" t="n">
        <v>131250</v>
      </c>
      <c r="L69" s="6" t="n">
        <v>131250</v>
      </c>
      <c r="M69" s="3" t="inlineStr">
        <is>
          <t xml:space="preserve"> </t>
        </is>
      </c>
    </row>
    <row r="70">
      <c r="A70" s="3" t="inlineStr">
        <is>
          <t>Increase in annual salary</t>
        </is>
      </c>
      <c r="B70" s="3" t="inlineStr">
        <is>
          <t xml:space="preserve"> </t>
        </is>
      </c>
      <c r="C70" s="3" t="inlineStr">
        <is>
          <t xml:space="preserve"> </t>
        </is>
      </c>
      <c r="D70" s="6" t="n">
        <v>175000</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Employment Agreement [Member] | Mr Vander Baan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5" t="inlineStr">
        <is>
          <t>Related Party Transac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Compensatio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6" t="n">
        <v>1667</v>
      </c>
      <c r="J73" s="3" t="inlineStr">
        <is>
          <t xml:space="preserve"> </t>
        </is>
      </c>
      <c r="K73" s="6" t="n">
        <v>1667</v>
      </c>
      <c r="L73" s="3" t="inlineStr">
        <is>
          <t xml:space="preserve"> </t>
        </is>
      </c>
      <c r="M73" s="3" t="inlineStr">
        <is>
          <t xml:space="preserve"> </t>
        </is>
      </c>
    </row>
  </sheetData>
  <mergeCells count="3">
    <mergeCell ref="A1:A2"/>
    <mergeCell ref="I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24" customWidth="1" min="3" max="3"/>
  </cols>
  <sheetData>
    <row r="1">
      <c r="A1" s="1" t="inlineStr">
        <is>
          <t>Schedule of Fair Value of Each Option Award Estimated Assumption (Details)</t>
        </is>
      </c>
      <c r="B1" s="2" t="inlineStr">
        <is>
          <t>9 Months Ended</t>
        </is>
      </c>
    </row>
    <row r="2">
      <c r="B2" s="2" t="inlineStr">
        <is>
          <t>Sep. 30, 2023</t>
        </is>
      </c>
      <c r="C2" s="2" t="inlineStr">
        <is>
          <t>Sep. 30, 2022</t>
        </is>
      </c>
    </row>
    <row r="3">
      <c r="A3" s="5" t="inlineStr">
        <is>
          <t>Share-Based Payment Arrangement [Abstract]</t>
        </is>
      </c>
      <c r="B3" s="3" t="inlineStr">
        <is>
          <t xml:space="preserve"> </t>
        </is>
      </c>
      <c r="C3" s="3" t="inlineStr">
        <is>
          <t xml:space="preserve"> </t>
        </is>
      </c>
    </row>
    <row r="4">
      <c r="A4" s="3" t="inlineStr">
        <is>
          <t>Risk-free interest rate</t>
        </is>
      </c>
      <c r="B4" s="14" t="n">
        <v>0.04843</v>
      </c>
      <c r="C4" s="10" t="n">
        <v>0.0303</v>
      </c>
    </row>
    <row r="5">
      <c r="A5" s="3" t="inlineStr">
        <is>
          <t>Expected dividend yield</t>
        </is>
      </c>
      <c r="B5" s="9" t="n">
        <v>0</v>
      </c>
      <c r="C5" s="9" t="n">
        <v>0</v>
      </c>
    </row>
    <row r="6">
      <c r="A6" s="3" t="inlineStr">
        <is>
          <t>Expected volatility</t>
        </is>
      </c>
      <c r="B6" s="10" t="n">
        <v>1.3805</v>
      </c>
      <c r="C6" s="10" t="n">
        <v>1.9879</v>
      </c>
    </row>
    <row r="7">
      <c r="A7" s="3" t="inlineStr">
        <is>
          <t>Expected life</t>
        </is>
      </c>
      <c r="B7" s="3" t="inlineStr">
        <is>
          <t>4 years</t>
        </is>
      </c>
      <c r="C7" s="3" t="inlineStr">
        <is>
          <t>3 years 7 months 6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mary of Stock-based Compensation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Total stock-based compensation costs</t>
        </is>
      </c>
      <c r="B4" s="6" t="n">
        <v>112106</v>
      </c>
      <c r="C4" s="6" t="n">
        <v>396883</v>
      </c>
      <c r="D4" s="6" t="n">
        <v>669146</v>
      </c>
      <c r="E4" s="6" t="n">
        <v>1160649</v>
      </c>
    </row>
    <row r="5">
      <c r="A5" s="3" t="inlineStr">
        <is>
          <t>Related Parties [Member]</t>
        </is>
      </c>
      <c r="B5" s="3" t="inlineStr">
        <is>
          <t xml:space="preserve"> </t>
        </is>
      </c>
      <c r="C5" s="3" t="inlineStr">
        <is>
          <t xml:space="preserve"> </t>
        </is>
      </c>
      <c r="D5" s="3" t="inlineStr">
        <is>
          <t xml:space="preserve"> </t>
        </is>
      </c>
      <c r="E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Total stock-based compensation costs</t>
        </is>
      </c>
      <c r="B7" s="4" t="n">
        <v>112106</v>
      </c>
      <c r="C7" s="4" t="n">
        <v>396883</v>
      </c>
      <c r="D7" s="4" t="n">
        <v>669146</v>
      </c>
      <c r="E7" s="4" t="n">
        <v>1160649</v>
      </c>
    </row>
    <row r="8">
      <c r="A8" s="3" t="inlineStr">
        <is>
          <t>Non Related Parties [Member]</t>
        </is>
      </c>
      <c r="B8" s="3" t="inlineStr">
        <is>
          <t xml:space="preserve"> </t>
        </is>
      </c>
      <c r="C8" s="3" t="inlineStr">
        <is>
          <t xml:space="preserve"> </t>
        </is>
      </c>
      <c r="D8" s="3" t="inlineStr">
        <is>
          <t xml:space="preserve"> </t>
        </is>
      </c>
      <c r="E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Total stock-based compensation costs</t>
        </is>
      </c>
      <c r="B10" s="3" t="inlineStr">
        <is>
          <t xml:space="preserve"> </t>
        </is>
      </c>
      <c r="C10" s="3" t="inlineStr">
        <is>
          <t xml:space="preserve"> </t>
        </is>
      </c>
      <c r="D10" s="3" t="inlineStr">
        <is>
          <t xml:space="preserve"> </t>
        </is>
      </c>
      <c r="E10"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tock Option Activity Including Options Form of Warrants (Details) - $ / shares</t>
        </is>
      </c>
      <c r="B1" s="2" t="inlineStr">
        <is>
          <t>9 Months Ended</t>
        </is>
      </c>
    </row>
    <row r="2">
      <c r="B2" s="2" t="inlineStr">
        <is>
          <t>Sep. 30, 2023</t>
        </is>
      </c>
      <c r="C2" s="2" t="inlineStr">
        <is>
          <t>Dec. 31, 2022</t>
        </is>
      </c>
    </row>
    <row r="3">
      <c r="A3" s="5" t="inlineStr">
        <is>
          <t>Share-Based Payment Arrangement [Abstract]</t>
        </is>
      </c>
      <c r="B3" s="3" t="inlineStr">
        <is>
          <t xml:space="preserve"> </t>
        </is>
      </c>
      <c r="C3" s="3" t="inlineStr">
        <is>
          <t xml:space="preserve"> </t>
        </is>
      </c>
    </row>
    <row r="4">
      <c r="A4" s="3" t="inlineStr">
        <is>
          <t>Number of shares, stock options outstanding, at the beginning</t>
        </is>
      </c>
      <c r="B4" s="4" t="n">
        <v>389479</v>
      </c>
      <c r="C4" s="3" t="inlineStr">
        <is>
          <t xml:space="preserve"> </t>
        </is>
      </c>
    </row>
    <row r="5">
      <c r="A5" s="3" t="inlineStr">
        <is>
          <t>Weighted average exercise price, stock options outstanding, at the beginning</t>
        </is>
      </c>
      <c r="B5" s="7" t="n">
        <v>29.1826</v>
      </c>
      <c r="C5" s="3" t="inlineStr">
        <is>
          <t xml:space="preserve"> </t>
        </is>
      </c>
    </row>
    <row r="6">
      <c r="A6" s="3" t="inlineStr">
        <is>
          <t>Number of shares, Granted</t>
        </is>
      </c>
      <c r="B6" s="4" t="n">
        <v>290000</v>
      </c>
      <c r="C6" s="3" t="inlineStr">
        <is>
          <t xml:space="preserve"> </t>
        </is>
      </c>
    </row>
    <row r="7">
      <c r="A7" s="3" t="inlineStr">
        <is>
          <t>Weighted average exercise price, granted</t>
        </is>
      </c>
      <c r="B7" s="7" t="n">
        <v>2.492</v>
      </c>
      <c r="C7" s="3" t="inlineStr">
        <is>
          <t xml:space="preserve"> </t>
        </is>
      </c>
    </row>
    <row r="8">
      <c r="A8" s="3" t="inlineStr">
        <is>
          <t>Number of shares, Exercised</t>
        </is>
      </c>
      <c r="B8" s="4" t="n">
        <v>-1250</v>
      </c>
      <c r="C8" s="3" t="inlineStr">
        <is>
          <t xml:space="preserve"> </t>
        </is>
      </c>
    </row>
    <row r="9">
      <c r="A9" s="3" t="inlineStr">
        <is>
          <t>Weighted average exercise price, exercised</t>
        </is>
      </c>
      <c r="B9" s="7" t="n">
        <v>5.025</v>
      </c>
      <c r="C9" s="3" t="inlineStr">
        <is>
          <t xml:space="preserve"> </t>
        </is>
      </c>
    </row>
    <row r="10">
      <c r="A10" s="3" t="inlineStr">
        <is>
          <t>Number of shares, Expired</t>
        </is>
      </c>
      <c r="B10" s="4" t="n">
        <v>-3333</v>
      </c>
      <c r="C10" s="3" t="inlineStr">
        <is>
          <t xml:space="preserve"> </t>
        </is>
      </c>
    </row>
    <row r="11">
      <c r="A11" s="3" t="inlineStr">
        <is>
          <t>Weighted average exercise price, expired</t>
        </is>
      </c>
      <c r="B11" s="11" t="n">
        <v>16.8</v>
      </c>
      <c r="C11" s="3" t="inlineStr">
        <is>
          <t xml:space="preserve"> </t>
        </is>
      </c>
    </row>
    <row r="12">
      <c r="A12" s="3" t="inlineStr">
        <is>
          <t>Number of shares, stock options outstanding, at the end</t>
        </is>
      </c>
      <c r="B12" s="4" t="n">
        <v>674896</v>
      </c>
      <c r="C12" s="3" t="inlineStr">
        <is>
          <t xml:space="preserve"> </t>
        </is>
      </c>
    </row>
    <row r="13">
      <c r="A13" s="3" t="inlineStr">
        <is>
          <t>Weighted average exercise price, stock options outstanding, at the end</t>
        </is>
      </c>
      <c r="B13" s="7" t="n">
        <v>17.8197</v>
      </c>
      <c r="C13" s="3" t="inlineStr">
        <is>
          <t xml:space="preserve"> </t>
        </is>
      </c>
    </row>
    <row r="14">
      <c r="A14" s="3" t="inlineStr">
        <is>
          <t>Weighted average remaining contractual life (in years), stock options outstanding</t>
        </is>
      </c>
      <c r="B14" s="3" t="inlineStr">
        <is>
          <t>4 years 11 months 15 days</t>
        </is>
      </c>
      <c r="C14" s="3" t="inlineStr">
        <is>
          <t xml:space="preserve"> </t>
        </is>
      </c>
    </row>
    <row r="15">
      <c r="A15" s="3" t="inlineStr">
        <is>
          <t>Number of shares, stock options exercisable, at the end</t>
        </is>
      </c>
      <c r="B15" s="4" t="n">
        <v>313959</v>
      </c>
      <c r="C15" s="4" t="n">
        <v>281979</v>
      </c>
    </row>
    <row r="16">
      <c r="A16" s="3" t="inlineStr">
        <is>
          <t>Weighted average exercise price, stock options exercisable, at the end</t>
        </is>
      </c>
      <c r="B16" s="7" t="n">
        <v>31.8997</v>
      </c>
      <c r="C16" s="7" t="n">
        <v>32.8335</v>
      </c>
    </row>
    <row r="17">
      <c r="A17" s="3" t="inlineStr">
        <is>
          <t>Weighted average remaining contractual life (in years), stock options exercisable</t>
        </is>
      </c>
      <c r="B17" s="3" t="inlineStr">
        <is>
          <t>1 year 11 months 4 days</t>
        </is>
      </c>
      <c r="C17"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3" t="inlineStr">
        <is>
          <t xml:space="preserve"> </t>
        </is>
      </c>
      <c r="C4" s="3" t="inlineStr">
        <is>
          <t xml:space="preserve"> </t>
        </is>
      </c>
      <c r="D4" s="3" t="inlineStr">
        <is>
          <t xml:space="preserve"> </t>
        </is>
      </c>
      <c r="E4" s="3" t="inlineStr">
        <is>
          <t xml:space="preserve"> </t>
        </is>
      </c>
    </row>
    <row r="5">
      <c r="A5" s="5" t="inlineStr">
        <is>
          <t>General and administrative costs:</t>
        </is>
      </c>
      <c r="B5" s="3" t="inlineStr">
        <is>
          <t xml:space="preserve"> </t>
        </is>
      </c>
      <c r="C5" s="3" t="inlineStr">
        <is>
          <t xml:space="preserve"> </t>
        </is>
      </c>
      <c r="D5" s="3" t="inlineStr">
        <is>
          <t xml:space="preserve"> </t>
        </is>
      </c>
      <c r="E5" s="3" t="inlineStr">
        <is>
          <t xml:space="preserve"> </t>
        </is>
      </c>
    </row>
    <row r="6">
      <c r="A6" s="3" t="inlineStr">
        <is>
          <t>Compensation to related parties, including stock-based compensation expense of $112,106 and $396,883 for the three months ended September 30, 2023 and 2022, respectively, and $669,146 and $1,160,649 for the nine months ended September 30, 2023 and 2022, respectively</t>
        </is>
      </c>
      <c r="B6" s="4" t="n">
        <v>356001</v>
      </c>
      <c r="C6" s="4" t="n">
        <v>643957</v>
      </c>
      <c r="D6" s="4" t="n">
        <v>1398042</v>
      </c>
      <c r="E6" s="4" t="n">
        <v>1963409</v>
      </c>
    </row>
    <row r="7">
      <c r="A7" s="3" t="inlineStr">
        <is>
          <t>Patent and licensing legal and filing fees and costs</t>
        </is>
      </c>
      <c r="B7" s="4" t="n">
        <v>178012</v>
      </c>
      <c r="C7" s="4" t="n">
        <v>271163</v>
      </c>
      <c r="D7" s="4" t="n">
        <v>835362</v>
      </c>
      <c r="E7" s="4" t="n">
        <v>944789</v>
      </c>
    </row>
    <row r="8">
      <c r="A8" s="3" t="inlineStr">
        <is>
          <t>Other costs and expenses</t>
        </is>
      </c>
      <c r="B8" s="4" t="n">
        <v>357681</v>
      </c>
      <c r="C8" s="4" t="n">
        <v>290993</v>
      </c>
      <c r="D8" s="4" t="n">
        <v>1081893</v>
      </c>
      <c r="E8" s="4" t="n">
        <v>875016</v>
      </c>
    </row>
    <row r="9">
      <c r="A9" s="3" t="inlineStr">
        <is>
          <t>Research and development costs</t>
        </is>
      </c>
      <c r="B9" s="4" t="n">
        <v>132487</v>
      </c>
      <c r="C9" s="4" t="n">
        <v>272388</v>
      </c>
      <c r="D9" s="4" t="n">
        <v>749029</v>
      </c>
      <c r="E9" s="4" t="n">
        <v>895649</v>
      </c>
    </row>
    <row r="10">
      <c r="A10" s="3" t="inlineStr">
        <is>
          <t>Total costs and expenses</t>
        </is>
      </c>
      <c r="B10" s="4" t="n">
        <v>1024181</v>
      </c>
      <c r="C10" s="4" t="n">
        <v>1478501</v>
      </c>
      <c r="D10" s="4" t="n">
        <v>4064326</v>
      </c>
      <c r="E10" s="4" t="n">
        <v>4678863</v>
      </c>
    </row>
    <row r="11">
      <c r="A11" s="3" t="inlineStr">
        <is>
          <t>Loss from operations</t>
        </is>
      </c>
      <c r="B11" s="4" t="n">
        <v>-1024181</v>
      </c>
      <c r="C11" s="4" t="n">
        <v>-1478501</v>
      </c>
      <c r="D11" s="4" t="n">
        <v>-4064326</v>
      </c>
      <c r="E11" s="4" t="n">
        <v>-4678863</v>
      </c>
    </row>
    <row r="12">
      <c r="A12" s="3" t="inlineStr">
        <is>
          <t>Interest income</t>
        </is>
      </c>
      <c r="B12" s="4" t="n">
        <v>5809</v>
      </c>
      <c r="C12" s="4" t="n">
        <v>3911</v>
      </c>
      <c r="D12" s="4" t="n">
        <v>13538</v>
      </c>
      <c r="E12" s="4" t="n">
        <v>4211</v>
      </c>
    </row>
    <row r="13">
      <c r="A13" s="3" t="inlineStr">
        <is>
          <t>Interest expense</t>
        </is>
      </c>
      <c r="B13" s="4" t="n">
        <v>-279</v>
      </c>
      <c r="C13" s="4" t="n">
        <v>-2119</v>
      </c>
      <c r="D13" s="4" t="n">
        <v>-6088</v>
      </c>
      <c r="E13" s="4" t="n">
        <v>-5240</v>
      </c>
    </row>
    <row r="14">
      <c r="A14" s="3" t="inlineStr">
        <is>
          <t>Foreign currency gain (loss)</t>
        </is>
      </c>
      <c r="B14" s="4" t="n">
        <v>-109</v>
      </c>
      <c r="C14" s="4" t="n">
        <v>-1300</v>
      </c>
      <c r="D14" s="4" t="n">
        <v>2102</v>
      </c>
      <c r="E14" s="4" t="n">
        <v>-1339</v>
      </c>
    </row>
    <row r="15">
      <c r="A15" s="3" t="inlineStr">
        <is>
          <t>Net loss</t>
        </is>
      </c>
      <c r="B15" s="6" t="n">
        <v>-1018760</v>
      </c>
      <c r="C15" s="6" t="n">
        <v>-1478009</v>
      </c>
      <c r="D15" s="6" t="n">
        <v>-4054774</v>
      </c>
      <c r="E15" s="6" t="n">
        <v>-4681231</v>
      </c>
    </row>
    <row r="16">
      <c r="A16" s="3" t="inlineStr">
        <is>
          <t>Net loss per common share basic</t>
        </is>
      </c>
      <c r="B16" s="8" t="n">
        <v>-0.49</v>
      </c>
      <c r="C16" s="8" t="n">
        <v>-0.89</v>
      </c>
      <c r="D16" s="8" t="n">
        <v>-2.25</v>
      </c>
      <c r="E16" s="8" t="n">
        <v>-3.01</v>
      </c>
    </row>
    <row r="17">
      <c r="A17" s="3" t="inlineStr">
        <is>
          <t>Net loss per common share diluted</t>
        </is>
      </c>
      <c r="B17" s="8" t="n">
        <v>-0.49</v>
      </c>
      <c r="C17" s="8" t="n">
        <v>-0.89</v>
      </c>
      <c r="D17" s="8" t="n">
        <v>-2.25</v>
      </c>
      <c r="E17" s="8" t="n">
        <v>-3.01</v>
      </c>
    </row>
    <row r="18">
      <c r="A18" s="3" t="inlineStr">
        <is>
          <t>Weighted average common shares outstanding basic</t>
        </is>
      </c>
      <c r="B18" s="4" t="n">
        <v>2074938</v>
      </c>
      <c r="C18" s="4" t="n">
        <v>1664659</v>
      </c>
      <c r="D18" s="4" t="n">
        <v>1803466</v>
      </c>
      <c r="E18" s="4" t="n">
        <v>1554183</v>
      </c>
    </row>
    <row r="19">
      <c r="A19" s="3" t="inlineStr">
        <is>
          <t>Weighted average common shares outstanding diluted</t>
        </is>
      </c>
      <c r="B19" s="4" t="n">
        <v>2074938</v>
      </c>
      <c r="C19" s="4" t="n">
        <v>1664659</v>
      </c>
      <c r="D19" s="4" t="n">
        <v>1803466</v>
      </c>
      <c r="E19" s="4" t="n">
        <v>1554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2" customWidth="1" min="2" max="2"/>
  </cols>
  <sheetData>
    <row r="1">
      <c r="A1" s="1" t="inlineStr">
        <is>
          <t>Schedule of Exercise Prices of Common Stock Options Outstanding and Exercisable Including Options Form of Warrants (Details)</t>
        </is>
      </c>
      <c r="B1" s="2" t="inlineStr">
        <is>
          <t>9 Months Ended</t>
        </is>
      </c>
    </row>
    <row r="2">
      <c r="B2" s="2" t="inlineStr">
        <is>
          <t>Sep. 30, 2023 $ / shares shares</t>
        </is>
      </c>
    </row>
    <row r="3">
      <c r="A3" s="5" t="inlineStr">
        <is>
          <t>Share-Based Payment Arrangement, Option, Exercise Price Range [Line Items]</t>
        </is>
      </c>
      <c r="B3" s="3" t="inlineStr">
        <is>
          <t xml:space="preserve"> </t>
        </is>
      </c>
    </row>
    <row r="4">
      <c r="A4" s="3" t="inlineStr">
        <is>
          <t>Options Outstanding (Shares)</t>
        </is>
      </c>
      <c r="B4" s="4" t="n">
        <v>674896</v>
      </c>
    </row>
    <row r="5">
      <c r="A5" s="3" t="inlineStr">
        <is>
          <t>Options Exercisable (Shares)</t>
        </is>
      </c>
      <c r="B5" s="4" t="n">
        <v>313959</v>
      </c>
    </row>
    <row r="6">
      <c r="A6" s="3" t="inlineStr">
        <is>
          <t>Exercise Price One [Member]</t>
        </is>
      </c>
      <c r="B6" s="3" t="inlineStr">
        <is>
          <t xml:space="preserve"> </t>
        </is>
      </c>
    </row>
    <row r="7">
      <c r="A7" s="5" t="inlineStr">
        <is>
          <t>Share-Based Payment Arrangement, Option, Exercise Price Range [Line Items]</t>
        </is>
      </c>
      <c r="B7" s="3" t="inlineStr">
        <is>
          <t xml:space="preserve"> </t>
        </is>
      </c>
    </row>
    <row r="8">
      <c r="A8" s="3" t="inlineStr">
        <is>
          <t>Exercise Prices | $ / shares</t>
        </is>
      </c>
      <c r="B8" s="11" t="n">
        <v>1.95</v>
      </c>
    </row>
    <row r="9">
      <c r="A9" s="3" t="inlineStr">
        <is>
          <t>Options Outstanding (Shares)</t>
        </is>
      </c>
      <c r="B9" s="4" t="n">
        <v>250000</v>
      </c>
    </row>
    <row r="10">
      <c r="A10" s="3" t="inlineStr">
        <is>
          <t>Options Exercisable (Shares)</t>
        </is>
      </c>
      <c r="B10" s="3" t="inlineStr">
        <is>
          <t xml:space="preserve"> </t>
        </is>
      </c>
    </row>
    <row r="11">
      <c r="A11" s="3" t="inlineStr">
        <is>
          <t>Exercise Price Two [Member]</t>
        </is>
      </c>
      <c r="B11" s="3" t="inlineStr">
        <is>
          <t xml:space="preserve"> </t>
        </is>
      </c>
    </row>
    <row r="12">
      <c r="A12" s="5" t="inlineStr">
        <is>
          <t>Share-Based Payment Arrangement, Option, Exercise Price Range [Line Items]</t>
        </is>
      </c>
      <c r="B12" s="3" t="inlineStr">
        <is>
          <t xml:space="preserve"> </t>
        </is>
      </c>
    </row>
    <row r="13">
      <c r="A13" s="3" t="inlineStr">
        <is>
          <t>Exercise Prices | $ / shares</t>
        </is>
      </c>
      <c r="B13" s="11" t="n">
        <v>5.025</v>
      </c>
    </row>
    <row r="14">
      <c r="A14" s="3" t="inlineStr">
        <is>
          <t>Options Outstanding (Shares)</t>
        </is>
      </c>
      <c r="B14" s="4" t="n">
        <v>8750</v>
      </c>
    </row>
    <row r="15">
      <c r="A15" s="3" t="inlineStr">
        <is>
          <t>Options Exercisable (Shares)</t>
        </is>
      </c>
      <c r="B15" s="4" t="n">
        <v>8750</v>
      </c>
    </row>
    <row r="16">
      <c r="A16" s="3" t="inlineStr">
        <is>
          <t>Exercise Price Three [Member]</t>
        </is>
      </c>
      <c r="B16" s="3" t="inlineStr">
        <is>
          <t xml:space="preserve"> </t>
        </is>
      </c>
    </row>
    <row r="17">
      <c r="A17" s="5" t="inlineStr">
        <is>
          <t>Share-Based Payment Arrangement, Option, Exercise Price Range [Line Items]</t>
        </is>
      </c>
      <c r="B17" s="3" t="inlineStr">
        <is>
          <t xml:space="preserve"> </t>
        </is>
      </c>
    </row>
    <row r="18">
      <c r="A18" s="3" t="inlineStr">
        <is>
          <t>Exercise Prices | $ / shares</t>
        </is>
      </c>
      <c r="B18" s="11" t="n">
        <v>5.88</v>
      </c>
    </row>
    <row r="19">
      <c r="A19" s="3" t="inlineStr">
        <is>
          <t>Options Outstanding (Shares)</t>
        </is>
      </c>
      <c r="B19" s="4" t="n">
        <v>40000</v>
      </c>
    </row>
    <row r="20">
      <c r="A20" s="3" t="inlineStr">
        <is>
          <t>Options Exercisable (Shares)</t>
        </is>
      </c>
      <c r="B20" s="4" t="n">
        <v>5000</v>
      </c>
    </row>
    <row r="21">
      <c r="A21" s="3" t="inlineStr">
        <is>
          <t>Exercise Price Four [Member]</t>
        </is>
      </c>
      <c r="B21" s="3" t="inlineStr">
        <is>
          <t xml:space="preserve"> </t>
        </is>
      </c>
    </row>
    <row r="22">
      <c r="A22" s="5" t="inlineStr">
        <is>
          <t>Share-Based Payment Arrangement, Option, Exercise Price Range [Line Items]</t>
        </is>
      </c>
      <c r="B22" s="3" t="inlineStr">
        <is>
          <t xml:space="preserve"> </t>
        </is>
      </c>
    </row>
    <row r="23">
      <c r="A23" s="3" t="inlineStr">
        <is>
          <t>Exercise Prices | $ / shares</t>
        </is>
      </c>
      <c r="B23" s="11" t="n">
        <v>7.4</v>
      </c>
    </row>
    <row r="24">
      <c r="A24" s="3" t="inlineStr">
        <is>
          <t>Options Outstanding (Shares)</t>
        </is>
      </c>
      <c r="B24" s="4" t="n">
        <v>57500</v>
      </c>
    </row>
    <row r="25">
      <c r="A25" s="3" t="inlineStr">
        <is>
          <t>Options Exercisable (Shares)</t>
        </is>
      </c>
      <c r="B25" s="4" t="n">
        <v>41563</v>
      </c>
    </row>
    <row r="26">
      <c r="A26" s="3" t="inlineStr">
        <is>
          <t>Exercise Price Five [Member]</t>
        </is>
      </c>
      <c r="B26" s="3" t="inlineStr">
        <is>
          <t xml:space="preserve"> </t>
        </is>
      </c>
    </row>
    <row r="27">
      <c r="A27" s="5" t="inlineStr">
        <is>
          <t>Share-Based Payment Arrangement, Option, Exercise Price Range [Line Items]</t>
        </is>
      </c>
      <c r="B27" s="3" t="inlineStr">
        <is>
          <t xml:space="preserve"> </t>
        </is>
      </c>
    </row>
    <row r="28">
      <c r="A28" s="3" t="inlineStr">
        <is>
          <t>Exercise Prices | $ / shares</t>
        </is>
      </c>
      <c r="B28" s="6" t="n">
        <v>20</v>
      </c>
    </row>
    <row r="29">
      <c r="A29" s="3" t="inlineStr">
        <is>
          <t>Options Outstanding (Shares)</t>
        </is>
      </c>
      <c r="B29" s="4" t="n">
        <v>80000</v>
      </c>
    </row>
    <row r="30">
      <c r="A30" s="3" t="inlineStr">
        <is>
          <t>Options Exercisable (Shares)</t>
        </is>
      </c>
      <c r="B30" s="4" t="n">
        <v>20000</v>
      </c>
    </row>
    <row r="31">
      <c r="A31" s="3" t="inlineStr">
        <is>
          <t>Exercise Price Six [Member]</t>
        </is>
      </c>
      <c r="B31" s="3" t="inlineStr">
        <is>
          <t xml:space="preserve"> </t>
        </is>
      </c>
    </row>
    <row r="32">
      <c r="A32" s="5" t="inlineStr">
        <is>
          <t>Share-Based Payment Arrangement, Option, Exercise Price Range [Line Items]</t>
        </is>
      </c>
      <c r="B32" s="3" t="inlineStr">
        <is>
          <t xml:space="preserve"> </t>
        </is>
      </c>
    </row>
    <row r="33">
      <c r="A33" s="3" t="inlineStr">
        <is>
          <t>Exercise Prices | $ / shares</t>
        </is>
      </c>
      <c r="B33" s="11" t="n">
        <v>20.6</v>
      </c>
    </row>
    <row r="34">
      <c r="A34" s="3" t="inlineStr">
        <is>
          <t>Options Outstanding (Shares)</t>
        </is>
      </c>
      <c r="B34" s="4" t="n">
        <v>20000</v>
      </c>
    </row>
    <row r="35">
      <c r="A35" s="3" t="inlineStr">
        <is>
          <t>Options Exercisable (Shares)</t>
        </is>
      </c>
      <c r="B35" s="4" t="n">
        <v>20000</v>
      </c>
    </row>
    <row r="36">
      <c r="A36" s="3" t="inlineStr">
        <is>
          <t>Exercise Price Seven [Member]</t>
        </is>
      </c>
      <c r="B36" s="3" t="inlineStr">
        <is>
          <t xml:space="preserve"> </t>
        </is>
      </c>
    </row>
    <row r="37">
      <c r="A37" s="5" t="inlineStr">
        <is>
          <t>Share-Based Payment Arrangement, Option, Exercise Price Range [Line Items]</t>
        </is>
      </c>
      <c r="B37" s="3" t="inlineStr">
        <is>
          <t xml:space="preserve"> </t>
        </is>
      </c>
    </row>
    <row r="38">
      <c r="A38" s="3" t="inlineStr">
        <is>
          <t>Exercise Prices | $ / shares</t>
        </is>
      </c>
      <c r="B38" s="6" t="n">
        <v>28</v>
      </c>
    </row>
    <row r="39">
      <c r="A39" s="3" t="inlineStr">
        <is>
          <t>Options Outstanding (Shares)</t>
        </is>
      </c>
      <c r="B39" s="4" t="n">
        <v>25000</v>
      </c>
    </row>
    <row r="40">
      <c r="A40" s="3" t="inlineStr">
        <is>
          <t>Options Exercisable (Shares)</t>
        </is>
      </c>
      <c r="B40" s="4" t="n">
        <v>25000</v>
      </c>
    </row>
    <row r="41">
      <c r="A41" s="3" t="inlineStr">
        <is>
          <t>Exercise Price Eight [Member]</t>
        </is>
      </c>
      <c r="B41" s="3" t="inlineStr">
        <is>
          <t xml:space="preserve"> </t>
        </is>
      </c>
    </row>
    <row r="42">
      <c r="A42" s="5" t="inlineStr">
        <is>
          <t>Share-Based Payment Arrangement, Option, Exercise Price Range [Line Items]</t>
        </is>
      </c>
      <c r="B42" s="3" t="inlineStr">
        <is>
          <t xml:space="preserve"> </t>
        </is>
      </c>
    </row>
    <row r="43">
      <c r="A43" s="3" t="inlineStr">
        <is>
          <t>Exercise Prices | $ / shares</t>
        </is>
      </c>
      <c r="B43" s="6" t="n">
        <v>30</v>
      </c>
    </row>
    <row r="44">
      <c r="A44" s="3" t="inlineStr">
        <is>
          <t>Options Outstanding (Shares)</t>
        </is>
      </c>
      <c r="B44" s="4" t="n">
        <v>66667</v>
      </c>
    </row>
    <row r="45">
      <c r="A45" s="3" t="inlineStr">
        <is>
          <t>Options Exercisable (Shares)</t>
        </is>
      </c>
      <c r="B45" s="4" t="n">
        <v>66667</v>
      </c>
    </row>
    <row r="46">
      <c r="A46" s="3" t="inlineStr">
        <is>
          <t>Exercise Price Nine [Member]</t>
        </is>
      </c>
      <c r="B46" s="3" t="inlineStr">
        <is>
          <t xml:space="preserve"> </t>
        </is>
      </c>
    </row>
    <row r="47">
      <c r="A47" s="5" t="inlineStr">
        <is>
          <t>Share-Based Payment Arrangement, Option, Exercise Price Range [Line Items]</t>
        </is>
      </c>
      <c r="B47" s="3" t="inlineStr">
        <is>
          <t xml:space="preserve"> </t>
        </is>
      </c>
    </row>
    <row r="48">
      <c r="A48" s="3" t="inlineStr">
        <is>
          <t>Exercise Prices | $ / shares</t>
        </is>
      </c>
      <c r="B48" s="11" t="n">
        <v>30.3</v>
      </c>
    </row>
    <row r="49">
      <c r="A49" s="3" t="inlineStr">
        <is>
          <t>Options Outstanding (Shares)</t>
        </is>
      </c>
      <c r="B49" s="4" t="n">
        <v>42500</v>
      </c>
    </row>
    <row r="50">
      <c r="A50" s="3" t="inlineStr">
        <is>
          <t>Options Exercisable (Shares)</t>
        </is>
      </c>
      <c r="B50" s="4" t="n">
        <v>42500</v>
      </c>
    </row>
    <row r="51">
      <c r="A51" s="3" t="inlineStr">
        <is>
          <t>Exercise Price Ten [Member]</t>
        </is>
      </c>
      <c r="B51" s="3" t="inlineStr">
        <is>
          <t xml:space="preserve"> </t>
        </is>
      </c>
    </row>
    <row r="52">
      <c r="A52" s="5" t="inlineStr">
        <is>
          <t>Share-Based Payment Arrangement, Option, Exercise Price Range [Line Items]</t>
        </is>
      </c>
      <c r="B52" s="3" t="inlineStr">
        <is>
          <t xml:space="preserve"> </t>
        </is>
      </c>
    </row>
    <row r="53">
      <c r="A53" s="3" t="inlineStr">
        <is>
          <t>Exercise Prices | $ / shares</t>
        </is>
      </c>
      <c r="B53" s="6" t="n">
        <v>32</v>
      </c>
    </row>
    <row r="54">
      <c r="A54" s="3" t="inlineStr">
        <is>
          <t>Options Outstanding (Shares)</t>
        </is>
      </c>
      <c r="B54" s="4" t="n">
        <v>20313</v>
      </c>
    </row>
    <row r="55">
      <c r="A55" s="3" t="inlineStr">
        <is>
          <t>Options Exercisable (Shares)</t>
        </is>
      </c>
      <c r="B55" s="4" t="n">
        <v>20313</v>
      </c>
    </row>
    <row r="56">
      <c r="A56" s="3" t="inlineStr">
        <is>
          <t>Exercise Price Eleven [Member]</t>
        </is>
      </c>
      <c r="B56" s="3" t="inlineStr">
        <is>
          <t xml:space="preserve"> </t>
        </is>
      </c>
    </row>
    <row r="57">
      <c r="A57" s="5" t="inlineStr">
        <is>
          <t>Share-Based Payment Arrangement, Option, Exercise Price Range [Line Items]</t>
        </is>
      </c>
      <c r="B57" s="3" t="inlineStr">
        <is>
          <t xml:space="preserve"> </t>
        </is>
      </c>
    </row>
    <row r="58">
      <c r="A58" s="3" t="inlineStr">
        <is>
          <t>Exercise Prices | $ / shares</t>
        </is>
      </c>
      <c r="B58" s="11" t="n">
        <v>32.1</v>
      </c>
    </row>
    <row r="59">
      <c r="A59" s="3" t="inlineStr">
        <is>
          <t>Options Outstanding (Shares)</t>
        </is>
      </c>
      <c r="B59" s="4" t="n">
        <v>15000</v>
      </c>
    </row>
    <row r="60">
      <c r="A60" s="3" t="inlineStr">
        <is>
          <t>Options Exercisable (Shares)</t>
        </is>
      </c>
      <c r="B60" s="4" t="n">
        <v>15000</v>
      </c>
    </row>
    <row r="61">
      <c r="A61" s="3" t="inlineStr">
        <is>
          <t>Exercise Price Twelve [Member]</t>
        </is>
      </c>
      <c r="B61" s="3" t="inlineStr">
        <is>
          <t xml:space="preserve"> </t>
        </is>
      </c>
    </row>
    <row r="62">
      <c r="A62" s="5" t="inlineStr">
        <is>
          <t>Share-Based Payment Arrangement, Option, Exercise Price Range [Line Items]</t>
        </is>
      </c>
      <c r="B62" s="3" t="inlineStr">
        <is>
          <t xml:space="preserve"> </t>
        </is>
      </c>
    </row>
    <row r="63">
      <c r="A63" s="3" t="inlineStr">
        <is>
          <t>Exercise Prices | $ / shares</t>
        </is>
      </c>
      <c r="B63" s="6" t="n">
        <v>60</v>
      </c>
    </row>
    <row r="64">
      <c r="A64" s="3" t="inlineStr">
        <is>
          <t>Options Outstanding (Shares)</t>
        </is>
      </c>
      <c r="B64" s="4" t="n">
        <v>16667</v>
      </c>
    </row>
    <row r="65">
      <c r="A65" s="3" t="inlineStr">
        <is>
          <t>Options Exercisable (Shares)</t>
        </is>
      </c>
      <c r="B65" s="4" t="n">
        <v>16667</v>
      </c>
    </row>
    <row r="66">
      <c r="A66" s="3" t="inlineStr">
        <is>
          <t>ExercisePriceThirteen [Member]</t>
        </is>
      </c>
      <c r="B66" s="3" t="inlineStr">
        <is>
          <t xml:space="preserve"> </t>
        </is>
      </c>
    </row>
    <row r="67">
      <c r="A67" s="5" t="inlineStr">
        <is>
          <t>Share-Based Payment Arrangement, Option, Exercise Price Range [Line Items]</t>
        </is>
      </c>
      <c r="B67" s="3" t="inlineStr">
        <is>
          <t xml:space="preserve"> </t>
        </is>
      </c>
    </row>
    <row r="68">
      <c r="A68" s="3" t="inlineStr">
        <is>
          <t>Exercise Prices | $ / shares</t>
        </is>
      </c>
      <c r="B68" s="6" t="n">
        <v>66</v>
      </c>
    </row>
    <row r="69">
      <c r="A69" s="3" t="inlineStr">
        <is>
          <t>Options Outstanding (Shares)</t>
        </is>
      </c>
      <c r="B69" s="4" t="n">
        <v>4167</v>
      </c>
    </row>
    <row r="70">
      <c r="A70" s="3" t="inlineStr">
        <is>
          <t>Options Exercisable (Shares)</t>
        </is>
      </c>
      <c r="B70" s="4" t="n">
        <v>4167</v>
      </c>
    </row>
    <row r="71">
      <c r="A71" s="3" t="inlineStr">
        <is>
          <t>Exercise Price Fourteen [Member]</t>
        </is>
      </c>
      <c r="B71" s="3" t="inlineStr">
        <is>
          <t xml:space="preserve"> </t>
        </is>
      </c>
    </row>
    <row r="72">
      <c r="A72" s="5" t="inlineStr">
        <is>
          <t>Share-Based Payment Arrangement, Option, Exercise Price Range [Line Items]</t>
        </is>
      </c>
      <c r="B72" s="3" t="inlineStr">
        <is>
          <t xml:space="preserve"> </t>
        </is>
      </c>
    </row>
    <row r="73">
      <c r="A73" s="3" t="inlineStr">
        <is>
          <t>Exercise Prices | $ / shares</t>
        </is>
      </c>
      <c r="B73" s="11" t="n">
        <v>71.40000000000001</v>
      </c>
    </row>
    <row r="74">
      <c r="A74" s="3" t="inlineStr">
        <is>
          <t>Options Outstanding (Shares)</t>
        </is>
      </c>
      <c r="B74" s="4" t="n">
        <v>20000</v>
      </c>
    </row>
    <row r="75">
      <c r="A75" s="3" t="inlineStr">
        <is>
          <t>Options Exercisable (Shares)</t>
        </is>
      </c>
      <c r="B75" s="4" t="n">
        <v>20000</v>
      </c>
    </row>
    <row r="76">
      <c r="A76" s="3" t="inlineStr">
        <is>
          <t>Exercise Price Fifteen [Member]</t>
        </is>
      </c>
      <c r="B76" s="3" t="inlineStr">
        <is>
          <t xml:space="preserve"> </t>
        </is>
      </c>
    </row>
    <row r="77">
      <c r="A77" s="5" t="inlineStr">
        <is>
          <t>Share-Based Payment Arrangement, Option, Exercise Price Range [Line Items]</t>
        </is>
      </c>
      <c r="B77" s="3" t="inlineStr">
        <is>
          <t xml:space="preserve"> </t>
        </is>
      </c>
    </row>
    <row r="78">
      <c r="A78" s="3" t="inlineStr">
        <is>
          <t>Exercise Prices | $ / shares</t>
        </is>
      </c>
      <c r="B78" s="6" t="n">
        <v>120</v>
      </c>
    </row>
    <row r="79">
      <c r="A79" s="3" t="inlineStr">
        <is>
          <t>Options Outstanding (Shares)</t>
        </is>
      </c>
      <c r="B79" s="4" t="n">
        <v>8332</v>
      </c>
    </row>
    <row r="80">
      <c r="A80" s="3" t="inlineStr">
        <is>
          <t>Options Exercisable (Shares)</t>
        </is>
      </c>
      <c r="B80" s="4" t="n">
        <v>83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Z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80" customWidth="1" min="10" max="10"/>
    <col width="80" customWidth="1" min="11" max="11"/>
    <col width="80" customWidth="1" min="12" max="12"/>
    <col width="14" customWidth="1" min="13" max="13"/>
    <col width="80" customWidth="1" min="14" max="14"/>
    <col width="80" customWidth="1" min="15" max="15"/>
    <col width="14" customWidth="1" min="16" max="16"/>
    <col width="15" customWidth="1" min="17" max="17"/>
    <col width="14" customWidth="1" min="18" max="18"/>
    <col width="15" customWidth="1" min="19" max="19"/>
    <col width="14" customWidth="1" min="20" max="20"/>
    <col width="80" customWidth="1" min="21" max="21"/>
    <col width="15" customWidth="1" min="22" max="22"/>
    <col width="14" customWidth="1" min="23" max="23"/>
    <col width="14" customWidth="1" min="24" max="24"/>
    <col width="14" customWidth="1" min="25" max="25"/>
    <col width="14" customWidth="1" min="26" max="26"/>
  </cols>
  <sheetData>
    <row r="1">
      <c r="A1" s="1" t="inlineStr">
        <is>
          <t>Stock-Based Compensation (Details Narrative) - USD ($)</t>
        </is>
      </c>
      <c r="Q1" s="2" t="inlineStr">
        <is>
          <t>1 Months Ended</t>
        </is>
      </c>
      <c r="S1" s="2" t="inlineStr">
        <is>
          <t>3 Months Ended</t>
        </is>
      </c>
      <c r="U1" s="2" t="inlineStr">
        <is>
          <t>6 Months Ended</t>
        </is>
      </c>
      <c r="V1" s="2" t="inlineStr">
        <is>
          <t>9 Months Ended</t>
        </is>
      </c>
    </row>
    <row r="2">
      <c r="B2" s="2" t="inlineStr">
        <is>
          <t>Nov. 27, 2023</t>
        </is>
      </c>
      <c r="C2" s="2" t="inlineStr">
        <is>
          <t>Sep. 26, 2023</t>
        </is>
      </c>
      <c r="D2" s="2" t="inlineStr">
        <is>
          <t>Jun. 30, 2023</t>
        </is>
      </c>
      <c r="E2" s="2" t="inlineStr">
        <is>
          <t>Nov. 06, 2022</t>
        </is>
      </c>
      <c r="F2" s="2" t="inlineStr">
        <is>
          <t>Oct. 07, 2022</t>
        </is>
      </c>
      <c r="G2" s="2" t="inlineStr">
        <is>
          <t>Jun. 30, 2022</t>
        </is>
      </c>
      <c r="H2" s="2" t="inlineStr">
        <is>
          <t>Jun. 17, 2022</t>
        </is>
      </c>
      <c r="I2" s="2" t="inlineStr">
        <is>
          <t>Jun. 30, 2021</t>
        </is>
      </c>
      <c r="J2" s="2" t="inlineStr">
        <is>
          <t>May 11, 2021</t>
        </is>
      </c>
      <c r="K2" s="2" t="inlineStr">
        <is>
          <t>Apr. 09, 2021</t>
        </is>
      </c>
      <c r="L2" s="2" t="inlineStr">
        <is>
          <t>Aug. 12, 2020</t>
        </is>
      </c>
      <c r="M2" s="2" t="inlineStr">
        <is>
          <t>Aug. 07, 2020</t>
        </is>
      </c>
      <c r="N2" s="2" t="inlineStr">
        <is>
          <t>Aug. 01, 2020</t>
        </is>
      </c>
      <c r="O2" s="2" t="inlineStr">
        <is>
          <t>Jul. 15, 2020</t>
        </is>
      </c>
      <c r="P2" s="2" t="inlineStr">
        <is>
          <t>Jul. 14, 2020</t>
        </is>
      </c>
      <c r="Q2" s="2" t="inlineStr">
        <is>
          <t>Jun. 30, 2022</t>
        </is>
      </c>
      <c r="R2" s="2" t="inlineStr">
        <is>
          <t>Jun. 30, 2021</t>
        </is>
      </c>
      <c r="S2" s="2" t="inlineStr">
        <is>
          <t>Sep. 30, 2023</t>
        </is>
      </c>
      <c r="T2" s="2" t="inlineStr">
        <is>
          <t>Sep. 30, 2022</t>
        </is>
      </c>
      <c r="U2" s="2" t="inlineStr">
        <is>
          <t>Jun. 30, 2022</t>
        </is>
      </c>
      <c r="V2" s="2" t="inlineStr">
        <is>
          <t>Sep. 30, 2023</t>
        </is>
      </c>
      <c r="W2" s="2" t="inlineStr">
        <is>
          <t>Sep. 30, 2022</t>
        </is>
      </c>
      <c r="X2" s="2" t="inlineStr">
        <is>
          <t>Jun. 26, 2023</t>
        </is>
      </c>
      <c r="Y2" s="2" t="inlineStr">
        <is>
          <t>Jun. 06, 2023</t>
        </is>
      </c>
      <c r="Z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row>
    <row r="4">
      <c r="A4" s="3" t="inlineStr">
        <is>
          <t>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4" t="n">
        <v>674896</v>
      </c>
      <c r="T4" s="3" t="inlineStr">
        <is>
          <t xml:space="preserve"> </t>
        </is>
      </c>
      <c r="U4" s="3" t="inlineStr">
        <is>
          <t xml:space="preserve"> </t>
        </is>
      </c>
      <c r="V4" s="4" t="n">
        <v>674896</v>
      </c>
      <c r="W4" s="3" t="inlineStr">
        <is>
          <t xml:space="preserve"> </t>
        </is>
      </c>
      <c r="X4" s="3" t="inlineStr">
        <is>
          <t xml:space="preserve"> </t>
        </is>
      </c>
      <c r="Y4" s="3" t="inlineStr">
        <is>
          <t xml:space="preserve"> </t>
        </is>
      </c>
      <c r="Z4" s="4" t="n">
        <v>389479</v>
      </c>
    </row>
    <row r="5">
      <c r="A5" s="3" t="inlineStr">
        <is>
          <t>Stock option vested exercisable ter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28 months</t>
        </is>
      </c>
      <c r="W5" s="3" t="inlineStr">
        <is>
          <t xml:space="preserve"> </t>
        </is>
      </c>
      <c r="X5" s="3" t="inlineStr">
        <is>
          <t xml:space="preserve"> </t>
        </is>
      </c>
      <c r="Y5" s="3" t="inlineStr">
        <is>
          <t xml:space="preserve"> </t>
        </is>
      </c>
      <c r="Z5" s="3" t="inlineStr">
        <is>
          <t xml:space="preserve"> </t>
        </is>
      </c>
    </row>
    <row r="6">
      <c r="A6" s="3" t="inlineStr">
        <is>
          <t>Stock based compens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6" t="n">
        <v>112106</v>
      </c>
      <c r="T6" s="6" t="n">
        <v>396883</v>
      </c>
      <c r="U6" s="3" t="inlineStr">
        <is>
          <t xml:space="preserve"> </t>
        </is>
      </c>
      <c r="V6" s="6" t="n">
        <v>669146</v>
      </c>
      <c r="W6" s="6" t="n">
        <v>1160649</v>
      </c>
      <c r="X6" s="3" t="inlineStr">
        <is>
          <t xml:space="preserve"> </t>
        </is>
      </c>
      <c r="Y6" s="3" t="inlineStr">
        <is>
          <t xml:space="preserve"> </t>
        </is>
      </c>
      <c r="Z6" s="3" t="inlineStr">
        <is>
          <t xml:space="preserve"> </t>
        </is>
      </c>
    </row>
    <row r="7">
      <c r="A7" s="3" t="inlineStr">
        <is>
          <t>Number of fully vested option exercis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4" t="n">
        <v>313959</v>
      </c>
      <c r="T7" s="3" t="inlineStr">
        <is>
          <t xml:space="preserve"> </t>
        </is>
      </c>
      <c r="U7" s="3" t="inlineStr">
        <is>
          <t xml:space="preserve"> </t>
        </is>
      </c>
      <c r="V7" s="4" t="n">
        <v>313959</v>
      </c>
      <c r="W7" s="3" t="inlineStr">
        <is>
          <t xml:space="preserve"> </t>
        </is>
      </c>
      <c r="X7" s="3" t="inlineStr">
        <is>
          <t xml:space="preserve"> </t>
        </is>
      </c>
      <c r="Y7" s="3" t="inlineStr">
        <is>
          <t xml:space="preserve"> </t>
        </is>
      </c>
      <c r="Z7" s="4" t="n">
        <v>281979</v>
      </c>
    </row>
    <row r="8">
      <c r="A8" s="3" t="inlineStr">
        <is>
          <t>Share based compensation vesting rights, percentag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10" t="n">
        <v>0.125</v>
      </c>
      <c r="W8" s="3" t="inlineStr">
        <is>
          <t xml:space="preserve"> </t>
        </is>
      </c>
      <c r="X8" s="3" t="inlineStr">
        <is>
          <t xml:space="preserve"> </t>
        </is>
      </c>
      <c r="Y8" s="3" t="inlineStr">
        <is>
          <t xml:space="preserve"> </t>
        </is>
      </c>
      <c r="Z8" s="3" t="inlineStr">
        <is>
          <t xml:space="preserve"> </t>
        </is>
      </c>
    </row>
    <row r="9">
      <c r="A9" s="3" t="inlineStr">
        <is>
          <t>Total deferred compensation expense for outstanding value of unvested stock op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6" t="n">
        <v>808000</v>
      </c>
      <c r="W9" s="3" t="inlineStr">
        <is>
          <t xml:space="preserve"> </t>
        </is>
      </c>
      <c r="X9" s="3" t="inlineStr">
        <is>
          <t xml:space="preserve"> </t>
        </is>
      </c>
      <c r="Y9" s="3" t="inlineStr">
        <is>
          <t xml:space="preserve"> </t>
        </is>
      </c>
      <c r="Z9" s="3" t="inlineStr">
        <is>
          <t xml:space="preserve"> </t>
        </is>
      </c>
    </row>
    <row r="10">
      <c r="A10" s="3" t="inlineStr">
        <is>
          <t>Fair market value,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8" t="n">
        <v>2.45</v>
      </c>
      <c r="W10" s="3" t="inlineStr">
        <is>
          <t xml:space="preserve"> </t>
        </is>
      </c>
      <c r="X10" s="3" t="inlineStr">
        <is>
          <t xml:space="preserve"> </t>
        </is>
      </c>
      <c r="Y10" s="3" t="inlineStr">
        <is>
          <t xml:space="preserve"> </t>
        </is>
      </c>
      <c r="Z10" s="3" t="inlineStr">
        <is>
          <t xml:space="preserve"> </t>
        </is>
      </c>
    </row>
    <row r="11">
      <c r="A11" s="3" t="inlineStr">
        <is>
          <t>Intrinsic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6" t="n">
        <v>0</v>
      </c>
      <c r="T11" s="3" t="inlineStr">
        <is>
          <t xml:space="preserve"> </t>
        </is>
      </c>
      <c r="U11" s="3" t="inlineStr">
        <is>
          <t xml:space="preserve"> </t>
        </is>
      </c>
      <c r="V11" s="6" t="n">
        <v>0</v>
      </c>
      <c r="W11" s="3" t="inlineStr">
        <is>
          <t xml:space="preserve"> </t>
        </is>
      </c>
      <c r="X11" s="3" t="inlineStr">
        <is>
          <t xml:space="preserve"> </t>
        </is>
      </c>
      <c r="Y11" s="3" t="inlineStr">
        <is>
          <t xml:space="preserve"> </t>
        </is>
      </c>
      <c r="Z11" s="3" t="inlineStr">
        <is>
          <t xml:space="preserve"> </t>
        </is>
      </c>
    </row>
    <row r="12">
      <c r="A12" s="3" t="inlineStr">
        <is>
          <t>Outstanding stock options to acquire shares of common stock not vest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4" t="n">
        <v>360938</v>
      </c>
      <c r="T12" s="3" t="inlineStr">
        <is>
          <t xml:space="preserve"> </t>
        </is>
      </c>
      <c r="U12" s="3" t="inlineStr">
        <is>
          <t xml:space="preserve"> </t>
        </is>
      </c>
      <c r="V12" s="4" t="n">
        <v>360938</v>
      </c>
      <c r="W12" s="3" t="inlineStr">
        <is>
          <t xml:space="preserve"> </t>
        </is>
      </c>
      <c r="X12" s="3" t="inlineStr">
        <is>
          <t xml:space="preserve"> </t>
        </is>
      </c>
      <c r="Y12" s="3" t="inlineStr">
        <is>
          <t xml:space="preserve"> </t>
        </is>
      </c>
      <c r="Z12" s="3" t="inlineStr">
        <is>
          <t xml:space="preserve"> </t>
        </is>
      </c>
    </row>
    <row r="13">
      <c r="A13" s="3" t="inlineStr">
        <is>
          <t>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row>
    <row r="15">
      <c r="A15" s="3" t="inlineStr">
        <is>
          <t>Stock price per sh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6" t="n">
        <v>57</v>
      </c>
      <c r="T15" s="3" t="inlineStr">
        <is>
          <t xml:space="preserve"> </t>
        </is>
      </c>
      <c r="U15" s="3" t="inlineStr">
        <is>
          <t xml:space="preserve"> </t>
        </is>
      </c>
      <c r="V15" s="6" t="n">
        <v>57</v>
      </c>
      <c r="W15" s="3" t="inlineStr">
        <is>
          <t xml:space="preserve"> </t>
        </is>
      </c>
      <c r="X15" s="3" t="inlineStr">
        <is>
          <t xml:space="preserve"> </t>
        </is>
      </c>
      <c r="Y15" s="3" t="inlineStr">
        <is>
          <t xml:space="preserve"> </t>
        </is>
      </c>
      <c r="Z15" s="3" t="inlineStr">
        <is>
          <t xml:space="preserve"> </t>
        </is>
      </c>
    </row>
    <row r="16">
      <c r="A16" s="3" t="inlineStr">
        <is>
          <t>Direct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row>
    <row r="18">
      <c r="A18" s="3" t="inlineStr">
        <is>
          <t>Stock options descrip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the Board of Directors, in accordance with the Company’s cash and equity compensation package for members of the
Board of Directors, granted to each of the five non-officer directors of the Company stock options to purchase 10,000 shares (a total
of 50,000 shares) of the Company’s common stock, exercisable for a period of five years at an exercise price of $7.40 per share
(the closing market price on the grant date), vesting 12.5% on the last day of each subsequent calendar quarter-end until fully vested,
subject to continued service. The fair value of these stock options, as calculated pursuant to the Black-Scholes option-pricing model,
was determined to be $316,700 ($6.334 per share), which is being charged to operations ratably from July 1, 2022 through June 30, 2024.
The Company recorded charges to general and administrative costs in the consolidated statement of operations of $23,916 and $39,860 for
the three months ended September 30, 2023 and 2022, respectively, and $70,965 and $39,860 for the nine months ended September 30, 2023
and 2022, respectively, with respect to these stock options.</t>
        </is>
      </c>
      <c r="V18" s="3" t="inlineStr">
        <is>
          <t xml:space="preserve"> </t>
        </is>
      </c>
      <c r="W18" s="3" t="inlineStr">
        <is>
          <t xml:space="preserve"> </t>
        </is>
      </c>
      <c r="X18" s="3" t="inlineStr">
        <is>
          <t xml:space="preserve"> </t>
        </is>
      </c>
      <c r="Y18" s="3" t="inlineStr">
        <is>
          <t xml:space="preserve"> </t>
        </is>
      </c>
      <c r="Z18" s="3" t="inlineStr">
        <is>
          <t xml:space="preserve"> </t>
        </is>
      </c>
    </row>
    <row r="19">
      <c r="A19" s="3" t="inlineStr">
        <is>
          <t>Stock option vested exercisable ter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5 years</t>
        </is>
      </c>
      <c r="H19" s="3" t="inlineStr">
        <is>
          <t>5 years</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row>
    <row r="20">
      <c r="A20" s="3" t="inlineStr">
        <is>
          <t>Fair value of stock op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6" t="n">
        <v>10000</v>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row>
    <row r="21">
      <c r="A21" s="3" t="inlineStr">
        <is>
          <t>Stock price per share</t>
        </is>
      </c>
      <c r="B21" s="3" t="inlineStr">
        <is>
          <t xml:space="preserve"> </t>
        </is>
      </c>
      <c r="C21" s="3" t="inlineStr">
        <is>
          <t xml:space="preserve"> </t>
        </is>
      </c>
      <c r="D21" s="8" t="n">
        <v>5.88</v>
      </c>
      <c r="E21" s="6" t="n">
        <v>20</v>
      </c>
      <c r="F21" s="3" t="inlineStr">
        <is>
          <t xml:space="preserve"> </t>
        </is>
      </c>
      <c r="G21" s="6" t="n">
        <v>50000</v>
      </c>
      <c r="H21" s="3" t="inlineStr">
        <is>
          <t xml:space="preserve"> </t>
        </is>
      </c>
      <c r="I21" s="11" t="n">
        <v>6.334</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6" t="n">
        <v>50000</v>
      </c>
      <c r="R21" s="11" t="n">
        <v>6.334</v>
      </c>
      <c r="S21" s="3" t="inlineStr">
        <is>
          <t xml:space="preserve"> </t>
        </is>
      </c>
      <c r="T21" s="3" t="inlineStr">
        <is>
          <t xml:space="preserve"> </t>
        </is>
      </c>
      <c r="U21" s="6" t="n">
        <v>50000</v>
      </c>
      <c r="V21" s="3" t="inlineStr">
        <is>
          <t xml:space="preserve"> </t>
        </is>
      </c>
      <c r="W21" s="3" t="inlineStr">
        <is>
          <t xml:space="preserve"> </t>
        </is>
      </c>
      <c r="X21" s="3" t="inlineStr">
        <is>
          <t xml:space="preserve"> </t>
        </is>
      </c>
      <c r="Y21" s="3" t="inlineStr">
        <is>
          <t xml:space="preserve"> </t>
        </is>
      </c>
      <c r="Z21" s="3" t="inlineStr">
        <is>
          <t xml:space="preserve"> </t>
        </is>
      </c>
    </row>
    <row r="22">
      <c r="A22" s="3" t="inlineStr">
        <is>
          <t>Stock based compens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6" t="n">
        <v>23916</v>
      </c>
      <c r="T22" s="4" t="n">
        <v>39860</v>
      </c>
      <c r="U22" s="3" t="inlineStr">
        <is>
          <t xml:space="preserve"> </t>
        </is>
      </c>
      <c r="V22" s="6" t="n">
        <v>70965</v>
      </c>
      <c r="W22" s="4" t="n">
        <v>39860</v>
      </c>
      <c r="X22" s="3" t="inlineStr">
        <is>
          <t xml:space="preserve"> </t>
        </is>
      </c>
      <c r="Y22" s="3" t="inlineStr">
        <is>
          <t xml:space="preserve"> </t>
        </is>
      </c>
      <c r="Z22" s="3" t="inlineStr">
        <is>
          <t xml:space="preserve"> </t>
        </is>
      </c>
    </row>
    <row r="23">
      <c r="A23" s="3" t="inlineStr">
        <is>
          <t>Stock options are exercisable price per share</t>
        </is>
      </c>
      <c r="B23" s="3" t="inlineStr">
        <is>
          <t xml:space="preserve"> </t>
        </is>
      </c>
      <c r="C23" s="3" t="inlineStr">
        <is>
          <t xml:space="preserve"> </t>
        </is>
      </c>
      <c r="D23" s="3" t="inlineStr">
        <is>
          <t xml:space="preserve"> </t>
        </is>
      </c>
      <c r="E23" s="11" t="n">
        <v>5.025</v>
      </c>
      <c r="F23" s="3" t="inlineStr">
        <is>
          <t xml:space="preserve"> </t>
        </is>
      </c>
      <c r="G23" s="8" t="n">
        <v>7.4</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8" t="n">
        <v>7.4</v>
      </c>
      <c r="R23" s="3" t="inlineStr">
        <is>
          <t xml:space="preserve"> </t>
        </is>
      </c>
      <c r="S23" s="3" t="inlineStr">
        <is>
          <t xml:space="preserve"> </t>
        </is>
      </c>
      <c r="T23" s="3" t="inlineStr">
        <is>
          <t xml:space="preserve"> </t>
        </is>
      </c>
      <c r="U23" s="8" t="n">
        <v>7.4</v>
      </c>
      <c r="V23" s="3" t="inlineStr">
        <is>
          <t xml:space="preserve"> </t>
        </is>
      </c>
      <c r="W23" s="3" t="inlineStr">
        <is>
          <t xml:space="preserve"> </t>
        </is>
      </c>
      <c r="X23" s="3" t="inlineStr">
        <is>
          <t xml:space="preserve"> </t>
        </is>
      </c>
      <c r="Y23" s="3" t="inlineStr">
        <is>
          <t xml:space="preserve"> </t>
        </is>
      </c>
      <c r="Z23" s="3" t="inlineStr">
        <is>
          <t xml:space="preserve"> </t>
        </is>
      </c>
    </row>
    <row r="24">
      <c r="A24" s="3" t="inlineStr">
        <is>
          <t>Number of fully vested option exercisable</t>
        </is>
      </c>
      <c r="B24" s="3" t="inlineStr">
        <is>
          <t xml:space="preserve"> </t>
        </is>
      </c>
      <c r="C24" s="3" t="inlineStr">
        <is>
          <t xml:space="preserve"> </t>
        </is>
      </c>
      <c r="D24" s="4" t="n">
        <v>10000</v>
      </c>
      <c r="E24" s="4" t="n">
        <v>1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row>
    <row r="25">
      <c r="A25" s="3" t="inlineStr">
        <is>
          <t>Director [Member] | Common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row>
    <row r="27">
      <c r="A27" s="3" t="inlineStr">
        <is>
          <t>Number of fully vested option exercisable</t>
        </is>
      </c>
      <c r="B27" s="3" t="inlineStr">
        <is>
          <t xml:space="preserve"> </t>
        </is>
      </c>
      <c r="C27" s="3" t="inlineStr">
        <is>
          <t xml:space="preserve"> </t>
        </is>
      </c>
      <c r="D27" s="3" t="inlineStr">
        <is>
          <t xml:space="preserve"> </t>
        </is>
      </c>
      <c r="E27" s="4" t="n">
        <v>2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row>
    <row r="28">
      <c r="A28" s="3" t="inlineStr">
        <is>
          <t>Five Non Officer Director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row>
    <row r="30">
      <c r="A30" s="3" t="inlineStr">
        <is>
          <t>Stock options descrip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the
Board of Directors, in accordance with the Company’s cash and equity compensation package for members of the Board of
Directors, granted to each of the five non-officer directors of the Company stock options to purchase 10,000
shares (a total of 50,000
shares) of the Company’s common stock, exercisable for a period of five years at an exercise price of $30.30 per share (the
closing market price on the grant date), vesting 12.5% on the last day of each subsequent calendar quarter-end until fully vested,
subject to continued service. The fair value of these stock options, as calculated pursuant to the Black-Scholes option-pricing
model, was determined to be $1,421,095
($28.423
per share), which was charged to operations ratably from July 1, 2021 through June 30, 2023. The Company recorded charges to general
and administrative costs in the consolidated statement of operations of $0
and $179,100
for the three months ended September 30, 2023 and 2022, respectively, and $211,412
and $531,455
for the nine months ended September 30, 2023 and 2022, respectively, with respect to these stock options.</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row>
    <row r="31">
      <c r="A31" s="3" t="inlineStr">
        <is>
          <t>Stock option vested exercisable ter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5 years</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row>
    <row r="32">
      <c r="A32" s="3" t="inlineStr">
        <is>
          <t>Fair value of stock options</t>
        </is>
      </c>
      <c r="B32" s="3" t="inlineStr">
        <is>
          <t xml:space="preserve"> </t>
        </is>
      </c>
      <c r="C32" s="3" t="inlineStr">
        <is>
          <t xml:space="preserve"> </t>
        </is>
      </c>
      <c r="D32" s="3" t="inlineStr">
        <is>
          <t xml:space="preserve"> </t>
        </is>
      </c>
      <c r="E32" s="6" t="n">
        <v>43264</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6" t="n">
        <v>316700</v>
      </c>
      <c r="R32" s="6" t="n">
        <v>1421095</v>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row>
    <row r="33">
      <c r="A33" s="3" t="inlineStr">
        <is>
          <t>Stock price per share</t>
        </is>
      </c>
      <c r="B33" s="3" t="inlineStr">
        <is>
          <t xml:space="preserve"> </t>
        </is>
      </c>
      <c r="C33" s="3" t="inlineStr">
        <is>
          <t xml:space="preserve"> </t>
        </is>
      </c>
      <c r="D33" s="3" t="inlineStr">
        <is>
          <t xml:space="preserve"> </t>
        </is>
      </c>
      <c r="E33" s="11" t="n">
        <v>4.326</v>
      </c>
      <c r="F33" s="3" t="inlineStr">
        <is>
          <t xml:space="preserve"> </t>
        </is>
      </c>
      <c r="G33" s="3" t="inlineStr">
        <is>
          <t xml:space="preserve"> </t>
        </is>
      </c>
      <c r="H33" s="3" t="inlineStr">
        <is>
          <t xml:space="preserve"> </t>
        </is>
      </c>
      <c r="I33" s="11" t="n">
        <v>28.423</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11" t="n">
        <v>28.423</v>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row>
    <row r="34">
      <c r="A34" s="3" t="inlineStr">
        <is>
          <t>Stock 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4" t="n">
        <v>0</v>
      </c>
      <c r="T34" s="4" t="n">
        <v>179100</v>
      </c>
      <c r="U34" s="3" t="inlineStr">
        <is>
          <t xml:space="preserve"> </t>
        </is>
      </c>
      <c r="V34" s="4" t="n">
        <v>211412</v>
      </c>
      <c r="W34" s="4" t="n">
        <v>531455</v>
      </c>
      <c r="X34" s="3" t="inlineStr">
        <is>
          <t xml:space="preserve"> </t>
        </is>
      </c>
      <c r="Y34" s="3" t="inlineStr">
        <is>
          <t xml:space="preserve"> </t>
        </is>
      </c>
      <c r="Z34" s="3" t="inlineStr">
        <is>
          <t xml:space="preserve"> </t>
        </is>
      </c>
    </row>
    <row r="35">
      <c r="A35" s="3" t="inlineStr">
        <is>
          <t>Number of fully vested option exercisabl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10000</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4" t="n">
        <v>10000</v>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row>
    <row r="36">
      <c r="A36" s="3" t="inlineStr">
        <is>
          <t>Non Officer Director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row>
    <row r="38">
      <c r="A38" s="3" t="inlineStr">
        <is>
          <t>Stock options are exercisable price per shar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8" t="n">
        <v>30.3</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8" t="n">
        <v>30.3</v>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row>
    <row r="39">
      <c r="A39" s="3" t="inlineStr">
        <is>
          <t>Number of fully vested option exercisabl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50000</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4" t="n">
        <v>50000</v>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row>
    <row r="40">
      <c r="A40" s="3" t="inlineStr">
        <is>
          <t>BasvanderBaa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row>
    <row r="41">
      <c r="A41" s="5"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row>
    <row r="42">
      <c r="A42" s="3" t="inlineStr">
        <is>
          <t>Stock options descrip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the Board of Directors appointed Bas van der Baan to the Board of Directors. In connection with his appointment to the
Board of Directors, and in accordance with the Company’s cash and equity compensation package for members of the Board of Directors,
Mr. Baan was granted stock options to purchase 25,000 shares of the Company’s common stock, exercisable for a period of five years
at an exercise price of $7.40 per share (the closing market price on the grant date), vesting 50% on the grant date and the remainder
vesting 12.5% on the last day of each subsequent calendar quarter-end until fully vested, subject to continued service. The fair value
of these stock options, as calculated pursuant to the Black-Scholes option-pricing model, was determined to be $158,525 ($6.341 per share),
of which $79,263 was attributable to the portion of the stock options fully vested on June 17, 2022 and was therefore charged to operations
on that date. The remaining unvested portion of the fair value of the stock options is being charged to operations ratably from June
17, 2022 through June 30, 2024. The Company recorded charges to general and administrative costs in the consolidated statement of operations
of $9,801 and $9,801 for the three months ended September 30, 2023 and 2022, respectively, and $29,084 and $90,449 for the nine months
ended September 30, 2023 and 2022, respectively, with respect to these stock options.</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row>
    <row r="43">
      <c r="A43" s="3" t="inlineStr">
        <is>
          <t>Fair value of stock option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6" t="n">
        <v>158525</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row>
    <row r="44">
      <c r="A44" s="3" t="inlineStr">
        <is>
          <t>Stock price per shar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11" t="n">
        <v>6.341</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row>
    <row r="45">
      <c r="A45" s="3" t="inlineStr">
        <is>
          <t>Stock based compensa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4" t="n">
        <v>9801</v>
      </c>
      <c r="T45" s="4" t="n">
        <v>9801</v>
      </c>
      <c r="U45" s="3" t="inlineStr">
        <is>
          <t xml:space="preserve"> </t>
        </is>
      </c>
      <c r="V45" s="4" t="n">
        <v>29084</v>
      </c>
      <c r="W45" s="4" t="n">
        <v>90449</v>
      </c>
      <c r="X45" s="3" t="inlineStr">
        <is>
          <t xml:space="preserve"> </t>
        </is>
      </c>
      <c r="Y45" s="3" t="inlineStr">
        <is>
          <t xml:space="preserve"> </t>
        </is>
      </c>
      <c r="Z45" s="3" t="inlineStr">
        <is>
          <t xml:space="preserve"> </t>
        </is>
      </c>
    </row>
    <row r="46">
      <c r="A46" s="3" t="inlineStr">
        <is>
          <t>Stock options are exercisable price per sha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8" t="n">
        <v>7.4</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row>
    <row r="47">
      <c r="A47" s="3" t="inlineStr">
        <is>
          <t>Number of fully vested option exercisabl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25000</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row>
    <row r="48">
      <c r="A48" s="3" t="inlineStr">
        <is>
          <t>Stock options granted to purchase common stock, issu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6" t="n">
        <v>79263</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row>
    <row r="49">
      <c r="A49" s="3" t="inlineStr">
        <is>
          <t>Four Officer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row>
    <row r="50">
      <c r="A50" s="5"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row>
    <row r="51">
      <c r="A51" s="3" t="inlineStr">
        <is>
          <t>Fair value of stock options</t>
        </is>
      </c>
      <c r="B51" s="3" t="inlineStr">
        <is>
          <t xml:space="preserve"> </t>
        </is>
      </c>
      <c r="C51" s="3" t="inlineStr">
        <is>
          <t xml:space="preserve"> </t>
        </is>
      </c>
      <c r="D51" s="3" t="inlineStr">
        <is>
          <t xml:space="preserve"> </t>
        </is>
      </c>
      <c r="E51" s="6" t="n">
        <v>26256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row>
    <row r="52">
      <c r="A52" s="3" t="inlineStr">
        <is>
          <t>Stock price per share</t>
        </is>
      </c>
      <c r="B52" s="3" t="inlineStr">
        <is>
          <t xml:space="preserve"> </t>
        </is>
      </c>
      <c r="C52" s="3" t="inlineStr">
        <is>
          <t xml:space="preserve"> </t>
        </is>
      </c>
      <c r="D52" s="3" t="inlineStr">
        <is>
          <t xml:space="preserve"> </t>
        </is>
      </c>
      <c r="E52" s="11" t="n">
        <v>3.282</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row>
    <row r="53">
      <c r="A53" s="3" t="inlineStr">
        <is>
          <t>Stock based compensa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4" t="n">
        <v>16528</v>
      </c>
      <c r="T53" s="3" t="inlineStr">
        <is>
          <t xml:space="preserve"> </t>
        </is>
      </c>
      <c r="U53" s="3" t="inlineStr">
        <is>
          <t xml:space="preserve"> </t>
        </is>
      </c>
      <c r="V53" s="4" t="n">
        <v>49053</v>
      </c>
      <c r="W53" s="3" t="inlineStr">
        <is>
          <t xml:space="preserve"> </t>
        </is>
      </c>
      <c r="X53" s="3" t="inlineStr">
        <is>
          <t xml:space="preserve"> </t>
        </is>
      </c>
      <c r="Y53" s="3" t="inlineStr">
        <is>
          <t xml:space="preserve"> </t>
        </is>
      </c>
      <c r="Z53" s="3" t="inlineStr">
        <is>
          <t xml:space="preserve"> </t>
        </is>
      </c>
    </row>
    <row r="54">
      <c r="A54" s="3" t="inlineStr">
        <is>
          <t>Number of fully vested option exercisable</t>
        </is>
      </c>
      <c r="B54" s="3" t="inlineStr">
        <is>
          <t xml:space="preserve"> </t>
        </is>
      </c>
      <c r="C54" s="3" t="inlineStr">
        <is>
          <t xml:space="preserve"> </t>
        </is>
      </c>
      <c r="D54" s="3" t="inlineStr">
        <is>
          <t xml:space="preserve"> </t>
        </is>
      </c>
      <c r="E54" s="4" t="n">
        <v>8000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4" t="n">
        <v>40000</v>
      </c>
      <c r="Z54" s="3" t="inlineStr">
        <is>
          <t xml:space="preserve"> </t>
        </is>
      </c>
    </row>
    <row r="55">
      <c r="A55" s="3" t="inlineStr">
        <is>
          <t>Share based compensation vesting rights, percentage</t>
        </is>
      </c>
      <c r="B55" s="3" t="inlineStr">
        <is>
          <t xml:space="preserve"> </t>
        </is>
      </c>
      <c r="C55" s="3" t="inlineStr">
        <is>
          <t xml:space="preserve"> </t>
        </is>
      </c>
      <c r="D55" s="3" t="inlineStr">
        <is>
          <t xml:space="preserve"> </t>
        </is>
      </c>
      <c r="E55" s="9" t="n">
        <v>0.25</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row>
    <row r="56">
      <c r="A56" s="3" t="inlineStr">
        <is>
          <t>Share based compensation issuance, percentage</t>
        </is>
      </c>
      <c r="B56" s="3" t="inlineStr">
        <is>
          <t xml:space="preserve"> </t>
        </is>
      </c>
      <c r="C56" s="3" t="inlineStr">
        <is>
          <t xml:space="preserve"> </t>
        </is>
      </c>
      <c r="D56" s="3" t="inlineStr">
        <is>
          <t xml:space="preserve"> </t>
        </is>
      </c>
      <c r="E56" s="9" t="n">
        <v>0.25</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row>
    <row r="57">
      <c r="A57" s="3" t="inlineStr">
        <is>
          <t>Stock options granted to purchase common stock, issued</t>
        </is>
      </c>
      <c r="B57" s="3" t="inlineStr">
        <is>
          <t xml:space="preserve"> </t>
        </is>
      </c>
      <c r="C57" s="3" t="inlineStr">
        <is>
          <t xml:space="preserve"> </t>
        </is>
      </c>
      <c r="D57" s="3" t="inlineStr">
        <is>
          <t xml:space="preserve"> </t>
        </is>
      </c>
      <c r="E57" s="4" t="n">
        <v>8000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row>
    <row r="58">
      <c r="A58" s="3" t="inlineStr">
        <is>
          <t>Four Non Officers[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row>
    <row r="59">
      <c r="A59" s="5"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row>
    <row r="60">
      <c r="A60" s="3" t="inlineStr">
        <is>
          <t>Fair value of stock options</t>
        </is>
      </c>
      <c r="B60" s="3" t="inlineStr">
        <is>
          <t xml:space="preserve"> </t>
        </is>
      </c>
      <c r="C60" s="3" t="inlineStr">
        <is>
          <t xml:space="preserve"> </t>
        </is>
      </c>
      <c r="D60" s="6" t="n">
        <v>192593</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row>
    <row r="61">
      <c r="A61" s="3" t="inlineStr">
        <is>
          <t>Stock price per share</t>
        </is>
      </c>
      <c r="B61" s="3" t="inlineStr">
        <is>
          <t xml:space="preserve"> </t>
        </is>
      </c>
      <c r="C61" s="3" t="inlineStr">
        <is>
          <t xml:space="preserve"> </t>
        </is>
      </c>
      <c r="D61" s="7" t="n">
        <v>4.8131</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row>
    <row r="62">
      <c r="A62" s="3" t="inlineStr">
        <is>
          <t>Stock based compensation</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4" t="n">
        <v>24232</v>
      </c>
      <c r="T62" s="3" t="inlineStr">
        <is>
          <t xml:space="preserve"> </t>
        </is>
      </c>
      <c r="U62" s="3" t="inlineStr">
        <is>
          <t xml:space="preserve"> </t>
        </is>
      </c>
      <c r="V62" s="4" t="n">
        <v>24232</v>
      </c>
      <c r="W62" s="3" t="inlineStr">
        <is>
          <t xml:space="preserve"> </t>
        </is>
      </c>
      <c r="X62" s="3" t="inlineStr">
        <is>
          <t xml:space="preserve"> </t>
        </is>
      </c>
      <c r="Y62" s="3" t="inlineStr">
        <is>
          <t xml:space="preserve"> </t>
        </is>
      </c>
      <c r="Z62" s="3" t="inlineStr">
        <is>
          <t xml:space="preserve"> </t>
        </is>
      </c>
    </row>
    <row r="63">
      <c r="A63" s="3" t="inlineStr">
        <is>
          <t>Share based compensation vesting rights, percentage</t>
        </is>
      </c>
      <c r="B63" s="3" t="inlineStr">
        <is>
          <t xml:space="preserve"> </t>
        </is>
      </c>
      <c r="C63" s="3" t="inlineStr">
        <is>
          <t xml:space="preserve"> </t>
        </is>
      </c>
      <c r="D63" s="10" t="n">
        <v>0.125</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row>
    <row r="64">
      <c r="A64" s="3" t="inlineStr">
        <is>
          <t>Eric J. Forman [Member] | Employment Agreem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row>
    <row r="65">
      <c r="A65" s="5"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row>
    <row r="66">
      <c r="A66" s="3" t="inlineStr">
        <is>
          <t>Options, grants in period, gros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4" t="n">
        <v>5833</v>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row>
    <row r="67">
      <c r="A67" s="3" t="inlineStr">
        <is>
          <t>Stock options description</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On
July 15, 2020, as amended on August 12, 2020, in connection with the employment agreement entered into with Eric J. Forman, Mr. Forman
was granted stock options to purchase 5,833 shares of the Company’s common stock. The options can be exercised on a cashless basis.
The options are exercisable for a period of five years at an exercise price of $71.40 per share, which was equal to the closing market
price of the Company’s common stock on the grant date. The options vested 25% on August 12, 2020, 2021 and 2022, respectively,
with the final 25% vesting on August 12, 2023, subject to continued service. The fair value of these stock options, as calculated pursuant
to the Black-Scholes option-pricing model, was determined to be $400,855 ($68.718 per share), of which $100,214 was attributable to the
portion of the stock options fully vested on August 12, 2020 and was therefore charged to operations on that date. The remaining unvested
portion of the fair value of the stock options was charged to operations ratably from August 12, 2020 through August 12, 2023. The Company
recorded charges to general and administrative costs in the consolidated statement of operations of $11,806 and $25,259 for the three
months ended September 30, 2023 and 2022, respectively, and $61,501 and $74,954 for the nine months ended September 30, 2023 and 2022,
respectively, with respect to these stock options.</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row>
    <row r="68">
      <c r="A68" s="3" t="inlineStr">
        <is>
          <t>Stock option vested exercisable term</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5 years</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row>
    <row r="69">
      <c r="A69" s="3" t="inlineStr">
        <is>
          <t>Fair value of stock option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6" t="n">
        <v>400855</v>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row>
    <row r="70">
      <c r="A70" s="3" t="inlineStr">
        <is>
          <t>Stock price per shar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11" t="n">
        <v>68.718</v>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row>
    <row r="71">
      <c r="A71" s="3" t="inlineStr">
        <is>
          <t>Stock options fully vested amount, fair valu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6" t="n">
        <v>100214</v>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row>
    <row r="72">
      <c r="A72" s="3" t="inlineStr">
        <is>
          <t>Stock based compensation</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4" t="n">
        <v>11806</v>
      </c>
      <c r="T72" s="4" t="n">
        <v>25259</v>
      </c>
      <c r="U72" s="3" t="inlineStr">
        <is>
          <t xml:space="preserve"> </t>
        </is>
      </c>
      <c r="V72" s="4" t="n">
        <v>61501</v>
      </c>
      <c r="W72" s="4" t="n">
        <v>74954</v>
      </c>
      <c r="X72" s="3" t="inlineStr">
        <is>
          <t xml:space="preserve"> </t>
        </is>
      </c>
      <c r="Y72" s="3" t="inlineStr">
        <is>
          <t xml:space="preserve"> </t>
        </is>
      </c>
      <c r="Z72" s="3" t="inlineStr">
        <is>
          <t xml:space="preserve"> </t>
        </is>
      </c>
    </row>
    <row r="73">
      <c r="A73" s="3" t="inlineStr">
        <is>
          <t>Dr. James Miser [Member] | Employment Agreeme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row>
    <row r="74">
      <c r="A74" s="5" t="inlineStr">
        <is>
          <t>Share-Based Compensation Arrangement by Share-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row>
    <row r="75">
      <c r="A75" s="3" t="inlineStr">
        <is>
          <t>Options, grants in period, gros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4" t="n">
        <v>8333</v>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row>
    <row r="76">
      <c r="A76" s="3" t="inlineStr">
        <is>
          <t>Stock options description</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Dr. James S. Miser, M.D., Dr. Miser was granted stock options
to purchase 8,333 shares of the Company’s common stock. The options can be exercised on a cashless basis. The options are exercisable
for a period of five years at an exercise price of $71.40 per share, which was equal to the closing market price of the Company’s
common stock on the effective date of the employment agreement. The options vested 25% on August 1, 2020, 2021 and 2022, respectively,
with the final 25% vesting on August 1, 2023, subject to continued service. The fair value of these stock options, as calculated pursuant
to the Black-Scholes option-pricing model, was determined to be $572,650 ($68.718 per share), of which $143,163 was attributable to the
portion of the stock options fully vested on August 1, 2020 and was therefore charged to operations on that date. The remaining unvested
portion of the fair value of the stock options was charged to operations ratably from August 1, 2020 through August 1, 2023. The Company
recorded charges to general and administrative costs in the consolidated statement of operations of $12,551 and $36,085 for the three
months ended September 30, 2023 and 2022, respectively, and $83,544 and $107,078 for the nine months ended September 30, 2023 and 2022,
respectively, with respect to these stock options.</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row>
    <row r="77">
      <c r="A77" s="3" t="inlineStr">
        <is>
          <t>Stock option vested exercisable term</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5 years</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row>
    <row r="78">
      <c r="A78" s="3" t="inlineStr">
        <is>
          <t>Fair value of stock option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6" t="n">
        <v>572650</v>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row>
    <row r="79">
      <c r="A79" s="3" t="inlineStr">
        <is>
          <t>Stock price per shar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11" t="n">
        <v>68.718</v>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row>
    <row r="80">
      <c r="A80" s="3" t="inlineStr">
        <is>
          <t>Stock options fully vested amount, fair valu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6" t="n">
        <v>143163</v>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row>
    <row r="81">
      <c r="A81" s="3" t="inlineStr">
        <is>
          <t>Stock based compensation</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4" t="n">
        <v>12551</v>
      </c>
      <c r="T81" s="4" t="n">
        <v>36085</v>
      </c>
      <c r="U81" s="3" t="inlineStr">
        <is>
          <t xml:space="preserve"> </t>
        </is>
      </c>
      <c r="V81" s="4" t="n">
        <v>83544</v>
      </c>
      <c r="W81" s="4" t="n">
        <v>107078</v>
      </c>
      <c r="X81" s="3" t="inlineStr">
        <is>
          <t xml:space="preserve"> </t>
        </is>
      </c>
      <c r="Y81" s="3" t="inlineStr">
        <is>
          <t xml:space="preserve"> </t>
        </is>
      </c>
      <c r="Z81" s="3" t="inlineStr">
        <is>
          <t xml:space="preserve"> </t>
        </is>
      </c>
    </row>
    <row r="82">
      <c r="A82" s="3" t="inlineStr">
        <is>
          <t>Stock options are exercisable price per shar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8" t="n">
        <v>71.40000000000001</v>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row>
    <row r="83">
      <c r="A83" s="3" t="inlineStr">
        <is>
          <t>Robert N. Weingarten [Member] | Director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row>
    <row r="84">
      <c r="A84" s="5" t="inlineStr">
        <is>
          <t>Share-Based Compensation Arrangement by Share-Based Payment Award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row>
    <row r="85">
      <c r="A85" s="3" t="inlineStr">
        <is>
          <t>Number of fully vested option exercisabl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4" t="n">
        <v>5833</v>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row>
    <row r="86">
      <c r="A86" s="3" t="inlineStr">
        <is>
          <t>Robert N. Weingarten [Member] | Employment Agreeme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row>
    <row r="87">
      <c r="A87" s="5" t="inlineStr">
        <is>
          <t>Share-Based Compensation Arrangement by Share-Based Payment Award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row>
    <row r="88">
      <c r="A88" s="3" t="inlineStr">
        <is>
          <t>Stock options description</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On
August 12, 2020, in connection with the employment agreement entered into with Robert N. Weingarten, Mr. Weingarten was granted stock
options to purchase 5,833 shares of the Company’s common stock. The options can be exercised on a cashless basis. The options are
exercisable for a period of five years at an exercise price of $71.40 per share, which was equal to the closing market price of the Company’s
common stock on the grant date. The options vested 25% on August 12, 2020, 2021 and 2022, respectively, with the final 25% vesting on
August 12, 2023, subject to continued service. The fair value of these stock options, as calculated pursuant to the Black-Scholes option-pricing
model, was determined to be $400,855 ($68.718 per share), of which $100,214 was attributable to the portion of the stock options fully
vested on August 12, 2020 and was therefore charged to operations on that date. The remaining unvested portion of the fair value of the
stock options was charged to operations ratably from August 12, 2020 through August 12, 2023. The Company recorded charges to general
and administrative costs in the consolidated statement of operations of $11,806 and $25,259 for the three months ended September 30,
2023 and 2022, respectively, and $61,501 and $74,954 for the nine months ended September 30, 2023 and 2022, respectively, with respect
to these stock options.</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row>
    <row r="89">
      <c r="A89" s="3" t="inlineStr">
        <is>
          <t>Stock option vested exercisable term</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5 years</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row>
    <row r="90">
      <c r="A90" s="3" t="inlineStr">
        <is>
          <t>Fair value of stock option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6" t="n">
        <v>400855</v>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row>
    <row r="91">
      <c r="A91" s="3" t="inlineStr">
        <is>
          <t>Stock price per shar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11" t="n">
        <v>68.718</v>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row>
    <row r="92">
      <c r="A92" s="3" t="inlineStr">
        <is>
          <t>Stock options fully vested amount, fair valu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6" t="n">
        <v>100214</v>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row>
    <row r="93">
      <c r="A93" s="3" t="inlineStr">
        <is>
          <t>Stock based compensation</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4" t="n">
        <v>11806</v>
      </c>
      <c r="T93" s="4" t="n">
        <v>25259</v>
      </c>
      <c r="U93" s="3" t="inlineStr">
        <is>
          <t xml:space="preserve"> </t>
        </is>
      </c>
      <c r="V93" s="4" t="n">
        <v>61501</v>
      </c>
      <c r="W93" s="4" t="n">
        <v>74954</v>
      </c>
      <c r="X93" s="3" t="inlineStr">
        <is>
          <t xml:space="preserve"> </t>
        </is>
      </c>
      <c r="Y93" s="3" t="inlineStr">
        <is>
          <t xml:space="preserve"> </t>
        </is>
      </c>
      <c r="Z93" s="3" t="inlineStr">
        <is>
          <t xml:space="preserve"> </t>
        </is>
      </c>
    </row>
    <row r="94">
      <c r="A94" s="3" t="inlineStr">
        <is>
          <t>Stock options are exercisable price per shar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8" t="n">
        <v>71.40000000000001</v>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row>
    <row r="95">
      <c r="A95" s="3" t="inlineStr">
        <is>
          <t>Mr Schwartberg [Member] | Director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row>
    <row r="96">
      <c r="A96" s="5" t="inlineStr">
        <is>
          <t>Share-Based Compensation Arrangement by Share-Based Payment Award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row>
    <row r="97">
      <c r="A97" s="3" t="inlineStr">
        <is>
          <t>Stock options description</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On
April 9, 2021, the Board of Directors appointed Gil Schwartzberg to fill the vacancy created by a former director’s resignation.
In connection with his appointment to the Board of Directors, and in accordance with the Company’s cash and equity compensation
package for members of the Board of Directors, Mr. Schwartzberg was granted stock options to purchase 25,000 shares of the Company’s
common stock, exercisable for a period of five years at an exercise price of $32.00 per share (the closing market price on the grant
date), vesting 50% on the grant date and the remainder vesting 12.5% on the last day of each subsequent calendar quarter-end until fully
vested, subject to continued service. The fair value of these stock options, as calculated pursuant to the Black-Scholes option-pricing
model, was determined to be $753,611 ($30.144 per share), of which $376,800 was attributable to the portion of the stock options fully
vested on April 9, 2021 and was therefore charged to operations on that date. Although the remaining unvested portion of the fair value
of the stock options was being charged to operations ratably from April 9, 2021 through June 30, 2023, the vesting of these stock options
terminated on October 30, 2022 as a result of the death of Mr. Schwartzberg on that date. The Company recorded charges to general and
administrative costs in the consolidated statement of operations of $42,692 and $126,684 for the three months and nine months ended September
30, 2022, respectively, with respect to these stock options.</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row>
    <row r="98">
      <c r="A98" s="3" t="inlineStr">
        <is>
          <t>Stock option vested exercisable term</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5 years</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row>
    <row r="99">
      <c r="A99" s="3" t="inlineStr">
        <is>
          <t>Fair value of stock option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6" t="n">
        <v>753611</v>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row>
    <row r="100">
      <c r="A100" s="3" t="inlineStr">
        <is>
          <t>Stock price per shar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11" t="n">
        <v>30.144</v>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row>
    <row r="101">
      <c r="A101" s="3" t="inlineStr">
        <is>
          <t>Stock options fully vested amount, fair valu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6" t="n">
        <v>376800</v>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row>
    <row r="102">
      <c r="A102" s="3" t="inlineStr">
        <is>
          <t>Stock based compensation</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4" t="n">
        <v>42692</v>
      </c>
      <c r="U102" s="3" t="inlineStr">
        <is>
          <t xml:space="preserve"> </t>
        </is>
      </c>
      <c r="V102" s="3" t="inlineStr">
        <is>
          <t xml:space="preserve"> </t>
        </is>
      </c>
      <c r="W102" s="4" t="n">
        <v>126684</v>
      </c>
      <c r="X102" s="3" t="inlineStr">
        <is>
          <t xml:space="preserve"> </t>
        </is>
      </c>
      <c r="Y102" s="3" t="inlineStr">
        <is>
          <t xml:space="preserve"> </t>
        </is>
      </c>
      <c r="Z102" s="3" t="inlineStr">
        <is>
          <t xml:space="preserve"> </t>
        </is>
      </c>
    </row>
    <row r="103">
      <c r="A103" s="3" t="inlineStr">
        <is>
          <t>Stock options are exercisable price per shar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6" t="n">
        <v>32</v>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row>
    <row r="104">
      <c r="A104" s="3" t="inlineStr">
        <is>
          <t>Number of fully vested option exercisabl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4" t="n">
        <v>25000</v>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row>
    <row r="105">
      <c r="A105" s="3" t="inlineStr">
        <is>
          <t>Ms.Regina Brown [Member] | Director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row>
    <row r="106">
      <c r="A106" s="5" t="inlineStr">
        <is>
          <t>Share-Based Compensation Arrangement by Share-Based Payment Award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row>
    <row r="107">
      <c r="A107" s="3" t="inlineStr">
        <is>
          <t>Stock options description</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the Board of Directors appointed Regina Brown to the Board of Directors. In connection with her appointment to the Board
of Directors, and in accordance with the Company’s cash and equity compensation package for members of the Board of Directors,
Ms. Brown was granted stock options to purchase 25,000 shares of the Company’s common stock, exercisable for a period of five years
at an exercise price of $28.00 per share (the closing market price on the grant date), vesting 50% on the grant date and the remainder
vesting 12.5% on the last day of each subsequent calendar quarter-end until fully vested, subject to continued service. The fair value
of these stock options, as calculated pursuant to the Black-Scholes option-pricing model, was determined to be $658,363 ($26.335 per
share), of which $329,188 was attributable to the portion of the stock options fully vested on May 11, 2021 and was therefore charged
to operations on that date. The remaining unvested portion of the fair value of the stock options was charged to operations ratably from
May 11, 2021 through June 30, 2023. The Company recorded charges to general and administrative costs in the consolidated statement of
operations of $0 and $38,827 for the three months ended September 30, 2023 and 2022, respectively, and $76,388 and $115,215 for the nine
months ended September 30, 2023 and 2022, respectively, with respect to these stock options.</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row>
    <row r="108">
      <c r="A108" s="3" t="inlineStr">
        <is>
          <t>Stock option vested exercisable term</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5 years</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row>
    <row r="109">
      <c r="A109" s="3" t="inlineStr">
        <is>
          <t>Fair value of stock option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6" t="n">
        <v>658363</v>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row>
    <row r="110">
      <c r="A110" s="3" t="inlineStr">
        <is>
          <t>Stock price per shar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11" t="n">
        <v>26.335</v>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row>
    <row r="111">
      <c r="A111" s="3" t="inlineStr">
        <is>
          <t>Stock options fully vested amount, fair valu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6" t="n">
        <v>329188</v>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row>
    <row r="112">
      <c r="A112" s="3" t="inlineStr">
        <is>
          <t>Stock based compensation</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4" t="n">
        <v>0</v>
      </c>
      <c r="T112" s="6" t="n">
        <v>38827</v>
      </c>
      <c r="U112" s="3" t="inlineStr">
        <is>
          <t xml:space="preserve"> </t>
        </is>
      </c>
      <c r="V112" s="4" t="n">
        <v>76388</v>
      </c>
      <c r="W112" s="6" t="n">
        <v>115215</v>
      </c>
      <c r="X112" s="3" t="inlineStr">
        <is>
          <t xml:space="preserve"> </t>
        </is>
      </c>
      <c r="Y112" s="3" t="inlineStr">
        <is>
          <t xml:space="preserve"> </t>
        </is>
      </c>
      <c r="Z112" s="3" t="inlineStr">
        <is>
          <t xml:space="preserve"> </t>
        </is>
      </c>
    </row>
    <row r="113">
      <c r="A113" s="3" t="inlineStr">
        <is>
          <t>Stock options are exercisable price per shar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6" t="n">
        <v>28</v>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row>
    <row r="114">
      <c r="A114" s="3" t="inlineStr">
        <is>
          <t>Number of fully vested option exercisabl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4" t="n">
        <v>25000</v>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row>
    <row r="115">
      <c r="A115" s="3" t="inlineStr">
        <is>
          <t>Mr Vander Baan [Member] | Employment Agreement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row>
    <row r="116">
      <c r="A116" s="5" t="inlineStr">
        <is>
          <t>Share-Based Compensation Arrangement by Share-Based Payment Award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row>
    <row r="117">
      <c r="A117" s="3" t="inlineStr">
        <is>
          <t>Options, grants in period, gross</t>
        </is>
      </c>
      <c r="B117" s="3" t="inlineStr">
        <is>
          <t xml:space="preserve"> </t>
        </is>
      </c>
      <c r="C117" s="4" t="n">
        <v>250000</v>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row>
    <row r="118">
      <c r="A118" s="3" t="inlineStr">
        <is>
          <t>Fair value of stock options</t>
        </is>
      </c>
      <c r="B118" s="3" t="inlineStr">
        <is>
          <t xml:space="preserve"> </t>
        </is>
      </c>
      <c r="C118" s="6" t="n">
        <v>403066</v>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row>
    <row r="119">
      <c r="A119" s="3" t="inlineStr">
        <is>
          <t>Stock price per share</t>
        </is>
      </c>
      <c r="B119" s="3" t="inlineStr">
        <is>
          <t xml:space="preserve"> </t>
        </is>
      </c>
      <c r="C119" s="8" t="n">
        <v>1.95</v>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11" t="n">
        <v>1.612</v>
      </c>
      <c r="Y119" s="3" t="inlineStr">
        <is>
          <t xml:space="preserve"> </t>
        </is>
      </c>
      <c r="Z119" s="3" t="inlineStr">
        <is>
          <t xml:space="preserve"> </t>
        </is>
      </c>
    </row>
    <row r="120">
      <c r="A120" s="3" t="inlineStr">
        <is>
          <t>Stock based compensation</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6" t="n">
        <v>1466</v>
      </c>
      <c r="T120" s="3" t="inlineStr">
        <is>
          <t xml:space="preserve"> </t>
        </is>
      </c>
      <c r="U120" s="3" t="inlineStr">
        <is>
          <t xml:space="preserve"> </t>
        </is>
      </c>
      <c r="V120" s="6" t="n">
        <v>1466</v>
      </c>
      <c r="W120" s="3" t="inlineStr">
        <is>
          <t xml:space="preserve"> </t>
        </is>
      </c>
      <c r="X120" s="3" t="inlineStr">
        <is>
          <t xml:space="preserve"> </t>
        </is>
      </c>
      <c r="Y120" s="3" t="inlineStr">
        <is>
          <t xml:space="preserve"> </t>
        </is>
      </c>
      <c r="Z120" s="3" t="inlineStr">
        <is>
          <t xml:space="preserve"> </t>
        </is>
      </c>
    </row>
    <row r="121">
      <c r="A121" s="3" t="inlineStr">
        <is>
          <t>2020 Stock Incentive Plan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row>
    <row r="122">
      <c r="A122" s="5" t="inlineStr">
        <is>
          <t>Share-Based Compensation Arrangement by Share-Based Payment Award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row>
    <row r="123">
      <c r="A123" s="3" t="inlineStr">
        <is>
          <t>Common shares avaliable for issuable</t>
        </is>
      </c>
      <c r="B123" s="3" t="inlineStr">
        <is>
          <t xml:space="preserve"> </t>
        </is>
      </c>
      <c r="C123" s="3" t="inlineStr">
        <is>
          <t xml:space="preserve"> </t>
        </is>
      </c>
      <c r="D123" s="3" t="inlineStr">
        <is>
          <t xml:space="preserve"> </t>
        </is>
      </c>
      <c r="E123" s="3" t="inlineStr">
        <is>
          <t xml:space="preserve"> </t>
        </is>
      </c>
      <c r="F123" s="4" t="n">
        <v>180000</v>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row>
    <row r="124">
      <c r="A124" s="3" t="inlineStr">
        <is>
          <t>Options, grants in period, gross</t>
        </is>
      </c>
      <c r="B124" s="3" t="inlineStr">
        <is>
          <t xml:space="preserve"> </t>
        </is>
      </c>
      <c r="C124" s="3" t="inlineStr">
        <is>
          <t xml:space="preserve"> </t>
        </is>
      </c>
      <c r="D124" s="3" t="inlineStr">
        <is>
          <t xml:space="preserve"> </t>
        </is>
      </c>
      <c r="E124" s="3" t="inlineStr">
        <is>
          <t xml:space="preserve"> </t>
        </is>
      </c>
      <c r="F124" s="4" t="n">
        <v>413333</v>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row>
    <row r="125">
      <c r="A125" s="3" t="inlineStr">
        <is>
          <t>Shares outstanding</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4" t="n">
        <v>136980</v>
      </c>
      <c r="T125" s="3" t="inlineStr">
        <is>
          <t xml:space="preserve"> </t>
        </is>
      </c>
      <c r="U125" s="3" t="inlineStr">
        <is>
          <t xml:space="preserve"> </t>
        </is>
      </c>
      <c r="V125" s="4" t="n">
        <v>136980</v>
      </c>
      <c r="W125" s="3" t="inlineStr">
        <is>
          <t xml:space="preserve"> </t>
        </is>
      </c>
      <c r="X125" s="3" t="inlineStr">
        <is>
          <t xml:space="preserve"> </t>
        </is>
      </c>
      <c r="Y125" s="3" t="inlineStr">
        <is>
          <t xml:space="preserve"> </t>
        </is>
      </c>
      <c r="Z125" s="3" t="inlineStr">
        <is>
          <t xml:space="preserve"> </t>
        </is>
      </c>
    </row>
    <row r="126">
      <c r="A126" s="3" t="inlineStr">
        <is>
          <t>2020 Stock Incentive Plan [Member] | Subsequent Event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row>
    <row r="127">
      <c r="A127" s="5" t="inlineStr">
        <is>
          <t>Share-Based Compensation Arrangement by Share-Based Payment Award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row>
    <row r="128">
      <c r="A128" s="3" t="inlineStr">
        <is>
          <t>Common shares avaliable for issuable</t>
        </is>
      </c>
      <c r="B128" s="4" t="n">
        <v>336667</v>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row>
    <row r="129">
      <c r="A129" s="3" t="inlineStr">
        <is>
          <t>Options, grants in period, gross</t>
        </is>
      </c>
      <c r="B129" s="4" t="n">
        <v>750000</v>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row>
    <row r="130">
      <c r="A130" s="3" t="inlineStr">
        <is>
          <t>Shares outstanding</t>
        </is>
      </c>
      <c r="B130" s="4" t="n">
        <v>550313</v>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row>
    <row r="131">
      <c r="A131" s="3" t="inlineStr">
        <is>
          <t>Shares were available for issuance</t>
        </is>
      </c>
      <c r="B131" s="4" t="n">
        <v>199687</v>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row>
    <row r="132">
      <c r="A132" s="3" t="inlineStr">
        <is>
          <t>2020 Stock Incentive Plan [Member] | Maximum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row>
    <row r="133">
      <c r="A133" s="5" t="inlineStr">
        <is>
          <t>Share-Based Compensation Arrangement by Share-Based Payment Award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row>
    <row r="134">
      <c r="A134" s="3" t="inlineStr">
        <is>
          <t>Number of restricted stock issued</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4" t="n">
        <v>233333</v>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row>
  </sheetData>
  <mergeCells count="4">
    <mergeCell ref="A1:A2"/>
    <mergeCell ref="Q1:R1"/>
    <mergeCell ref="S1:T1"/>
    <mergeCell ref="V1:W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0" customWidth="1" min="1" max="1"/>
    <col width="80" customWidth="1" min="2" max="2"/>
  </cols>
  <sheetData>
    <row r="1">
      <c r="A1" s="1" t="inlineStr">
        <is>
          <t>Schedule of Contractual Clinical Trials (Details)</t>
        </is>
      </c>
      <c r="B1" s="2" t="inlineStr">
        <is>
          <t>9 Months Ended</t>
        </is>
      </c>
    </row>
    <row r="2">
      <c r="B2" s="2" t="inlineStr">
        <is>
          <t>Sep. 30, 2023 Integer</t>
        </is>
      </c>
    </row>
    <row r="3">
      <c r="A3" s="3" t="inlineStr">
        <is>
          <t>Phase 1b [Member]</t>
        </is>
      </c>
      <c r="B3" s="3" t="inlineStr">
        <is>
          <t xml:space="preserve"> </t>
        </is>
      </c>
    </row>
    <row r="4">
      <c r="A4" s="5" t="inlineStr">
        <is>
          <t>Other Commitments [Line Items]</t>
        </is>
      </c>
      <c r="B4" s="3" t="inlineStr">
        <is>
          <t xml:space="preserve"> </t>
        </is>
      </c>
    </row>
    <row r="5">
      <c r="A5" s="3" t="inlineStr">
        <is>
          <t>Description of Clinical Trial</t>
        </is>
      </c>
      <c r="B5" s="3" t="inlineStr">
        <is>
          <t>LB-100 combined with carboplatin, etoposide and atezolizumab in small cell lung cancer</t>
        </is>
      </c>
    </row>
    <row r="6">
      <c r="A6" s="3" t="inlineStr">
        <is>
          <t>Estimated Start Date</t>
        </is>
      </c>
      <c r="B6" s="3" t="inlineStr">
        <is>
          <t>March 2021</t>
        </is>
      </c>
    </row>
    <row r="7">
      <c r="A7" s="3" t="inlineStr">
        <is>
          <t>Estimated End Date</t>
        </is>
      </c>
      <c r="B7" s="3" t="inlineStr">
        <is>
          <t>March 2026</t>
        </is>
      </c>
    </row>
    <row r="8">
      <c r="A8" s="3" t="inlineStr">
        <is>
          <t>Phase 1b [Member] | Minimum [Member]</t>
        </is>
      </c>
      <c r="B8" s="3" t="inlineStr">
        <is>
          <t xml:space="preserve"> </t>
        </is>
      </c>
    </row>
    <row r="9">
      <c r="A9" s="5" t="inlineStr">
        <is>
          <t>Other Commitments [Line Items]</t>
        </is>
      </c>
      <c r="B9" s="3" t="inlineStr">
        <is>
          <t xml:space="preserve"> </t>
        </is>
      </c>
    </row>
    <row r="10">
      <c r="A10" s="3" t="inlineStr">
        <is>
          <t>Number of Patients in Trial</t>
        </is>
      </c>
      <c r="B10" s="4" t="n">
        <v>14</v>
      </c>
    </row>
    <row r="11">
      <c r="A11" s="3" t="inlineStr">
        <is>
          <t>Phase 1b [Member] | Maximum [Member]</t>
        </is>
      </c>
      <c r="B11" s="3" t="inlineStr">
        <is>
          <t xml:space="preserve"> </t>
        </is>
      </c>
    </row>
    <row r="12">
      <c r="A12" s="5" t="inlineStr">
        <is>
          <t>Other Commitments [Line Items]</t>
        </is>
      </c>
      <c r="B12" s="3" t="inlineStr">
        <is>
          <t xml:space="preserve"> </t>
        </is>
      </c>
    </row>
    <row r="13">
      <c r="A13" s="3" t="inlineStr">
        <is>
          <t>Number of Patients in Trial</t>
        </is>
      </c>
      <c r="B13" s="4" t="n">
        <v>36</v>
      </c>
    </row>
    <row r="14">
      <c r="A14" s="3" t="inlineStr">
        <is>
          <t>Phase 1b Two [Member]</t>
        </is>
      </c>
      <c r="B14" s="3" t="inlineStr">
        <is>
          <t xml:space="preserve"> </t>
        </is>
      </c>
    </row>
    <row r="15">
      <c r="A15" s="5" t="inlineStr">
        <is>
          <t>Other Commitments [Line Items]</t>
        </is>
      </c>
      <c r="B15" s="3" t="inlineStr">
        <is>
          <t xml:space="preserve"> </t>
        </is>
      </c>
    </row>
    <row r="16">
      <c r="A16" s="3" t="inlineStr">
        <is>
          <t>Description of Clinical Trial</t>
        </is>
      </c>
      <c r="B16" s="3" t="inlineStr">
        <is>
          <t>LB-100 combined with doxorubicin in sarcoma</t>
        </is>
      </c>
    </row>
    <row r="17">
      <c r="A17" s="3" t="inlineStr">
        <is>
          <t>Estimated Start Date</t>
        </is>
      </c>
      <c r="B17" s="3" t="inlineStr">
        <is>
          <t>June 2023</t>
        </is>
      </c>
    </row>
    <row r="18">
      <c r="A18" s="3" t="inlineStr">
        <is>
          <t>Estimated End Date</t>
        </is>
      </c>
      <c r="B18" s="3" t="inlineStr">
        <is>
          <t>June 2024</t>
        </is>
      </c>
    </row>
    <row r="19">
      <c r="A19" s="3" t="inlineStr">
        <is>
          <t>Phase 1b Two [Member] | Minimum [Member]</t>
        </is>
      </c>
      <c r="B19" s="3" t="inlineStr">
        <is>
          <t xml:space="preserve"> </t>
        </is>
      </c>
    </row>
    <row r="20">
      <c r="A20" s="5" t="inlineStr">
        <is>
          <t>Other Commitments [Line Items]</t>
        </is>
      </c>
      <c r="B20" s="3" t="inlineStr">
        <is>
          <t xml:space="preserve"> </t>
        </is>
      </c>
    </row>
    <row r="21">
      <c r="A21" s="3" t="inlineStr">
        <is>
          <t>Number of Patients in Trial</t>
        </is>
      </c>
      <c r="B21" s="4" t="n">
        <v>9</v>
      </c>
    </row>
    <row r="22">
      <c r="A22" s="3" t="inlineStr">
        <is>
          <t>Phase 1b Two [Member] | Maximum [Member]</t>
        </is>
      </c>
      <c r="B22" s="3" t="inlineStr">
        <is>
          <t xml:space="preserve"> </t>
        </is>
      </c>
    </row>
    <row r="23">
      <c r="A23" s="5" t="inlineStr">
        <is>
          <t>Other Commitments [Line Items]</t>
        </is>
      </c>
      <c r="B23" s="3" t="inlineStr">
        <is>
          <t xml:space="preserve"> </t>
        </is>
      </c>
    </row>
    <row r="24">
      <c r="A24" s="3" t="inlineStr">
        <is>
          <t>Number of Patients in Trial</t>
        </is>
      </c>
      <c r="B24" s="4" t="n">
        <v>18</v>
      </c>
    </row>
    <row r="25">
      <c r="A25" s="3" t="inlineStr">
        <is>
          <t>Randomized Phase 2 [Member]</t>
        </is>
      </c>
      <c r="B25" s="3" t="inlineStr">
        <is>
          <t xml:space="preserve"> </t>
        </is>
      </c>
    </row>
    <row r="26">
      <c r="A26" s="5" t="inlineStr">
        <is>
          <t>Other Commitments [Line Items]</t>
        </is>
      </c>
      <c r="B26" s="3" t="inlineStr">
        <is>
          <t xml:space="preserve"> </t>
        </is>
      </c>
    </row>
    <row r="27">
      <c r="A27" s="3" t="inlineStr">
        <is>
          <t>Description of Clinical Trial</t>
        </is>
      </c>
      <c r="B27" s="3" t="inlineStr">
        <is>
          <t>Doxorubicin with or without LB-100 in sarcoma</t>
        </is>
      </c>
    </row>
    <row r="28">
      <c r="A28" s="3" t="inlineStr">
        <is>
          <t>Estimated Start Date</t>
        </is>
      </c>
      <c r="B28" s="3" t="inlineStr">
        <is>
          <t>July 2024</t>
        </is>
      </c>
    </row>
    <row r="29">
      <c r="A29" s="3" t="inlineStr">
        <is>
          <t>Estimated End Date</t>
        </is>
      </c>
      <c r="B29" s="3" t="inlineStr">
        <is>
          <t>June 2026</t>
        </is>
      </c>
    </row>
    <row r="30">
      <c r="A30" s="3" t="inlineStr">
        <is>
          <t>Number of Patients in Trial</t>
        </is>
      </c>
      <c r="B30" s="4" t="n">
        <v>150</v>
      </c>
    </row>
    <row r="31">
      <c r="A31" s="3" t="inlineStr">
        <is>
          <t>Clinical Trial Phase 1b 2 [Member]</t>
        </is>
      </c>
      <c r="B31" s="3" t="inlineStr">
        <is>
          <t xml:space="preserve"> </t>
        </is>
      </c>
    </row>
    <row r="32">
      <c r="A32" s="5" t="inlineStr">
        <is>
          <t>Other Commitments [Line Items]</t>
        </is>
      </c>
      <c r="B32" s="3" t="inlineStr">
        <is>
          <t xml:space="preserve"> </t>
        </is>
      </c>
    </row>
    <row r="33">
      <c r="A33" s="3" t="inlineStr">
        <is>
          <t>Description of Clinical Trial</t>
        </is>
      </c>
      <c r="B33" s="3" t="inlineStr">
        <is>
          <t>LB-100 combined with dostarlimab in ovarian clear cell carcinoma</t>
        </is>
      </c>
    </row>
    <row r="34">
      <c r="A34" s="3" t="inlineStr">
        <is>
          <t>Estimated Start Date</t>
        </is>
      </c>
      <c r="B34" s="3" t="inlineStr">
        <is>
          <t>March 2024</t>
        </is>
      </c>
    </row>
    <row r="35">
      <c r="A35" s="3" t="inlineStr">
        <is>
          <t>Estimated End Date</t>
        </is>
      </c>
      <c r="B35" s="3" t="inlineStr">
        <is>
          <t>December 2025</t>
        </is>
      </c>
    </row>
    <row r="36">
      <c r="A36" s="3" t="inlineStr">
        <is>
          <t>Number of Patients in Trial</t>
        </is>
      </c>
      <c r="B36" s="4" t="n">
        <v>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Commitments and Contingencies (Details Narrative)</t>
        </is>
      </c>
      <c r="M1" s="2" t="inlineStr">
        <is>
          <t>2 Months Ended</t>
        </is>
      </c>
      <c r="N1" s="2" t="inlineStr">
        <is>
          <t>3 Months Ended</t>
        </is>
      </c>
      <c r="P1" s="2" t="inlineStr">
        <is>
          <t>8 Months Ended</t>
        </is>
      </c>
      <c r="Q1" s="2" t="inlineStr">
        <is>
          <t>9 Months Ended</t>
        </is>
      </c>
    </row>
    <row r="2">
      <c r="B2" s="2" t="inlineStr">
        <is>
          <t>Oct. 05, 2023 USD ($)</t>
        </is>
      </c>
      <c r="C2" s="2" t="inlineStr">
        <is>
          <t>Sep. 26, 2023 USD ($)</t>
        </is>
      </c>
      <c r="D2" s="2" t="inlineStr">
        <is>
          <t>Jun. 22, 2023 USD ($)</t>
        </is>
      </c>
      <c r="E2" s="2" t="inlineStr">
        <is>
          <t>Apr. 17, 2023 USD ($)</t>
        </is>
      </c>
      <c r="F2" s="2" t="inlineStr">
        <is>
          <t>Nov. 06, 2022 USD ($)</t>
        </is>
      </c>
      <c r="G2" s="2" t="inlineStr">
        <is>
          <t>Jun. 10, 2022 USD ($)</t>
        </is>
      </c>
      <c r="H2" s="2" t="inlineStr">
        <is>
          <t>Apr. 09, 2021 USD ($)</t>
        </is>
      </c>
      <c r="I2" s="2" t="inlineStr">
        <is>
          <t>Feb. 05, 2021 USD ($)</t>
        </is>
      </c>
      <c r="J2" s="2" t="inlineStr">
        <is>
          <t>Aug. 20, 2018 USD ($)</t>
        </is>
      </c>
      <c r="K2" s="2" t="inlineStr">
        <is>
          <t>Sep. 14, 2015 USD ($)</t>
        </is>
      </c>
      <c r="L2" s="2" t="inlineStr">
        <is>
          <t>Dec. 24, 2013 USD ($)</t>
        </is>
      </c>
      <c r="M2" s="2" t="inlineStr">
        <is>
          <t>Aug. 31, 2020 USD ($)</t>
        </is>
      </c>
      <c r="N2" s="2" t="inlineStr">
        <is>
          <t>Sep. 30, 2023 USD ($)</t>
        </is>
      </c>
      <c r="O2" s="2" t="inlineStr">
        <is>
          <t>Sep. 30, 2022 USD ($)</t>
        </is>
      </c>
      <c r="P2" s="2" t="inlineStr">
        <is>
          <t>Sep. 30, 2023 USD ($)</t>
        </is>
      </c>
      <c r="Q2" s="2" t="inlineStr">
        <is>
          <t>Sep. 30, 2023 USD ($)</t>
        </is>
      </c>
      <c r="R2" s="2" t="inlineStr">
        <is>
          <t>Sep. 30, 2022 USD ($)</t>
        </is>
      </c>
      <c r="S2" s="2" t="inlineStr">
        <is>
          <t>Oct. 03, 2023 USD ($)</t>
        </is>
      </c>
      <c r="T2" s="2" t="inlineStr">
        <is>
          <t>Oct. 03, 2023 EUR (€)</t>
        </is>
      </c>
      <c r="U2" s="2" t="inlineStr">
        <is>
          <t>Oct. 08, 2021 EUR (€)</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Contractual commit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6" t="n">
        <v>6262000</v>
      </c>
      <c r="O4" s="3" t="inlineStr">
        <is>
          <t xml:space="preserve"> </t>
        </is>
      </c>
      <c r="P4" s="6" t="n">
        <v>6262000</v>
      </c>
      <c r="Q4" s="6" t="n">
        <v>6262000</v>
      </c>
      <c r="R4" s="3" t="inlineStr">
        <is>
          <t xml:space="preserve"> </t>
        </is>
      </c>
      <c r="S4" s="3" t="inlineStr">
        <is>
          <t xml:space="preserve"> </t>
        </is>
      </c>
      <c r="T4" s="3" t="inlineStr">
        <is>
          <t xml:space="preserve"> </t>
        </is>
      </c>
      <c r="U4" s="3" t="inlineStr">
        <is>
          <t xml:space="preserve"> </t>
        </is>
      </c>
    </row>
    <row r="5">
      <c r="A5" s="3" t="inlineStr">
        <is>
          <t>Research and development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132487</v>
      </c>
      <c r="O5" s="6" t="n">
        <v>272388</v>
      </c>
      <c r="P5" s="3" t="inlineStr">
        <is>
          <t xml:space="preserve"> </t>
        </is>
      </c>
      <c r="Q5" s="4" t="n">
        <v>749029</v>
      </c>
      <c r="R5" s="6" t="n">
        <v>895649</v>
      </c>
      <c r="S5" s="3" t="inlineStr">
        <is>
          <t xml:space="preserve"> </t>
        </is>
      </c>
      <c r="T5" s="3" t="inlineStr">
        <is>
          <t xml:space="preserve"> </t>
        </is>
      </c>
      <c r="U5" s="3" t="inlineStr">
        <is>
          <t xml:space="preserve"> </t>
        </is>
      </c>
    </row>
    <row r="6">
      <c r="A6" s="3" t="inlineStr">
        <is>
          <t>Aggregate commitments expec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84000</v>
      </c>
      <c r="O6" s="3" t="inlineStr">
        <is>
          <t xml:space="preserve"> </t>
        </is>
      </c>
      <c r="P6" s="4" t="n">
        <v>84000</v>
      </c>
      <c r="Q6" s="4" t="n">
        <v>84000</v>
      </c>
      <c r="R6" s="3" t="inlineStr">
        <is>
          <t xml:space="preserve"> </t>
        </is>
      </c>
      <c r="S6" s="3" t="inlineStr">
        <is>
          <t xml:space="preserve"> </t>
        </is>
      </c>
      <c r="T6" s="3" t="inlineStr">
        <is>
          <t xml:space="preserve"> </t>
        </is>
      </c>
      <c r="U6" s="3" t="inlineStr">
        <is>
          <t xml:space="preserve"> </t>
        </is>
      </c>
    </row>
    <row r="7">
      <c r="A7" s="3" t="inlineStr">
        <is>
          <t>Forma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5" t="inlineStr">
        <is>
          <t>Loss Contingenci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Compensation</t>
        </is>
      </c>
      <c r="B9" s="3" t="inlineStr">
        <is>
          <t xml:space="preserve"> </t>
        </is>
      </c>
      <c r="C9" s="3" t="inlineStr">
        <is>
          <t xml:space="preserve"> </t>
        </is>
      </c>
      <c r="D9" s="3" t="inlineStr">
        <is>
          <t xml:space="preserve"> </t>
        </is>
      </c>
      <c r="E9" s="3" t="inlineStr">
        <is>
          <t xml:space="preserve"> </t>
        </is>
      </c>
      <c r="F9" s="6" t="n">
        <v>200000</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Paid office rent</t>
        </is>
      </c>
      <c r="B10" s="3" t="inlineStr">
        <is>
          <t xml:space="preserve"> </t>
        </is>
      </c>
      <c r="C10" s="3" t="inlineStr">
        <is>
          <t xml:space="preserve"> </t>
        </is>
      </c>
      <c r="D10" s="3" t="inlineStr">
        <is>
          <t xml:space="preserve"> </t>
        </is>
      </c>
      <c r="E10" s="3" t="inlineStr">
        <is>
          <t xml:space="preserve"> </t>
        </is>
      </c>
      <c r="F10" s="6" t="n">
        <v>15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4" t="n">
        <v>7323</v>
      </c>
      <c r="O10" s="3" t="inlineStr">
        <is>
          <t xml:space="preserve"> </t>
        </is>
      </c>
      <c r="P10" s="3" t="inlineStr">
        <is>
          <t xml:space="preserve"> </t>
        </is>
      </c>
      <c r="Q10" s="4" t="n">
        <v>11436</v>
      </c>
      <c r="R10" s="3" t="inlineStr">
        <is>
          <t xml:space="preserve"> </t>
        </is>
      </c>
      <c r="S10" s="3" t="inlineStr">
        <is>
          <t xml:space="preserve"> </t>
        </is>
      </c>
      <c r="T10" s="3" t="inlineStr">
        <is>
          <t xml:space="preserve"> </t>
        </is>
      </c>
      <c r="U10" s="3" t="inlineStr">
        <is>
          <t xml:space="preserve"> </t>
        </is>
      </c>
    </row>
    <row r="11">
      <c r="A11" s="3" t="inlineStr">
        <is>
          <t>Office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Compensation</t>
        </is>
      </c>
      <c r="B13" s="3" t="inlineStr">
        <is>
          <t xml:space="preserve"> </t>
        </is>
      </c>
      <c r="C13" s="6" t="n">
        <v>95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3" t="inlineStr">
        <is>
          <t>Officer [Member] | Minimum [Member] | 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Compensation</t>
        </is>
      </c>
      <c r="B16" s="6" t="n">
        <v>7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City of Hop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Aggregate commitments expect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4" t="n">
        <v>74181</v>
      </c>
      <c r="O19" s="3" t="inlineStr">
        <is>
          <t xml:space="preserve"> </t>
        </is>
      </c>
      <c r="P19" s="4" t="n">
        <v>74181</v>
      </c>
      <c r="Q19" s="4" t="n">
        <v>74181</v>
      </c>
      <c r="R19" s="3" t="inlineStr">
        <is>
          <t xml:space="preserve"> </t>
        </is>
      </c>
      <c r="S19" s="3" t="inlineStr">
        <is>
          <t xml:space="preserve"> </t>
        </is>
      </c>
      <c r="T19" s="3" t="inlineStr">
        <is>
          <t xml:space="preserve"> </t>
        </is>
      </c>
      <c r="U19" s="3" t="inlineStr">
        <is>
          <t xml:space="preserve"> </t>
        </is>
      </c>
    </row>
    <row r="20">
      <c r="A20" s="3" t="inlineStr">
        <is>
          <t>Moffitt Cancer Center and Research Institute Hospital In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Research and development cos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4" t="n">
        <v>148138</v>
      </c>
      <c r="R22" s="3" t="inlineStr">
        <is>
          <t xml:space="preserve"> </t>
        </is>
      </c>
      <c r="S22" s="3" t="inlineStr">
        <is>
          <t xml:space="preserve"> </t>
        </is>
      </c>
      <c r="T22" s="3" t="inlineStr">
        <is>
          <t xml:space="preserve"> </t>
        </is>
      </c>
      <c r="U22" s="3" t="inlineStr">
        <is>
          <t xml:space="preserve"> </t>
        </is>
      </c>
    </row>
    <row r="23">
      <c r="A23" s="3" t="inlineStr">
        <is>
          <t>GEI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5"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3" t="inlineStr">
        <is>
          <t>Amount related to milestone pay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4" t="n">
        <v>684652</v>
      </c>
      <c r="S25" s="3" t="inlineStr">
        <is>
          <t xml:space="preserve"> </t>
        </is>
      </c>
      <c r="T25" s="3" t="inlineStr">
        <is>
          <t xml:space="preserve"> </t>
        </is>
      </c>
      <c r="U25" s="3" t="inlineStr">
        <is>
          <t xml:space="preserve"> </t>
        </is>
      </c>
    </row>
    <row r="26">
      <c r="A26" s="3" t="inlineStr">
        <is>
          <t>NDA Consulting Corp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5"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3" t="inlineStr">
        <is>
          <t>Consulting and advisory fe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6" t="n">
        <v>4000</v>
      </c>
      <c r="M28" s="3" t="inlineStr">
        <is>
          <t xml:space="preserve"> </t>
        </is>
      </c>
      <c r="N28" s="4" t="n">
        <v>4000</v>
      </c>
      <c r="O28" s="4" t="n">
        <v>4000</v>
      </c>
      <c r="P28" s="3" t="inlineStr">
        <is>
          <t xml:space="preserve"> </t>
        </is>
      </c>
      <c r="Q28" s="4" t="n">
        <v>12000</v>
      </c>
      <c r="R28" s="4" t="n">
        <v>12000</v>
      </c>
      <c r="S28" s="3" t="inlineStr">
        <is>
          <t xml:space="preserve"> </t>
        </is>
      </c>
      <c r="T28" s="3" t="inlineStr">
        <is>
          <t xml:space="preserve"> </t>
        </is>
      </c>
      <c r="U28" s="3" t="inlineStr">
        <is>
          <t xml:space="preserve"> </t>
        </is>
      </c>
    </row>
    <row r="29">
      <c r="A29" s="3" t="inlineStr">
        <is>
          <t>Clinical Trial Research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5" t="inlineStr">
        <is>
          <t>Loss Contingenc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Research and development process cos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4" t="n">
        <v>0</v>
      </c>
      <c r="O31" s="4" t="n">
        <v>9218</v>
      </c>
      <c r="P31" s="3" t="inlineStr">
        <is>
          <t xml:space="preserve"> </t>
        </is>
      </c>
      <c r="Q31" s="4" t="n">
        <v>0</v>
      </c>
      <c r="R31" s="4" t="n">
        <v>18623</v>
      </c>
      <c r="S31" s="3" t="inlineStr">
        <is>
          <t xml:space="preserve"> </t>
        </is>
      </c>
      <c r="T31" s="3" t="inlineStr">
        <is>
          <t xml:space="preserve"> </t>
        </is>
      </c>
      <c r="U31" s="3" t="inlineStr">
        <is>
          <t xml:space="preserve"> </t>
        </is>
      </c>
    </row>
    <row r="32">
      <c r="A32" s="3" t="inlineStr">
        <is>
          <t>Research and development cos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4" t="n">
        <v>131074</v>
      </c>
      <c r="Q32" s="3" t="inlineStr">
        <is>
          <t xml:space="preserve"> </t>
        </is>
      </c>
      <c r="R32" s="3" t="inlineStr">
        <is>
          <t xml:space="preserve"> </t>
        </is>
      </c>
      <c r="S32" s="3" t="inlineStr">
        <is>
          <t xml:space="preserve"> </t>
        </is>
      </c>
      <c r="T32" s="3" t="inlineStr">
        <is>
          <t xml:space="preserve"> </t>
        </is>
      </c>
      <c r="U32" s="3" t="inlineStr">
        <is>
          <t xml:space="preserve"> </t>
        </is>
      </c>
    </row>
    <row r="33">
      <c r="A33" s="3" t="inlineStr">
        <is>
          <t>Other Clinical Agreeme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5" t="inlineStr">
        <is>
          <t>Loss Contingen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3" t="inlineStr">
        <is>
          <t>Research and development cos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4" t="n">
        <v>1144000</v>
      </c>
      <c r="R35" s="3" t="inlineStr">
        <is>
          <t xml:space="preserve"> </t>
        </is>
      </c>
      <c r="S35" s="3" t="inlineStr">
        <is>
          <t xml:space="preserve"> </t>
        </is>
      </c>
      <c r="T35" s="3" t="inlineStr">
        <is>
          <t xml:space="preserve"> </t>
        </is>
      </c>
      <c r="U35" s="3" t="inlineStr">
        <is>
          <t xml:space="preserve"> </t>
        </is>
      </c>
    </row>
    <row r="36">
      <c r="A36" s="3" t="inlineStr">
        <is>
          <t>Collaboration Agreement [Member] | GEI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5" t="inlineStr">
        <is>
          <t>Loss Contingen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3" t="inlineStr">
        <is>
          <t>Research and development cos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4" t="n">
        <v>268829</v>
      </c>
      <c r="R38" s="4" t="n">
        <v>0</v>
      </c>
      <c r="S38" s="3" t="inlineStr">
        <is>
          <t xml:space="preserve"> </t>
        </is>
      </c>
      <c r="T38" s="3" t="inlineStr">
        <is>
          <t xml:space="preserve"> </t>
        </is>
      </c>
      <c r="U38" s="3" t="inlineStr">
        <is>
          <t xml:space="preserve"> </t>
        </is>
      </c>
    </row>
    <row r="39">
      <c r="A39" s="3" t="inlineStr">
        <is>
          <t>Aggregate commitments expect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4" t="n">
        <v>3423000</v>
      </c>
      <c r="O39" s="3" t="inlineStr">
        <is>
          <t xml:space="preserve"> </t>
        </is>
      </c>
      <c r="P39" s="4" t="n">
        <v>3423000</v>
      </c>
      <c r="Q39" s="4" t="n">
        <v>3423000</v>
      </c>
      <c r="R39" s="3" t="inlineStr">
        <is>
          <t xml:space="preserve"> </t>
        </is>
      </c>
      <c r="S39" s="3" t="inlineStr">
        <is>
          <t xml:space="preserve"> </t>
        </is>
      </c>
      <c r="T39" s="3" t="inlineStr">
        <is>
          <t xml:space="preserve"> </t>
        </is>
      </c>
      <c r="U39" s="3" t="inlineStr">
        <is>
          <t xml:space="preserve"> </t>
        </is>
      </c>
    </row>
    <row r="40">
      <c r="A40" s="3" t="inlineStr">
        <is>
          <t>Collaboration Agreement [Member] | Bio Pharma Works LLC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5" t="inlineStr">
        <is>
          <t>Loss Contingenci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3" t="inlineStr">
        <is>
          <t>Consulting and advisory fe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6" t="n">
        <v>10000</v>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3" t="inlineStr">
        <is>
          <t>Reimbursed expens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4" t="n">
        <v>30000</v>
      </c>
      <c r="O43" s="4" t="n">
        <v>30000</v>
      </c>
      <c r="P43" s="3" t="inlineStr">
        <is>
          <t xml:space="preserve"> </t>
        </is>
      </c>
      <c r="Q43" s="4" t="n">
        <v>90000</v>
      </c>
      <c r="R43" s="4" t="n">
        <v>90000</v>
      </c>
      <c r="S43" s="3" t="inlineStr">
        <is>
          <t xml:space="preserve"> </t>
        </is>
      </c>
      <c r="T43" s="3" t="inlineStr">
        <is>
          <t xml:space="preserve"> </t>
        </is>
      </c>
      <c r="U43" s="3" t="inlineStr">
        <is>
          <t xml:space="preserve"> </t>
        </is>
      </c>
    </row>
    <row r="44">
      <c r="A44" s="3" t="inlineStr">
        <is>
          <t>Clinical Research Support Agree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5" t="inlineStr">
        <is>
          <t>Loss Contingenci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3" t="inlineStr">
        <is>
          <t>Aggregate commitments expect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4" t="n">
        <v>800000</v>
      </c>
      <c r="O46" s="3" t="inlineStr">
        <is>
          <t xml:space="preserve"> </t>
        </is>
      </c>
      <c r="P46" s="4" t="n">
        <v>800000</v>
      </c>
      <c r="Q46" s="4" t="n">
        <v>800000</v>
      </c>
      <c r="R46" s="3" t="inlineStr">
        <is>
          <t xml:space="preserve"> </t>
        </is>
      </c>
      <c r="S46" s="3" t="inlineStr">
        <is>
          <t xml:space="preserve"> </t>
        </is>
      </c>
      <c r="T46" s="3" t="inlineStr">
        <is>
          <t xml:space="preserve"> </t>
        </is>
      </c>
      <c r="U46" s="3" t="inlineStr">
        <is>
          <t xml:space="preserve"> </t>
        </is>
      </c>
    </row>
    <row r="47">
      <c r="A47" s="3" t="inlineStr">
        <is>
          <t>Clinical Research Support Agreement [Member] | City of Hop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row r="48">
      <c r="A48" s="5" t="inlineStr">
        <is>
          <t>Loss Contingenci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3" t="inlineStr">
        <is>
          <t>Research and development cos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4" t="n">
        <v>69001</v>
      </c>
      <c r="R49" s="4" t="n">
        <v>0</v>
      </c>
      <c r="S49" s="3" t="inlineStr">
        <is>
          <t xml:space="preserve"> </t>
        </is>
      </c>
      <c r="T49" s="3" t="inlineStr">
        <is>
          <t xml:space="preserve"> </t>
        </is>
      </c>
      <c r="U49" s="3" t="inlineStr">
        <is>
          <t xml:space="preserve"> </t>
        </is>
      </c>
    </row>
    <row r="50">
      <c r="A50" s="3" t="inlineStr">
        <is>
          <t>Aggregate commitments expect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4" t="n">
        <v>2433000</v>
      </c>
      <c r="O50" s="3" t="inlineStr">
        <is>
          <t xml:space="preserve"> </t>
        </is>
      </c>
      <c r="P50" s="4" t="n">
        <v>2433000</v>
      </c>
      <c r="Q50" s="4" t="n">
        <v>2433000</v>
      </c>
      <c r="R50" s="3" t="inlineStr">
        <is>
          <t xml:space="preserve"> </t>
        </is>
      </c>
      <c r="S50" s="3" t="inlineStr">
        <is>
          <t xml:space="preserve"> </t>
        </is>
      </c>
      <c r="T50" s="3" t="inlineStr">
        <is>
          <t xml:space="preserve"> </t>
        </is>
      </c>
      <c r="U50" s="3" t="inlineStr">
        <is>
          <t xml:space="preserve"> </t>
        </is>
      </c>
    </row>
    <row r="51">
      <c r="A51" s="3" t="inlineStr">
        <is>
          <t>Total cos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4" t="n">
        <v>447512</v>
      </c>
      <c r="O51" s="3" t="inlineStr">
        <is>
          <t xml:space="preserve"> </t>
        </is>
      </c>
      <c r="P51" s="4" t="n">
        <v>447512</v>
      </c>
      <c r="Q51" s="4" t="n">
        <v>447512</v>
      </c>
      <c r="R51" s="3" t="inlineStr">
        <is>
          <t xml:space="preserve"> </t>
        </is>
      </c>
      <c r="S51" s="3" t="inlineStr">
        <is>
          <t xml:space="preserve"> </t>
        </is>
      </c>
      <c r="T51" s="3" t="inlineStr">
        <is>
          <t xml:space="preserve"> </t>
        </is>
      </c>
      <c r="U51" s="3" t="inlineStr">
        <is>
          <t xml:space="preserve"> </t>
        </is>
      </c>
    </row>
    <row r="52">
      <c r="A52" s="3" t="inlineStr">
        <is>
          <t>Work Order Agre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5" t="inlineStr">
        <is>
          <t>Loss Contingencie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3" t="inlineStr">
        <is>
          <t>Aggregate commitments expect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4" t="n">
        <v>144000</v>
      </c>
      <c r="O54" s="3" t="inlineStr">
        <is>
          <t xml:space="preserve"> </t>
        </is>
      </c>
      <c r="P54" s="4" t="n">
        <v>144000</v>
      </c>
      <c r="Q54" s="4" t="n">
        <v>144000</v>
      </c>
      <c r="R54" s="3" t="inlineStr">
        <is>
          <t xml:space="preserve"> </t>
        </is>
      </c>
      <c r="S54" s="3" t="inlineStr">
        <is>
          <t xml:space="preserve"> </t>
        </is>
      </c>
      <c r="T54" s="3" t="inlineStr">
        <is>
          <t xml:space="preserve"> </t>
        </is>
      </c>
      <c r="U54" s="3" t="inlineStr">
        <is>
          <t xml:space="preserve"> </t>
        </is>
      </c>
    </row>
    <row r="55">
      <c r="A55" s="3" t="inlineStr">
        <is>
          <t>Total cos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4" t="n">
        <v>10000</v>
      </c>
      <c r="O55" s="3" t="inlineStr">
        <is>
          <t xml:space="preserve"> </t>
        </is>
      </c>
      <c r="P55" s="4" t="n">
        <v>10000</v>
      </c>
      <c r="Q55" s="4" t="n">
        <v>10000</v>
      </c>
      <c r="R55" s="3" t="inlineStr">
        <is>
          <t xml:space="preserve"> </t>
        </is>
      </c>
      <c r="S55" s="3" t="inlineStr">
        <is>
          <t xml:space="preserve"> </t>
        </is>
      </c>
      <c r="T55" s="3" t="inlineStr">
        <is>
          <t xml:space="preserve"> </t>
        </is>
      </c>
      <c r="U55" s="3" t="inlineStr">
        <is>
          <t xml:space="preserve"> </t>
        </is>
      </c>
    </row>
    <row r="56">
      <c r="A56" s="3" t="inlineStr">
        <is>
          <t>Work Order Agreement [Member] | City of Hop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5" t="inlineStr">
        <is>
          <t>Loss Contingencie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3" t="inlineStr">
        <is>
          <t>Research and development cos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6" t="n">
        <v>335000</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row>
    <row r="59">
      <c r="A59" s="3" t="inlineStr">
        <is>
          <t>Aggregate commitments expect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4" t="n">
        <v>262000</v>
      </c>
      <c r="O59" s="3" t="inlineStr">
        <is>
          <t xml:space="preserve"> </t>
        </is>
      </c>
      <c r="P59" s="4" t="n">
        <v>262000</v>
      </c>
      <c r="Q59" s="4" t="n">
        <v>262000</v>
      </c>
      <c r="R59" s="3" t="inlineStr">
        <is>
          <t xml:space="preserve"> </t>
        </is>
      </c>
      <c r="S59" s="3" t="inlineStr">
        <is>
          <t xml:space="preserve"> </t>
        </is>
      </c>
      <c r="T59" s="3" t="inlineStr">
        <is>
          <t xml:space="preserve"> </t>
        </is>
      </c>
      <c r="U59" s="3" t="inlineStr">
        <is>
          <t xml:space="preserve"> </t>
        </is>
      </c>
    </row>
    <row r="60">
      <c r="A60" s="3" t="inlineStr">
        <is>
          <t>Advance amount related to milestone payme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4" t="n">
        <v>4500</v>
      </c>
      <c r="O60" s="4" t="n">
        <v>7731</v>
      </c>
      <c r="P60" s="3" t="inlineStr">
        <is>
          <t xml:space="preserve"> </t>
        </is>
      </c>
      <c r="Q60" s="4" t="n">
        <v>15740</v>
      </c>
      <c r="R60" s="4" t="n">
        <v>23466</v>
      </c>
      <c r="S60" s="3" t="inlineStr">
        <is>
          <t xml:space="preserve"> </t>
        </is>
      </c>
      <c r="T60" s="3" t="inlineStr">
        <is>
          <t xml:space="preserve"> </t>
        </is>
      </c>
      <c r="U60" s="3" t="inlineStr">
        <is>
          <t xml:space="preserve"> </t>
        </is>
      </c>
    </row>
    <row r="61">
      <c r="A61" s="3" t="inlineStr">
        <is>
          <t>Work Order Agreement [Member] | Theradex Systems, Inc.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row>
    <row r="62">
      <c r="A62" s="5" t="inlineStr">
        <is>
          <t>Loss Contingencie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row>
    <row r="63">
      <c r="A63" s="3" t="inlineStr">
        <is>
          <t>Research and development cos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4" t="n">
        <v>3750</v>
      </c>
      <c r="O63" s="3" t="inlineStr">
        <is>
          <t xml:space="preserve"> </t>
        </is>
      </c>
      <c r="P63" s="3" t="inlineStr">
        <is>
          <t xml:space="preserve"> </t>
        </is>
      </c>
      <c r="Q63" s="4" t="n">
        <v>10000</v>
      </c>
      <c r="R63" s="3" t="inlineStr">
        <is>
          <t xml:space="preserve"> </t>
        </is>
      </c>
      <c r="S63" s="3" t="inlineStr">
        <is>
          <t xml:space="preserve"> </t>
        </is>
      </c>
      <c r="T63" s="3" t="inlineStr">
        <is>
          <t xml:space="preserve"> </t>
        </is>
      </c>
      <c r="U63" s="3" t="inlineStr">
        <is>
          <t xml:space="preserve"> </t>
        </is>
      </c>
    </row>
    <row r="64">
      <c r="A64" s="3" t="inlineStr">
        <is>
          <t>Work cost</t>
        </is>
      </c>
      <c r="B64" s="3" t="inlineStr">
        <is>
          <t xml:space="preserve"> </t>
        </is>
      </c>
      <c r="C64" s="3" t="inlineStr">
        <is>
          <t xml:space="preserve"> </t>
        </is>
      </c>
      <c r="D64" s="6" t="n">
        <v>15300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row>
    <row r="65">
      <c r="A65" s="3" t="inlineStr">
        <is>
          <t>Percentage of payment through services</t>
        </is>
      </c>
      <c r="B65" s="3" t="inlineStr">
        <is>
          <t xml:space="preserve"> </t>
        </is>
      </c>
      <c r="C65" s="3" t="inlineStr">
        <is>
          <t xml:space="preserve"> </t>
        </is>
      </c>
      <c r="D65" s="9" t="n">
        <v>0.72</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row>
    <row r="66">
      <c r="A66" s="3" t="inlineStr">
        <is>
          <t>Percentage of payment through software</t>
        </is>
      </c>
      <c r="B66" s="3" t="inlineStr">
        <is>
          <t xml:space="preserve"> </t>
        </is>
      </c>
      <c r="C66" s="3" t="inlineStr">
        <is>
          <t xml:space="preserve"> </t>
        </is>
      </c>
      <c r="D66" s="9" t="n">
        <v>0.28</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row>
    <row r="67">
      <c r="A67" s="3" t="inlineStr">
        <is>
          <t>Work Order Agreement [Member] | Moffitt Cancer Center and Research Institute Hospital Inc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row>
    <row r="68">
      <c r="A68" s="5" t="inlineStr">
        <is>
          <t>Loss Contingencie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row>
    <row r="69">
      <c r="A69" s="3" t="inlineStr">
        <is>
          <t>Research and development cos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4" t="n">
        <v>566</v>
      </c>
      <c r="O69" s="4" t="n">
        <v>11953</v>
      </c>
      <c r="P69" s="3" t="inlineStr">
        <is>
          <t xml:space="preserve"> </t>
        </is>
      </c>
      <c r="Q69" s="4" t="n">
        <v>20850</v>
      </c>
      <c r="R69" s="4" t="n">
        <v>19792</v>
      </c>
      <c r="S69" s="3" t="inlineStr">
        <is>
          <t xml:space="preserve"> </t>
        </is>
      </c>
      <c r="T69" s="3" t="inlineStr">
        <is>
          <t xml:space="preserve"> </t>
        </is>
      </c>
      <c r="U69" s="3" t="inlineStr">
        <is>
          <t xml:space="preserve"> </t>
        </is>
      </c>
    </row>
    <row r="70">
      <c r="A70" s="3" t="inlineStr">
        <is>
          <t>Exclusive License Agreement [Member] | Moffitt Cancer Center and Research Institute Hospital Inc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row>
    <row r="71">
      <c r="A71" s="5" t="inlineStr">
        <is>
          <t>Loss Contingencie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row>
    <row r="72">
      <c r="A72" s="3" t="inlineStr">
        <is>
          <t>Non refundable license issue fe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6" t="n">
        <v>25000</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row>
    <row r="73">
      <c r="A73" s="3" t="inlineStr">
        <is>
          <t>Maintenance fe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4" t="n">
        <v>25000</v>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row>
    <row r="74">
      <c r="A74" s="3" t="inlineStr">
        <is>
          <t>Payment on non refundable mileston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6" t="n">
        <v>1897000</v>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row>
    <row r="75">
      <c r="A75" s="3" t="inlineStr">
        <is>
          <t>Operating costs and expens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4" t="n">
        <v>21507</v>
      </c>
      <c r="O75" s="4" t="n">
        <v>6301</v>
      </c>
      <c r="P75" s="3" t="inlineStr">
        <is>
          <t xml:space="preserve"> </t>
        </is>
      </c>
      <c r="Q75" s="4" t="n">
        <v>9109</v>
      </c>
      <c r="R75" s="4" t="n">
        <v>18699</v>
      </c>
      <c r="S75" s="3" t="inlineStr">
        <is>
          <t xml:space="preserve"> </t>
        </is>
      </c>
      <c r="T75" s="3" t="inlineStr">
        <is>
          <t xml:space="preserve"> </t>
        </is>
      </c>
      <c r="U75" s="3" t="inlineStr">
        <is>
          <t xml:space="preserve"> </t>
        </is>
      </c>
    </row>
    <row r="76">
      <c r="A76" s="3" t="inlineStr">
        <is>
          <t>Employment Agreement [Member] | Executive Officer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row>
    <row r="77">
      <c r="A77" s="5" t="inlineStr">
        <is>
          <t>Loss Contingencies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row>
    <row r="78">
      <c r="A78" s="3" t="inlineStr">
        <is>
          <t>Salary and compensation</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6" t="n">
        <v>640000</v>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row>
    <row r="79">
      <c r="A79" s="3" t="inlineStr">
        <is>
          <t>Employment Agreement [Member] | Dr.Jame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row>
    <row r="80">
      <c r="A80" s="5" t="inlineStr">
        <is>
          <t>Loss Contingencies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row>
    <row r="81">
      <c r="A81" s="3" t="inlineStr">
        <is>
          <t>Annual compensation</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6" t="n">
        <v>775000</v>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row>
    <row r="82">
      <c r="A82" s="3" t="inlineStr">
        <is>
          <t>Employment Agreement [Member] | Bastiaan van der Baan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row>
    <row r="83">
      <c r="A83" s="5" t="inlineStr">
        <is>
          <t>Loss Contingencie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row>
    <row r="84">
      <c r="A84" s="3" t="inlineStr">
        <is>
          <t>Annual salary</t>
        </is>
      </c>
      <c r="B84" s="3" t="inlineStr">
        <is>
          <t xml:space="preserve"> </t>
        </is>
      </c>
      <c r="C84" s="6" t="n">
        <v>150000</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row>
    <row r="85">
      <c r="A85" s="3" t="inlineStr">
        <is>
          <t>Development Collaboration Agreement [Member] | Netherlands Cancer Institute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row>
    <row r="86">
      <c r="A86" s="5" t="inlineStr">
        <is>
          <t>Loss Contingencie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row>
    <row r="87">
      <c r="A87" s="3" t="inlineStr">
        <is>
          <t>Research and development cos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4" t="n">
        <v>416356</v>
      </c>
      <c r="R87" s="3" t="inlineStr">
        <is>
          <t xml:space="preserve"> </t>
        </is>
      </c>
      <c r="S87" s="3" t="inlineStr">
        <is>
          <t xml:space="preserve"> </t>
        </is>
      </c>
      <c r="T87" s="3" t="inlineStr">
        <is>
          <t xml:space="preserve"> </t>
        </is>
      </c>
      <c r="U87" s="3" t="inlineStr">
        <is>
          <t xml:space="preserve"> </t>
        </is>
      </c>
    </row>
    <row r="88">
      <c r="A88" s="3" t="inlineStr">
        <is>
          <t>Aggregate commitments expecte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4" t="n">
        <v>316000</v>
      </c>
      <c r="O88" s="3" t="inlineStr">
        <is>
          <t xml:space="preserve"> </t>
        </is>
      </c>
      <c r="P88" s="6" t="n">
        <v>316000</v>
      </c>
      <c r="Q88" s="4" t="n">
        <v>316000</v>
      </c>
      <c r="R88" s="3" t="inlineStr">
        <is>
          <t xml:space="preserve"> </t>
        </is>
      </c>
      <c r="S88" s="3" t="inlineStr">
        <is>
          <t xml:space="preserve"> </t>
        </is>
      </c>
      <c r="T88" s="3" t="inlineStr">
        <is>
          <t xml:space="preserve"> </t>
        </is>
      </c>
      <c r="U88" s="15" t="n">
        <v>391000</v>
      </c>
    </row>
    <row r="89">
      <c r="A89" s="3" t="inlineStr">
        <is>
          <t>Advance amount related to milestone paymen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4" t="n">
        <v>51568</v>
      </c>
      <c r="O89" s="4" t="n">
        <v>46068</v>
      </c>
      <c r="P89" s="3" t="inlineStr">
        <is>
          <t xml:space="preserve"> </t>
        </is>
      </c>
      <c r="Q89" s="4" t="n">
        <v>156949</v>
      </c>
      <c r="R89" s="4" t="n">
        <v>149184</v>
      </c>
      <c r="S89" s="3" t="inlineStr">
        <is>
          <t xml:space="preserve"> </t>
        </is>
      </c>
      <c r="T89" s="3" t="inlineStr">
        <is>
          <t xml:space="preserve"> </t>
        </is>
      </c>
      <c r="U89" s="3" t="inlineStr">
        <is>
          <t xml:space="preserve"> </t>
        </is>
      </c>
    </row>
    <row r="90">
      <c r="A90" s="3" t="inlineStr">
        <is>
          <t>Development Collaboration Agreement [Member] | Netherlands Cancer Institute [Member] | Subsequent Event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row>
    <row r="91">
      <c r="A91" s="5" t="inlineStr">
        <is>
          <t>Loss Contingencie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row>
    <row r="92">
      <c r="A92" s="3" t="inlineStr">
        <is>
          <t>Aggregate commitments expected</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6" t="n">
        <v>263000</v>
      </c>
      <c r="T92" s="15" t="n">
        <v>250000</v>
      </c>
      <c r="U92" s="3" t="inlineStr">
        <is>
          <t xml:space="preserve"> </t>
        </is>
      </c>
    </row>
    <row r="93">
      <c r="A93" s="3" t="inlineStr">
        <is>
          <t>MRI Global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row>
    <row r="94">
      <c r="A94" s="5" t="inlineStr">
        <is>
          <t>Loss Contingencie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row>
    <row r="95">
      <c r="A95" s="3" t="inlineStr">
        <is>
          <t>Research and development cost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4" t="n">
        <v>241841</v>
      </c>
      <c r="R95" s="3" t="inlineStr">
        <is>
          <t xml:space="preserve"> </t>
        </is>
      </c>
      <c r="S95" s="3" t="inlineStr">
        <is>
          <t xml:space="preserve"> </t>
        </is>
      </c>
      <c r="T95" s="3" t="inlineStr">
        <is>
          <t xml:space="preserve"> </t>
        </is>
      </c>
      <c r="U95" s="3" t="inlineStr">
        <is>
          <t xml:space="preserve"> </t>
        </is>
      </c>
    </row>
    <row r="96">
      <c r="A96" s="3" t="inlineStr">
        <is>
          <t>Advance amount related to milestone paymen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6" t="n">
        <v>19845</v>
      </c>
      <c r="O96" s="6" t="n">
        <v>5549</v>
      </c>
      <c r="P96" s="3" t="inlineStr">
        <is>
          <t xml:space="preserve"> </t>
        </is>
      </c>
      <c r="Q96" s="6" t="n">
        <v>27028</v>
      </c>
      <c r="R96" s="6" t="n">
        <v>25902</v>
      </c>
      <c r="S96" s="3" t="inlineStr">
        <is>
          <t xml:space="preserve"> </t>
        </is>
      </c>
      <c r="T96" s="3" t="inlineStr">
        <is>
          <t xml:space="preserve"> </t>
        </is>
      </c>
      <c r="U96" s="3" t="inlineStr">
        <is>
          <t xml:space="preserve"> </t>
        </is>
      </c>
    </row>
    <row r="97">
      <c r="A97" s="3" t="inlineStr">
        <is>
          <t>Contract price</t>
        </is>
      </c>
      <c r="B97" s="3" t="inlineStr">
        <is>
          <t xml:space="preserve"> </t>
        </is>
      </c>
      <c r="C97" s="3" t="inlineStr">
        <is>
          <t xml:space="preserve"> </t>
        </is>
      </c>
      <c r="D97" s="3" t="inlineStr">
        <is>
          <t xml:space="preserve"> </t>
        </is>
      </c>
      <c r="E97" s="6" t="n">
        <v>326274</v>
      </c>
      <c r="F97" s="3" t="inlineStr">
        <is>
          <t xml:space="preserve"> </t>
        </is>
      </c>
      <c r="G97" s="6" t="n">
        <v>273980</v>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row>
  </sheetData>
  <mergeCells count="4">
    <mergeCell ref="A1:A2"/>
    <mergeCell ref="N1:O1"/>
    <mergeCell ref="Q1:R1"/>
    <mergeCell ref="S1: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Allocated share based compensation expense</t>
        </is>
      </c>
      <c r="B4" s="6" t="n">
        <v>112106</v>
      </c>
      <c r="C4" s="6" t="n">
        <v>396883</v>
      </c>
      <c r="D4" s="6" t="n">
        <v>669146</v>
      </c>
      <c r="E4" s="6" t="n">
        <v>11606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 Series A Convertible 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1</t>
        </is>
      </c>
      <c r="B2" s="6" t="n">
        <v>3500000</v>
      </c>
      <c r="C2" s="6" t="n">
        <v>137</v>
      </c>
      <c r="D2" s="6" t="n">
        <v>38372365</v>
      </c>
      <c r="E2" s="6" t="n">
        <v>-37082164</v>
      </c>
      <c r="F2" s="6" t="n">
        <v>4790338</v>
      </c>
    </row>
    <row r="3">
      <c r="A3" s="3" t="inlineStr">
        <is>
          <t>Balance, shares at Dec. 31, 2021</t>
        </is>
      </c>
      <c r="B3" s="4" t="n">
        <v>350000</v>
      </c>
      <c r="C3" s="4" t="n">
        <v>1374593</v>
      </c>
      <c r="D3" s="3" t="inlineStr">
        <is>
          <t xml:space="preserve"> </t>
        </is>
      </c>
      <c r="E3" s="3" t="inlineStr">
        <is>
          <t xml:space="preserve"> </t>
        </is>
      </c>
      <c r="F3" s="3" t="inlineStr">
        <is>
          <t xml:space="preserve"> </t>
        </is>
      </c>
    </row>
    <row r="4">
      <c r="A4" s="3" t="inlineStr">
        <is>
          <t>Proceeds from sale of securities in registered direct offering, net of offering costs</t>
        </is>
      </c>
      <c r="B4" s="3" t="inlineStr">
        <is>
          <t xml:space="preserve"> </t>
        </is>
      </c>
      <c r="C4" s="6" t="n">
        <v>29</v>
      </c>
      <c r="D4" s="4" t="n">
        <v>5141355</v>
      </c>
      <c r="E4" s="3" t="inlineStr">
        <is>
          <t xml:space="preserve"> </t>
        </is>
      </c>
      <c r="F4" s="4" t="n">
        <v>5141384</v>
      </c>
    </row>
    <row r="5">
      <c r="A5" s="3" t="inlineStr">
        <is>
          <t>Proceeds from sale of common stock in direct equity offering, net of offering costs, shares</t>
        </is>
      </c>
      <c r="B5" s="3" t="inlineStr">
        <is>
          <t xml:space="preserve"> </t>
        </is>
      </c>
      <c r="C5" s="4" t="n">
        <v>290000</v>
      </c>
      <c r="D5" s="3" t="inlineStr">
        <is>
          <t xml:space="preserve"> </t>
        </is>
      </c>
      <c r="E5" s="3" t="inlineStr">
        <is>
          <t xml:space="preserve"> </t>
        </is>
      </c>
      <c r="F5" s="3" t="inlineStr">
        <is>
          <t xml:space="preserve"> </t>
        </is>
      </c>
    </row>
    <row r="6">
      <c r="A6" s="3" t="inlineStr">
        <is>
          <t>Stock-based compensation expense</t>
        </is>
      </c>
      <c r="B6" s="3" t="inlineStr">
        <is>
          <t xml:space="preserve"> </t>
        </is>
      </c>
      <c r="C6" s="3" t="inlineStr">
        <is>
          <t xml:space="preserve"> </t>
        </is>
      </c>
      <c r="D6" s="4" t="n">
        <v>1160649</v>
      </c>
      <c r="E6" s="3" t="inlineStr">
        <is>
          <t xml:space="preserve"> </t>
        </is>
      </c>
      <c r="F6" s="4" t="n">
        <v>1160649</v>
      </c>
    </row>
    <row r="7">
      <c r="A7" s="3" t="inlineStr">
        <is>
          <t>Net loss</t>
        </is>
      </c>
      <c r="B7" s="3" t="inlineStr">
        <is>
          <t xml:space="preserve"> </t>
        </is>
      </c>
      <c r="C7" s="3" t="inlineStr">
        <is>
          <t xml:space="preserve"> </t>
        </is>
      </c>
      <c r="D7" s="3" t="inlineStr">
        <is>
          <t xml:space="preserve"> </t>
        </is>
      </c>
      <c r="E7" s="4" t="n">
        <v>-4681231</v>
      </c>
      <c r="F7" s="4" t="n">
        <v>-4681231</v>
      </c>
    </row>
    <row r="8">
      <c r="A8" s="3" t="inlineStr">
        <is>
          <t>Balance at Sep. 30, 2022</t>
        </is>
      </c>
      <c r="B8" s="6" t="n">
        <v>3500000</v>
      </c>
      <c r="C8" s="6" t="n">
        <v>166</v>
      </c>
      <c r="D8" s="4" t="n">
        <v>44674369</v>
      </c>
      <c r="E8" s="4" t="n">
        <v>-41763395</v>
      </c>
      <c r="F8" s="4" t="n">
        <v>6411140</v>
      </c>
    </row>
    <row r="9">
      <c r="A9" s="3" t="inlineStr">
        <is>
          <t>Balance, shares at Sep. 30, 2022</t>
        </is>
      </c>
      <c r="B9" s="4" t="n">
        <v>350000</v>
      </c>
      <c r="C9" s="4" t="n">
        <v>1664593</v>
      </c>
      <c r="D9" s="3" t="inlineStr">
        <is>
          <t xml:space="preserve"> </t>
        </is>
      </c>
      <c r="E9" s="3" t="inlineStr">
        <is>
          <t xml:space="preserve"> </t>
        </is>
      </c>
      <c r="F9" s="3" t="inlineStr">
        <is>
          <t xml:space="preserve"> </t>
        </is>
      </c>
    </row>
    <row r="10">
      <c r="A10" s="3" t="inlineStr">
        <is>
          <t>Balance at Jun. 30, 2022</t>
        </is>
      </c>
      <c r="B10" s="6" t="n">
        <v>3500000</v>
      </c>
      <c r="C10" s="6" t="n">
        <v>166</v>
      </c>
      <c r="D10" s="4" t="n">
        <v>44277486</v>
      </c>
      <c r="E10" s="4" t="n">
        <v>-40285386</v>
      </c>
      <c r="F10" s="4" t="n">
        <v>7492266</v>
      </c>
    </row>
    <row r="11">
      <c r="A11" s="3" t="inlineStr">
        <is>
          <t>Balance, shares at Jun. 30, 2022</t>
        </is>
      </c>
      <c r="B11" s="4" t="n">
        <v>350000</v>
      </c>
      <c r="C11" s="4" t="n">
        <v>1664593</v>
      </c>
      <c r="D11" s="3" t="inlineStr">
        <is>
          <t xml:space="preserve"> </t>
        </is>
      </c>
      <c r="E11" s="3" t="inlineStr">
        <is>
          <t xml:space="preserve"> </t>
        </is>
      </c>
      <c r="F11" s="3" t="inlineStr">
        <is>
          <t xml:space="preserve"> </t>
        </is>
      </c>
    </row>
    <row r="12">
      <c r="A12" s="3" t="inlineStr">
        <is>
          <t>Stock-based compensation expense</t>
        </is>
      </c>
      <c r="B12" s="3" t="inlineStr">
        <is>
          <t xml:space="preserve"> </t>
        </is>
      </c>
      <c r="C12" s="3" t="inlineStr">
        <is>
          <t xml:space="preserve"> </t>
        </is>
      </c>
      <c r="D12" s="4" t="n">
        <v>396883</v>
      </c>
      <c r="E12" s="3" t="inlineStr">
        <is>
          <t xml:space="preserve"> </t>
        </is>
      </c>
      <c r="F12" s="4" t="n">
        <v>396883</v>
      </c>
    </row>
    <row r="13">
      <c r="A13" s="3" t="inlineStr">
        <is>
          <t>Net loss</t>
        </is>
      </c>
      <c r="B13" s="3" t="inlineStr">
        <is>
          <t xml:space="preserve"> </t>
        </is>
      </c>
      <c r="C13" s="3" t="inlineStr">
        <is>
          <t xml:space="preserve"> </t>
        </is>
      </c>
      <c r="D13" s="3" t="inlineStr">
        <is>
          <t xml:space="preserve"> </t>
        </is>
      </c>
      <c r="E13" s="4" t="n">
        <v>-1478009</v>
      </c>
      <c r="F13" s="4" t="n">
        <v>-1478009</v>
      </c>
    </row>
    <row r="14">
      <c r="A14" s="3" t="inlineStr">
        <is>
          <t>Balance at Sep. 30, 2022</t>
        </is>
      </c>
      <c r="B14" s="6" t="n">
        <v>3500000</v>
      </c>
      <c r="C14" s="6" t="n">
        <v>166</v>
      </c>
      <c r="D14" s="4" t="n">
        <v>44674369</v>
      </c>
      <c r="E14" s="4" t="n">
        <v>-41763395</v>
      </c>
      <c r="F14" s="4" t="n">
        <v>6411140</v>
      </c>
    </row>
    <row r="15">
      <c r="A15" s="3" t="inlineStr">
        <is>
          <t>Balance, shares at Sep. 30, 2022</t>
        </is>
      </c>
      <c r="B15" s="4" t="n">
        <v>350000</v>
      </c>
      <c r="C15" s="4" t="n">
        <v>1664593</v>
      </c>
      <c r="D15" s="3" t="inlineStr">
        <is>
          <t xml:space="preserve"> </t>
        </is>
      </c>
      <c r="E15" s="3" t="inlineStr">
        <is>
          <t xml:space="preserve"> </t>
        </is>
      </c>
      <c r="F15" s="3" t="inlineStr">
        <is>
          <t xml:space="preserve"> </t>
        </is>
      </c>
    </row>
    <row r="16">
      <c r="A16" s="3" t="inlineStr">
        <is>
          <t>Balance at Dec. 31, 2022</t>
        </is>
      </c>
      <c r="B16" s="6" t="n">
        <v>3500000</v>
      </c>
      <c r="C16" s="6" t="n">
        <v>166</v>
      </c>
      <c r="D16" s="4" t="n">
        <v>45059760</v>
      </c>
      <c r="E16" s="4" t="n">
        <v>-43394699</v>
      </c>
      <c r="F16" s="4" t="n">
        <v>5165227</v>
      </c>
    </row>
    <row r="17">
      <c r="A17" s="3" t="inlineStr">
        <is>
          <t>Balance, shares at Dec. 31, 2022</t>
        </is>
      </c>
      <c r="B17" s="4" t="n">
        <v>350000</v>
      </c>
      <c r="C17" s="4" t="n">
        <v>1664706</v>
      </c>
      <c r="D17" s="3" t="inlineStr">
        <is>
          <t xml:space="preserve"> </t>
        </is>
      </c>
      <c r="E17" s="3" t="inlineStr">
        <is>
          <t xml:space="preserve"> </t>
        </is>
      </c>
      <c r="F17" s="3" t="inlineStr">
        <is>
          <t xml:space="preserve"> </t>
        </is>
      </c>
    </row>
    <row r="18">
      <c r="A18" s="3" t="inlineStr">
        <is>
          <t>Proceeds from sale of securities in registered direct offering, net of offering costs</t>
        </is>
      </c>
      <c r="B18" s="3" t="inlineStr">
        <is>
          <t xml:space="preserve"> </t>
        </is>
      </c>
      <c r="C18" s="6" t="n">
        <v>18</v>
      </c>
      <c r="D18" s="4" t="n">
        <v>3137021</v>
      </c>
      <c r="E18" s="3" t="inlineStr">
        <is>
          <t xml:space="preserve"> </t>
        </is>
      </c>
      <c r="F18" s="4" t="n">
        <v>3137039</v>
      </c>
    </row>
    <row r="19">
      <c r="A19" s="3" t="inlineStr">
        <is>
          <t>Proceeds from sale of common stock in direct equity offering, net of offering costs, shares</t>
        </is>
      </c>
      <c r="B19" s="3" t="inlineStr">
        <is>
          <t xml:space="preserve"> </t>
        </is>
      </c>
      <c r="C19" s="4" t="n">
        <v>180000</v>
      </c>
      <c r="D19" s="3" t="inlineStr">
        <is>
          <t xml:space="preserve"> </t>
        </is>
      </c>
      <c r="E19" s="3" t="inlineStr">
        <is>
          <t xml:space="preserve"> </t>
        </is>
      </c>
      <c r="F19" s="3" t="inlineStr">
        <is>
          <t xml:space="preserve"> </t>
        </is>
      </c>
    </row>
    <row r="20">
      <c r="A20" s="3" t="inlineStr">
        <is>
          <t>Exercise of pre-funded common stock warrants</t>
        </is>
      </c>
      <c r="B20" s="3" t="inlineStr">
        <is>
          <t xml:space="preserve"> </t>
        </is>
      </c>
      <c r="C20" s="6" t="n">
        <v>41</v>
      </c>
      <c r="D20" s="3" t="inlineStr">
        <is>
          <t xml:space="preserve"> </t>
        </is>
      </c>
      <c r="E20" s="3" t="inlineStr">
        <is>
          <t xml:space="preserve"> </t>
        </is>
      </c>
      <c r="F20" s="4" t="n">
        <v>41</v>
      </c>
    </row>
    <row r="21">
      <c r="A21" s="3" t="inlineStr">
        <is>
          <t>Proceeds from sale of common stock in direct equity offering, net of offering costs, shares</t>
        </is>
      </c>
      <c r="B21" s="3" t="inlineStr">
        <is>
          <t xml:space="preserve"> </t>
        </is>
      </c>
      <c r="C21" s="4" t="n">
        <v>403334</v>
      </c>
      <c r="D21" s="3" t="inlineStr">
        <is>
          <t xml:space="preserve"> </t>
        </is>
      </c>
      <c r="E21" s="3" t="inlineStr">
        <is>
          <t xml:space="preserve"> </t>
        </is>
      </c>
      <c r="F21" s="3" t="inlineStr">
        <is>
          <t xml:space="preserve"> </t>
        </is>
      </c>
    </row>
    <row r="22">
      <c r="A22" s="3" t="inlineStr">
        <is>
          <t>Stock-based compensation expense</t>
        </is>
      </c>
      <c r="B22" s="3" t="inlineStr">
        <is>
          <t xml:space="preserve"> </t>
        </is>
      </c>
      <c r="C22" s="3" t="inlineStr">
        <is>
          <t xml:space="preserve"> </t>
        </is>
      </c>
      <c r="D22" s="4" t="n">
        <v>669146</v>
      </c>
      <c r="E22" s="3" t="inlineStr">
        <is>
          <t xml:space="preserve"> </t>
        </is>
      </c>
      <c r="F22" s="4" t="n">
        <v>669146</v>
      </c>
    </row>
    <row r="23">
      <c r="A23" s="3" t="inlineStr">
        <is>
          <t>Net loss</t>
        </is>
      </c>
      <c r="B23" s="3" t="inlineStr">
        <is>
          <t xml:space="preserve"> </t>
        </is>
      </c>
      <c r="C23" s="3" t="inlineStr">
        <is>
          <t xml:space="preserve"> </t>
        </is>
      </c>
      <c r="D23" s="3" t="inlineStr">
        <is>
          <t xml:space="preserve"> </t>
        </is>
      </c>
      <c r="E23" s="4" t="n">
        <v>-4054774</v>
      </c>
      <c r="F23" s="4" t="n">
        <v>-4054774</v>
      </c>
    </row>
    <row r="24">
      <c r="A24" s="3" t="inlineStr">
        <is>
          <t>Exercise of common stock options</t>
        </is>
      </c>
      <c r="B24" s="3" t="inlineStr">
        <is>
          <t xml:space="preserve"> </t>
        </is>
      </c>
      <c r="C24" s="3" t="inlineStr">
        <is>
          <t xml:space="preserve"> </t>
        </is>
      </c>
      <c r="D24" s="4" t="n">
        <v>6281</v>
      </c>
      <c r="E24" s="3" t="inlineStr">
        <is>
          <t xml:space="preserve"> </t>
        </is>
      </c>
      <c r="F24" s="6" t="n">
        <v>6281</v>
      </c>
    </row>
    <row r="25">
      <c r="A25" s="3" t="inlineStr">
        <is>
          <t>Proceeds from sale of common stock in direct equity offering, net of offering costs, shares</t>
        </is>
      </c>
      <c r="B25" s="3" t="inlineStr">
        <is>
          <t xml:space="preserve"> </t>
        </is>
      </c>
      <c r="C25" s="4" t="n">
        <v>1250</v>
      </c>
      <c r="D25" s="3" t="inlineStr">
        <is>
          <t xml:space="preserve"> </t>
        </is>
      </c>
      <c r="E25" s="3" t="inlineStr">
        <is>
          <t xml:space="preserve"> </t>
        </is>
      </c>
      <c r="F25" s="4" t="n">
        <v>1250</v>
      </c>
    </row>
    <row r="26">
      <c r="A26" s="3" t="inlineStr">
        <is>
          <t>Balance at Sep. 30, 2023</t>
        </is>
      </c>
      <c r="B26" s="6" t="n">
        <v>3500000</v>
      </c>
      <c r="C26" s="6" t="n">
        <v>225</v>
      </c>
      <c r="D26" s="4" t="n">
        <v>48872208</v>
      </c>
      <c r="E26" s="4" t="n">
        <v>-47449473</v>
      </c>
      <c r="F26" s="6" t="n">
        <v>4922960</v>
      </c>
    </row>
    <row r="27">
      <c r="A27" s="3" t="inlineStr">
        <is>
          <t>Balance, shares at Sep. 30, 2023</t>
        </is>
      </c>
      <c r="B27" s="4" t="n">
        <v>350000</v>
      </c>
      <c r="C27" s="4" t="n">
        <v>2249290</v>
      </c>
      <c r="D27" s="3" t="inlineStr">
        <is>
          <t xml:space="preserve"> </t>
        </is>
      </c>
      <c r="E27" s="3" t="inlineStr">
        <is>
          <t xml:space="preserve"> </t>
        </is>
      </c>
      <c r="F27" s="3" t="inlineStr">
        <is>
          <t xml:space="preserve"> </t>
        </is>
      </c>
    </row>
    <row r="28">
      <c r="A28" s="3" t="inlineStr">
        <is>
          <t>Balance at Jun. 30, 2023</t>
        </is>
      </c>
      <c r="B28" s="6" t="n">
        <v>3500000</v>
      </c>
      <c r="C28" s="6" t="n">
        <v>166</v>
      </c>
      <c r="D28" s="4" t="n">
        <v>45623081</v>
      </c>
      <c r="E28" s="4" t="n">
        <v>-46430713</v>
      </c>
      <c r="F28" s="4" t="n">
        <v>2692534</v>
      </c>
    </row>
    <row r="29">
      <c r="A29" s="3" t="inlineStr">
        <is>
          <t>Balance, shares at Jun. 30, 2023</t>
        </is>
      </c>
      <c r="B29" s="4" t="n">
        <v>350000</v>
      </c>
      <c r="C29" s="4" t="n">
        <v>1665956</v>
      </c>
      <c r="D29" s="3" t="inlineStr">
        <is>
          <t xml:space="preserve"> </t>
        </is>
      </c>
      <c r="E29" s="3" t="inlineStr">
        <is>
          <t xml:space="preserve"> </t>
        </is>
      </c>
      <c r="F29" s="3" t="inlineStr">
        <is>
          <t xml:space="preserve"> </t>
        </is>
      </c>
    </row>
    <row r="30">
      <c r="A30" s="3" t="inlineStr">
        <is>
          <t>Proceeds from sale of securities in registered direct offering, net of offering costs</t>
        </is>
      </c>
      <c r="B30" s="3" t="inlineStr">
        <is>
          <t xml:space="preserve"> </t>
        </is>
      </c>
      <c r="C30" s="6" t="n">
        <v>18</v>
      </c>
      <c r="D30" s="4" t="n">
        <v>3137021</v>
      </c>
      <c r="E30" s="3" t="inlineStr">
        <is>
          <t xml:space="preserve"> </t>
        </is>
      </c>
      <c r="F30" s="4" t="n">
        <v>3137039</v>
      </c>
    </row>
    <row r="31">
      <c r="A31" s="3" t="inlineStr">
        <is>
          <t>Proceeds from sale of common stock in direct equity offering, net of offering costs, shares</t>
        </is>
      </c>
      <c r="B31" s="3" t="inlineStr">
        <is>
          <t xml:space="preserve"> </t>
        </is>
      </c>
      <c r="C31" s="4" t="n">
        <v>180000</v>
      </c>
      <c r="D31" s="3" t="inlineStr">
        <is>
          <t xml:space="preserve"> </t>
        </is>
      </c>
      <c r="E31" s="3" t="inlineStr">
        <is>
          <t xml:space="preserve"> </t>
        </is>
      </c>
      <c r="F31" s="3" t="inlineStr">
        <is>
          <t xml:space="preserve"> </t>
        </is>
      </c>
    </row>
    <row r="32">
      <c r="A32" s="3" t="inlineStr">
        <is>
          <t>Exercise of pre-funded common stock warrants</t>
        </is>
      </c>
      <c r="B32" s="3" t="inlineStr">
        <is>
          <t xml:space="preserve"> </t>
        </is>
      </c>
      <c r="C32" s="6" t="n">
        <v>41</v>
      </c>
      <c r="D32" s="3" t="inlineStr">
        <is>
          <t xml:space="preserve"> </t>
        </is>
      </c>
      <c r="E32" s="3" t="inlineStr">
        <is>
          <t xml:space="preserve"> </t>
        </is>
      </c>
      <c r="F32" s="4" t="n">
        <v>41</v>
      </c>
    </row>
    <row r="33">
      <c r="A33" s="3" t="inlineStr">
        <is>
          <t>Proceeds from sale of common stock in direct equity offering, net of offering costs, shares</t>
        </is>
      </c>
      <c r="B33" s="3" t="inlineStr">
        <is>
          <t xml:space="preserve"> </t>
        </is>
      </c>
      <c r="C33" s="4" t="n">
        <v>403334</v>
      </c>
      <c r="D33" s="3" t="inlineStr">
        <is>
          <t xml:space="preserve"> </t>
        </is>
      </c>
      <c r="E33" s="3" t="inlineStr">
        <is>
          <t xml:space="preserve"> </t>
        </is>
      </c>
      <c r="F33" s="3" t="inlineStr">
        <is>
          <t xml:space="preserve"> </t>
        </is>
      </c>
    </row>
    <row r="34">
      <c r="A34" s="3" t="inlineStr">
        <is>
          <t>Stock-based compensation expense</t>
        </is>
      </c>
      <c r="B34" s="3" t="inlineStr">
        <is>
          <t xml:space="preserve"> </t>
        </is>
      </c>
      <c r="C34" s="3" t="inlineStr">
        <is>
          <t xml:space="preserve"> </t>
        </is>
      </c>
      <c r="D34" s="4" t="n">
        <v>112106</v>
      </c>
      <c r="E34" s="3" t="inlineStr">
        <is>
          <t xml:space="preserve"> </t>
        </is>
      </c>
      <c r="F34" s="4" t="n">
        <v>112106</v>
      </c>
    </row>
    <row r="35">
      <c r="A35" s="3" t="inlineStr">
        <is>
          <t>Net loss</t>
        </is>
      </c>
      <c r="B35" s="3" t="inlineStr">
        <is>
          <t xml:space="preserve"> </t>
        </is>
      </c>
      <c r="C35" s="3" t="inlineStr">
        <is>
          <t xml:space="preserve"> </t>
        </is>
      </c>
      <c r="D35" s="3" t="inlineStr">
        <is>
          <t xml:space="preserve"> </t>
        </is>
      </c>
      <c r="E35" s="4" t="n">
        <v>-1018760</v>
      </c>
      <c r="F35" s="4" t="n">
        <v>-1018760</v>
      </c>
    </row>
    <row r="36">
      <c r="A36" s="3" t="inlineStr">
        <is>
          <t>Balance at Sep. 30, 2023</t>
        </is>
      </c>
      <c r="B36" s="6" t="n">
        <v>3500000</v>
      </c>
      <c r="C36" s="6" t="n">
        <v>225</v>
      </c>
      <c r="D36" s="6" t="n">
        <v>48872208</v>
      </c>
      <c r="E36" s="6" t="n">
        <v>-47449473</v>
      </c>
      <c r="F36" s="6" t="n">
        <v>4922960</v>
      </c>
    </row>
    <row r="37">
      <c r="A37" s="3" t="inlineStr">
        <is>
          <t>Balance, shares at Sep. 30, 2023</t>
        </is>
      </c>
      <c r="B37" s="4" t="n">
        <v>350000</v>
      </c>
      <c r="C37" s="4" t="n">
        <v>2249290</v>
      </c>
      <c r="D37" s="3" t="inlineStr">
        <is>
          <t xml:space="preserve"> </t>
        </is>
      </c>
      <c r="E37" s="3" t="inlineStr">
        <is>
          <t xml:space="preserve"> </t>
        </is>
      </c>
      <c r="F3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4054774</v>
      </c>
      <c r="C4" s="6" t="n">
        <v>-4681231</v>
      </c>
    </row>
    <row r="5">
      <c r="A5" s="5" t="inlineStr">
        <is>
          <t>Stock-based compensation expense included in -</t>
        </is>
      </c>
      <c r="B5" s="3" t="inlineStr">
        <is>
          <t xml:space="preserve"> </t>
        </is>
      </c>
      <c r="C5" s="3" t="inlineStr">
        <is>
          <t xml:space="preserve"> </t>
        </is>
      </c>
    </row>
    <row r="6">
      <c r="A6" s="3" t="inlineStr">
        <is>
          <t>General and administrative costs</t>
        </is>
      </c>
      <c r="B6" s="4" t="n">
        <v>669146</v>
      </c>
      <c r="C6" s="4" t="n">
        <v>1160649</v>
      </c>
    </row>
    <row r="7">
      <c r="A7" s="3" t="inlineStr">
        <is>
          <t>Research and development costs</t>
        </is>
      </c>
      <c r="B7" s="3" t="inlineStr">
        <is>
          <t xml:space="preserve"> </t>
        </is>
      </c>
      <c r="C7" s="3" t="inlineStr">
        <is>
          <t xml:space="preserve"> </t>
        </is>
      </c>
    </row>
    <row r="8">
      <c r="A8" s="5" t="inlineStr">
        <is>
          <t>Increase (decrease) in -</t>
        </is>
      </c>
      <c r="B8" s="3" t="inlineStr">
        <is>
          <t xml:space="preserve"> </t>
        </is>
      </c>
      <c r="C8" s="3" t="inlineStr">
        <is>
          <t xml:space="preserve"> </t>
        </is>
      </c>
    </row>
    <row r="9">
      <c r="A9" s="3" t="inlineStr">
        <is>
          <t>Advances on research and development contract services</t>
        </is>
      </c>
      <c r="B9" s="4" t="n">
        <v>69002</v>
      </c>
      <c r="C9" s="4" t="n">
        <v>3224</v>
      </c>
    </row>
    <row r="10">
      <c r="A10" s="3" t="inlineStr">
        <is>
          <t>Prepaid insurance</t>
        </is>
      </c>
      <c r="B10" s="4" t="n">
        <v>25994</v>
      </c>
      <c r="C10" s="4" t="n">
        <v>22375</v>
      </c>
    </row>
    <row r="11">
      <c r="A11" s="3" t="inlineStr">
        <is>
          <t>Other prepaid expenses and current assets</t>
        </is>
      </c>
      <c r="B11" s="4" t="n">
        <v>-17460</v>
      </c>
      <c r="C11" s="4" t="n">
        <v>-13708</v>
      </c>
    </row>
    <row r="12">
      <c r="A12" s="3" t="inlineStr">
        <is>
          <t>Accounts payable and accrued expenses</t>
        </is>
      </c>
      <c r="B12" s="4" t="n">
        <v>-8593</v>
      </c>
      <c r="C12" s="4" t="n">
        <v>81433</v>
      </c>
    </row>
    <row r="13">
      <c r="A13" s="3" t="inlineStr">
        <is>
          <t>Research and development contract liabilities</t>
        </is>
      </c>
      <c r="B13" s="4" t="n">
        <v>-74457</v>
      </c>
      <c r="C13" s="4" t="n">
        <v>23969</v>
      </c>
    </row>
    <row r="14">
      <c r="A14" s="3" t="inlineStr">
        <is>
          <t>Net cash used in operating activities</t>
        </is>
      </c>
      <c r="B14" s="4" t="n">
        <v>-3391142</v>
      </c>
      <c r="C14" s="4" t="n">
        <v>-3403289</v>
      </c>
    </row>
    <row r="15">
      <c r="A15" s="5" t="inlineStr">
        <is>
          <t>Cash flows from financing activities:</t>
        </is>
      </c>
      <c r="B15" s="3" t="inlineStr">
        <is>
          <t xml:space="preserve"> </t>
        </is>
      </c>
      <c r="C15" s="3" t="inlineStr">
        <is>
          <t xml:space="preserve"> </t>
        </is>
      </c>
    </row>
    <row r="16">
      <c r="A16" s="3" t="inlineStr">
        <is>
          <t>Proceeds from sale of securities in registered direct offering, net of offering costs</t>
        </is>
      </c>
      <c r="B16" s="4" t="n">
        <v>3137039</v>
      </c>
      <c r="C16" s="4" t="n">
        <v>5141384</v>
      </c>
    </row>
    <row r="17">
      <c r="A17" s="3" t="inlineStr">
        <is>
          <t>Exercise of pre-funded common stock warrants</t>
        </is>
      </c>
      <c r="B17" s="4" t="n">
        <v>41</v>
      </c>
      <c r="C17" s="3" t="inlineStr">
        <is>
          <t xml:space="preserve"> </t>
        </is>
      </c>
    </row>
    <row r="18">
      <c r="A18" s="3" t="inlineStr">
        <is>
          <t>Exercise of common stock options</t>
        </is>
      </c>
      <c r="B18" s="4" t="n">
        <v>6281</v>
      </c>
      <c r="C18" s="3" t="inlineStr">
        <is>
          <t xml:space="preserve"> </t>
        </is>
      </c>
    </row>
    <row r="19">
      <c r="A19" s="3" t="inlineStr">
        <is>
          <t>Net cash provided by financing activities</t>
        </is>
      </c>
      <c r="B19" s="4" t="n">
        <v>3143361</v>
      </c>
      <c r="C19" s="4" t="n">
        <v>5141384</v>
      </c>
    </row>
    <row r="20">
      <c r="A20" s="5" t="inlineStr">
        <is>
          <t>Cash:</t>
        </is>
      </c>
      <c r="B20" s="3" t="inlineStr">
        <is>
          <t xml:space="preserve"> </t>
        </is>
      </c>
      <c r="C20" s="3" t="inlineStr">
        <is>
          <t xml:space="preserve"> </t>
        </is>
      </c>
    </row>
    <row r="21">
      <c r="A21" s="3" t="inlineStr">
        <is>
          <t>Net increase (decrease)</t>
        </is>
      </c>
      <c r="B21" s="4" t="n">
        <v>-247781</v>
      </c>
      <c r="C21" s="4" t="n">
        <v>1738095</v>
      </c>
    </row>
    <row r="22">
      <c r="A22" s="3" t="inlineStr">
        <is>
          <t>Balance at beginning of period</t>
        </is>
      </c>
      <c r="B22" s="4" t="n">
        <v>5353392</v>
      </c>
      <c r="C22" s="4" t="n">
        <v>4823745</v>
      </c>
    </row>
    <row r="23">
      <c r="A23" s="3" t="inlineStr">
        <is>
          <t>Balance at end of period</t>
        </is>
      </c>
      <c r="B23" s="4" t="n">
        <v>5105611</v>
      </c>
      <c r="C23" s="4" t="n">
        <v>6561840</v>
      </c>
    </row>
    <row r="24">
      <c r="A24" s="5" t="inlineStr">
        <is>
          <t>Supplemental disclosures of cash flow information:</t>
        </is>
      </c>
      <c r="B24" s="3" t="inlineStr">
        <is>
          <t xml:space="preserve"> </t>
        </is>
      </c>
      <c r="C24" s="3" t="inlineStr">
        <is>
          <t xml:space="preserve"> </t>
        </is>
      </c>
    </row>
    <row r="25">
      <c r="A25" s="3" t="inlineStr">
        <is>
          <t>Interest</t>
        </is>
      </c>
      <c r="B25" s="4" t="n">
        <v>6088</v>
      </c>
      <c r="C25" s="4" t="n">
        <v>5240</v>
      </c>
    </row>
    <row r="26">
      <c r="A26" s="3" t="inlineStr">
        <is>
          <t>Income taxes</t>
        </is>
      </c>
      <c r="B26" s="3" t="inlineStr">
        <is>
          <t xml:space="preserve"> </t>
        </is>
      </c>
      <c r="C26"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 Attributable to Parent</t>
        </is>
      </c>
      <c r="B4" s="6" t="n">
        <v>-1018760</v>
      </c>
      <c r="C4" s="6" t="n">
        <v>-1478009</v>
      </c>
      <c r="D4" s="6" t="n">
        <v>-4054774</v>
      </c>
      <c r="E4" s="6" t="n">
        <v>-468123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5:58Z</dcterms:created>
  <dcterms:modified xmlns:dcterms="http://purl.org/dc/terms/" xmlns:xsi="http://www.w3.org/2001/XMLSchema-instance" xsi:type="dcterms:W3CDTF">2023-11-09T22:15:58Z</dcterms:modified>
</cp:coreProperties>
</file>